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Pay vs Performance Disclosure"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Reverse Capitalization" sheetId="10" state="visible" r:id="rId10"/>
    <sheet xmlns:r="http://schemas.openxmlformats.org/officeDocument/2006/relationships" name="Business combination" sheetId="11" state="visible" r:id="rId11"/>
    <sheet xmlns:r="http://schemas.openxmlformats.org/officeDocument/2006/relationships" name="Deconsolidation" sheetId="12" state="visible" r:id="rId12"/>
    <sheet xmlns:r="http://schemas.openxmlformats.org/officeDocument/2006/relationships" name="Short-term investments" sheetId="13" state="visible" r:id="rId13"/>
    <sheet xmlns:r="http://schemas.openxmlformats.org/officeDocument/2006/relationships" name="Accounts receivable, net"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Long-term investments" sheetId="17" state="visible" r:id="rId17"/>
    <sheet xmlns:r="http://schemas.openxmlformats.org/officeDocument/2006/relationships" name="Convertible notes payable" sheetId="18" state="visible" r:id="rId18"/>
    <sheet xmlns:r="http://schemas.openxmlformats.org/officeDocument/2006/relationships" name="Related party transactions and " sheetId="19" state="visible" r:id="rId19"/>
    <sheet xmlns:r="http://schemas.openxmlformats.org/officeDocument/2006/relationships" name="Taxes" sheetId="20" state="visible" r:id="rId20"/>
    <sheet xmlns:r="http://schemas.openxmlformats.org/officeDocument/2006/relationships" name="Concentration of risk" sheetId="21" state="visible" r:id="rId21"/>
    <sheet xmlns:r="http://schemas.openxmlformats.org/officeDocument/2006/relationships" name="Leases" sheetId="22" state="visible" r:id="rId22"/>
    <sheet xmlns:r="http://schemas.openxmlformats.org/officeDocument/2006/relationships" name="Shareholders_ equity" sheetId="23" state="visible" r:id="rId23"/>
    <sheet xmlns:r="http://schemas.openxmlformats.org/officeDocument/2006/relationships" name="Warrants" sheetId="24" state="visible" r:id="rId24"/>
    <sheet xmlns:r="http://schemas.openxmlformats.org/officeDocument/2006/relationships" name="Commitments and contingencies" sheetId="25" state="visible" r:id="rId25"/>
    <sheet xmlns:r="http://schemas.openxmlformats.org/officeDocument/2006/relationships" name="Seg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Nature of business and organi_2" sheetId="29" state="visible" r:id="rId29"/>
    <sheet xmlns:r="http://schemas.openxmlformats.org/officeDocument/2006/relationships" name="Summary of significant accoun_3" sheetId="30" state="visible" r:id="rId30"/>
    <sheet xmlns:r="http://schemas.openxmlformats.org/officeDocument/2006/relationships" name="Reverse Capitalization (Tables)" sheetId="31" state="visible" r:id="rId31"/>
    <sheet xmlns:r="http://schemas.openxmlformats.org/officeDocument/2006/relationships" name="Business combination (Tables)" sheetId="32" state="visible" r:id="rId32"/>
    <sheet xmlns:r="http://schemas.openxmlformats.org/officeDocument/2006/relationships" name="Deconsolidation (Tables)" sheetId="33" state="visible" r:id="rId33"/>
    <sheet xmlns:r="http://schemas.openxmlformats.org/officeDocument/2006/relationships" name="Short-term investments (Tables)" sheetId="34" state="visible" r:id="rId34"/>
    <sheet xmlns:r="http://schemas.openxmlformats.org/officeDocument/2006/relationships" name="Accounts receivable, net (Table"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Long-term investments (Tables)" sheetId="38" state="visible" r:id="rId38"/>
    <sheet xmlns:r="http://schemas.openxmlformats.org/officeDocument/2006/relationships" name="Convertible notes payable (Tabl" sheetId="39" state="visible" r:id="rId39"/>
    <sheet xmlns:r="http://schemas.openxmlformats.org/officeDocument/2006/relationships" name="Related party transactions an_2" sheetId="40" state="visible" r:id="rId40"/>
    <sheet xmlns:r="http://schemas.openxmlformats.org/officeDocument/2006/relationships" name="Taxes (Tables)" sheetId="41" state="visible" r:id="rId41"/>
    <sheet xmlns:r="http://schemas.openxmlformats.org/officeDocument/2006/relationships" name="Leases (Tables)" sheetId="42" state="visible" r:id="rId42"/>
    <sheet xmlns:r="http://schemas.openxmlformats.org/officeDocument/2006/relationships" name="Warrants (Tables)" sheetId="43" state="visible" r:id="rId43"/>
    <sheet xmlns:r="http://schemas.openxmlformats.org/officeDocument/2006/relationships" name="Segments (Tables)" sheetId="44" state="visible" r:id="rId44"/>
    <sheet xmlns:r="http://schemas.openxmlformats.org/officeDocument/2006/relationships" name="Nature of business and organi_3" sheetId="45" state="visible" r:id="rId45"/>
    <sheet xmlns:r="http://schemas.openxmlformats.org/officeDocument/2006/relationships" name="Nature of business and organi_4"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Summary of significant accoun_7" sheetId="50" state="visible" r:id="rId50"/>
    <sheet xmlns:r="http://schemas.openxmlformats.org/officeDocument/2006/relationships" name="Summary of significant accoun_8" sheetId="51" state="visible" r:id="rId51"/>
    <sheet xmlns:r="http://schemas.openxmlformats.org/officeDocument/2006/relationships" name="Summary of significant accoun_9" sheetId="52" state="visible" r:id="rId52"/>
    <sheet xmlns:r="http://schemas.openxmlformats.org/officeDocument/2006/relationships" name="Summary of significant accou_10" sheetId="53" state="visible" r:id="rId53"/>
    <sheet xmlns:r="http://schemas.openxmlformats.org/officeDocument/2006/relationships" name="Reverse Capitalization (Details" sheetId="54" state="visible" r:id="rId54"/>
    <sheet xmlns:r="http://schemas.openxmlformats.org/officeDocument/2006/relationships" name="Reverse Capitalization (Detai_2" sheetId="55" state="visible" r:id="rId55"/>
    <sheet xmlns:r="http://schemas.openxmlformats.org/officeDocument/2006/relationships" name="Business combination (Details 4" sheetId="56" state="visible" r:id="rId56"/>
    <sheet xmlns:r="http://schemas.openxmlformats.org/officeDocument/2006/relationships" name="Business combination (Details N" sheetId="57" state="visible" r:id="rId57"/>
    <sheet xmlns:r="http://schemas.openxmlformats.org/officeDocument/2006/relationships" name="Deconsolidation (Details)" sheetId="58" state="visible" r:id="rId58"/>
    <sheet xmlns:r="http://schemas.openxmlformats.org/officeDocument/2006/relationships" name="Deconsolidation (Details Narrat" sheetId="59" state="visible" r:id="rId59"/>
    <sheet xmlns:r="http://schemas.openxmlformats.org/officeDocument/2006/relationships" name="Short term investments (Details" sheetId="60" state="visible" r:id="rId60"/>
    <sheet xmlns:r="http://schemas.openxmlformats.org/officeDocument/2006/relationships" name="Short-term investments (Details" sheetId="61" state="visible" r:id="rId61"/>
    <sheet xmlns:r="http://schemas.openxmlformats.org/officeDocument/2006/relationships" name="Accounts receivable, net (Detai" sheetId="62" state="visible" r:id="rId62"/>
    <sheet xmlns:r="http://schemas.openxmlformats.org/officeDocument/2006/relationships" name="Accounts receivable, net (Det_2" sheetId="63" state="visible" r:id="rId63"/>
    <sheet xmlns:r="http://schemas.openxmlformats.org/officeDocument/2006/relationships" name="Accounts receivable, net (Det_3" sheetId="64" state="visible" r:id="rId64"/>
    <sheet xmlns:r="http://schemas.openxmlformats.org/officeDocument/2006/relationships" name="Property and equipment, net (De" sheetId="65" state="visible" r:id="rId65"/>
    <sheet xmlns:r="http://schemas.openxmlformats.org/officeDocument/2006/relationships" name="Property and equipment, net (_2" sheetId="66" state="visible" r:id="rId66"/>
    <sheet xmlns:r="http://schemas.openxmlformats.org/officeDocument/2006/relationships" name="Intangible assets, net (Details" sheetId="67" state="visible" r:id="rId67"/>
    <sheet xmlns:r="http://schemas.openxmlformats.org/officeDocument/2006/relationships" name="Intangible assets, net (Detai_2" sheetId="68" state="visible" r:id="rId68"/>
    <sheet xmlns:r="http://schemas.openxmlformats.org/officeDocument/2006/relationships" name="Long-term investments (Details)" sheetId="69" state="visible" r:id="rId69"/>
    <sheet xmlns:r="http://schemas.openxmlformats.org/officeDocument/2006/relationships" name="Long-term investments (Details " sheetId="70" state="visible" r:id="rId70"/>
    <sheet xmlns:r="http://schemas.openxmlformats.org/officeDocument/2006/relationships" name="Convertible notes payable (Deta" sheetId="71" state="visible" r:id="rId71"/>
    <sheet xmlns:r="http://schemas.openxmlformats.org/officeDocument/2006/relationships" name="Convertible notes payable (De_2" sheetId="72" state="visible" r:id="rId72"/>
    <sheet xmlns:r="http://schemas.openxmlformats.org/officeDocument/2006/relationships" name="Related party transactions an_3" sheetId="73" state="visible" r:id="rId73"/>
    <sheet xmlns:r="http://schemas.openxmlformats.org/officeDocument/2006/relationships" name="Related party transactions an_4" sheetId="74" state="visible" r:id="rId74"/>
    <sheet xmlns:r="http://schemas.openxmlformats.org/officeDocument/2006/relationships" name="Taxes (Details)" sheetId="75" state="visible" r:id="rId75"/>
    <sheet xmlns:r="http://schemas.openxmlformats.org/officeDocument/2006/relationships" name="Taxes (Details 1)" sheetId="76" state="visible" r:id="rId76"/>
    <sheet xmlns:r="http://schemas.openxmlformats.org/officeDocument/2006/relationships" name="Taxes (Details 2)" sheetId="77" state="visible" r:id="rId77"/>
    <sheet xmlns:r="http://schemas.openxmlformats.org/officeDocument/2006/relationships" name="Taxes (Details 3)" sheetId="78" state="visible" r:id="rId78"/>
    <sheet xmlns:r="http://schemas.openxmlformats.org/officeDocument/2006/relationships" name="Taxes (Details Narrative)" sheetId="79" state="visible" r:id="rId79"/>
    <sheet xmlns:r="http://schemas.openxmlformats.org/officeDocument/2006/relationships" name="Concentration of risk (Details " sheetId="80" state="visible" r:id="rId80"/>
    <sheet xmlns:r="http://schemas.openxmlformats.org/officeDocument/2006/relationships" name="Leases (Details)" sheetId="81" state="visible" r:id="rId81"/>
    <sheet xmlns:r="http://schemas.openxmlformats.org/officeDocument/2006/relationships" name="Leases (Details Narrative)" sheetId="82" state="visible" r:id="rId82"/>
    <sheet xmlns:r="http://schemas.openxmlformats.org/officeDocument/2006/relationships" name="Shareholders_ equity (Details N" sheetId="83" state="visible" r:id="rId83"/>
    <sheet xmlns:r="http://schemas.openxmlformats.org/officeDocument/2006/relationships" name="Warrants (Details)" sheetId="84" state="visible" r:id="rId84"/>
    <sheet xmlns:r="http://schemas.openxmlformats.org/officeDocument/2006/relationships" name="Warrants (Details Narrative)" sheetId="85" state="visible" r:id="rId85"/>
    <sheet xmlns:r="http://schemas.openxmlformats.org/officeDocument/2006/relationships" name="Segments (Details)" sheetId="86" state="visible" r:id="rId86"/>
    <sheet xmlns:r="http://schemas.openxmlformats.org/officeDocument/2006/relationships" name="Segments (Details 1)" sheetId="87" state="visible" r:id="rId87"/>
    <sheet xmlns:r="http://schemas.openxmlformats.org/officeDocument/2006/relationships" name="Subsequent events (Details Narr"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_);_(&quot;¥ &quot;(#,##0)"/>
    <numFmt numFmtId="166" formatCode="_(&quot;¥ &quot;#,##0.0_);_(&quot;¥ &quot;(#,##0.0)"/>
    <numFmt numFmtId="167" formatCode="_(&quot;$ &quot;#,##0.00_);_(&quot;$ &quot;(#,##0.00)"/>
    <numFmt numFmtId="168" formatCode="_(&quot;¥ &quot;#,##0.00_);_(&quot;¥ &quot;(#,##0.00)"/>
    <numFmt numFmtId="169" formatCode="#,##0%_);(#,##0%)"/>
    <numFmt numFmtId="170" formatCode="#,##0.00%_);(#,##0.00%)"/>
    <numFmt numFmtId="171"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cols>
    <col width="53" customWidth="1" min="1" max="1"/>
    <col width="47" customWidth="1" min="2" max="2"/>
  </cols>
  <sheetData>
    <row r="1">
      <c r="A1" s="1" t="inlineStr">
        <is>
          <t>Cover</t>
        </is>
      </c>
      <c r="B1" s="2" t="inlineStr">
        <is>
          <t>12 Months Ended</t>
        </is>
      </c>
    </row>
    <row r="2">
      <c r="B2" s="2" t="inlineStr">
        <is>
          <t>Dec. 31, 2024 shares</t>
        </is>
      </c>
    </row>
    <row r="3">
      <c r="A3" s="3" t="inlineStr">
        <is>
          <t>Entity Addresses [Line Items]</t>
        </is>
      </c>
      <c r="B3" s="4" t="inlineStr">
        <is>
          <t xml:space="preserve"> </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4</t>
        </is>
      </c>
    </row>
    <row r="11">
      <c r="A11" s="4" t="inlineStr">
        <is>
          <t>Document Fiscal Period Focus</t>
        </is>
      </c>
      <c r="B11" s="4" t="inlineStr">
        <is>
          <t>FY</t>
        </is>
      </c>
    </row>
    <row r="12">
      <c r="A12" s="4" t="inlineStr">
        <is>
          <t>Document Fiscal Year Focus</t>
        </is>
      </c>
      <c r="B12" s="4" t="inlineStr">
        <is>
          <t>2024</t>
        </is>
      </c>
    </row>
    <row r="13">
      <c r="A13" s="4" t="inlineStr">
        <is>
          <t>Current Fiscal Year End Date</t>
        </is>
      </c>
      <c r="B13" s="4" t="inlineStr">
        <is>
          <t>--12-31</t>
        </is>
      </c>
    </row>
    <row r="14">
      <c r="A14" s="4" t="inlineStr">
        <is>
          <t>Entity File Number</t>
        </is>
      </c>
      <c r="B14" s="4" t="inlineStr">
        <is>
          <t>001-40024</t>
        </is>
      </c>
    </row>
    <row r="15">
      <c r="A15" s="4" t="inlineStr">
        <is>
          <t>Entity Registrant Name</t>
        </is>
      </c>
      <c r="B15" s="4" t="inlineStr">
        <is>
          <t>MicroAlgo Inc.</t>
        </is>
      </c>
    </row>
    <row r="16">
      <c r="A16" s="4" t="inlineStr">
        <is>
          <t>Entity Central Index Key</t>
        </is>
      </c>
      <c r="B16" s="4" t="inlineStr">
        <is>
          <t>0001800392</t>
        </is>
      </c>
    </row>
    <row r="17">
      <c r="A17" s="4" t="inlineStr">
        <is>
          <t>Entity Incorporation, State or Country Code</t>
        </is>
      </c>
      <c r="B17" s="4" t="inlineStr">
        <is>
          <t>E9</t>
        </is>
      </c>
    </row>
    <row r="18">
      <c r="A18" s="4" t="inlineStr">
        <is>
          <t>Entity Address, Address Line One</t>
        </is>
      </c>
      <c r="B18" s="4" t="inlineStr">
        <is>
          <t>Unit 507</t>
        </is>
      </c>
    </row>
    <row r="19">
      <c r="A19" s="4" t="inlineStr">
        <is>
          <t>Entity Address, Address Line Two</t>
        </is>
      </c>
      <c r="B19" s="4" t="inlineStr">
        <is>
          <t>Building C</t>
        </is>
      </c>
    </row>
    <row r="20">
      <c r="A20" s="4" t="inlineStr">
        <is>
          <t>Entity Address, Address Line Three</t>
        </is>
      </c>
      <c r="B20" s="4" t="inlineStr">
        <is>
          <t>Taoyuan Street</t>
        </is>
      </c>
    </row>
    <row r="21">
      <c r="A21" s="4" t="inlineStr">
        <is>
          <t>Entity Address, City or Town</t>
        </is>
      </c>
      <c r="B21" s="4" t="inlineStr">
        <is>
          <t>Shenzhen</t>
        </is>
      </c>
    </row>
    <row r="22">
      <c r="A22" s="4" t="inlineStr">
        <is>
          <t>Entity Address, Country</t>
        </is>
      </c>
      <c r="B22" s="4" t="inlineStr">
        <is>
          <t>CN</t>
        </is>
      </c>
    </row>
    <row r="23">
      <c r="A23" s="4" t="inlineStr">
        <is>
          <t>Entity Address, Postal Zip Code</t>
        </is>
      </c>
      <c r="B23" s="4" t="inlineStr">
        <is>
          <t>518052</t>
        </is>
      </c>
    </row>
    <row r="24">
      <c r="A24" s="4" t="inlineStr">
        <is>
          <t>Title of 12(b) Security</t>
        </is>
      </c>
      <c r="B24" s="4" t="inlineStr">
        <is>
          <t>Class
        A Ordinary share, $0.2 par value</t>
        </is>
      </c>
    </row>
    <row r="25">
      <c r="A25" s="4" t="inlineStr">
        <is>
          <t>Trading Symbol</t>
        </is>
      </c>
      <c r="B25" s="4" t="inlineStr">
        <is>
          <t>MLGO</t>
        </is>
      </c>
    </row>
    <row r="26">
      <c r="A26" s="4" t="inlineStr">
        <is>
          <t>Security Exchange Name</t>
        </is>
      </c>
      <c r="B26" s="4" t="inlineStr">
        <is>
          <t>NASDAQ</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Yes</t>
        </is>
      </c>
    </row>
    <row r="31">
      <c r="A31" s="4" t="inlineStr">
        <is>
          <t>Entity Filer Category</t>
        </is>
      </c>
      <c r="B31" s="4" t="inlineStr">
        <is>
          <t>Non-accelerated Filer</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Document Accounting Standard</t>
        </is>
      </c>
      <c r="B34" s="4" t="inlineStr">
        <is>
          <t>U.S. GAAP</t>
        </is>
      </c>
    </row>
    <row r="35">
      <c r="A35" s="4" t="inlineStr">
        <is>
          <t>Entity Shell Company</t>
        </is>
      </c>
      <c r="B35" s="4" t="inlineStr">
        <is>
          <t>false</t>
        </is>
      </c>
    </row>
    <row r="36">
      <c r="A36" s="4" t="inlineStr">
        <is>
          <t>ICFR Auditor Attestation Flag</t>
        </is>
      </c>
      <c r="B36" s="4" t="inlineStr">
        <is>
          <t>false</t>
        </is>
      </c>
    </row>
    <row r="37">
      <c r="A37" s="4" t="inlineStr">
        <is>
          <t>Document Financial Statement Error Correction [Flag]</t>
        </is>
      </c>
      <c r="B37" s="4" t="inlineStr">
        <is>
          <t>false</t>
        </is>
      </c>
    </row>
    <row r="38">
      <c r="A38" s="4" t="inlineStr">
        <is>
          <t>Auditor Name</t>
        </is>
      </c>
      <c r="B38" s="4" t="inlineStr">
        <is>
          <t>ONESTOP ASSURANCE PAC</t>
        </is>
      </c>
    </row>
    <row r="39">
      <c r="A39" s="4" t="inlineStr">
        <is>
          <t>Auditor Firm ID</t>
        </is>
      </c>
      <c r="B39" s="4" t="inlineStr">
        <is>
          <t>6732</t>
        </is>
      </c>
    </row>
    <row r="40">
      <c r="A40" s="4" t="inlineStr">
        <is>
          <t>Auditor Location</t>
        </is>
      </c>
      <c r="B40" s="4" t="inlineStr">
        <is>
          <t>Singapore</t>
        </is>
      </c>
    </row>
    <row r="41">
      <c r="A41" s="4" t="inlineStr">
        <is>
          <t>Class A Ordinary Shares [Member]</t>
        </is>
      </c>
      <c r="B41" s="4" t="inlineStr">
        <is>
          <t xml:space="preserve"> </t>
        </is>
      </c>
    </row>
    <row r="42">
      <c r="A42" s="3" t="inlineStr">
        <is>
          <t>Entity Addresses [Line Items]</t>
        </is>
      </c>
      <c r="B42" s="4" t="inlineStr">
        <is>
          <t xml:space="preserve"> </t>
        </is>
      </c>
    </row>
    <row r="43">
      <c r="A43" s="4" t="inlineStr">
        <is>
          <t>Entity Common Stock, Shares Outstanding</t>
        </is>
      </c>
      <c r="B43" s="5" t="n">
        <v>13136546</v>
      </c>
    </row>
    <row r="44">
      <c r="A44" s="4" t="inlineStr">
        <is>
          <t>Class B Ordinary Shares [Member]</t>
        </is>
      </c>
      <c r="B44" s="4" t="inlineStr">
        <is>
          <t xml:space="preserve"> </t>
        </is>
      </c>
    </row>
    <row r="45">
      <c r="A45" s="3" t="inlineStr">
        <is>
          <t>Entity Addresses [Line Items]</t>
        </is>
      </c>
      <c r="B45" s="4" t="inlineStr">
        <is>
          <t xml:space="preserve"> </t>
        </is>
      </c>
    </row>
    <row r="46">
      <c r="A46" s="4" t="inlineStr">
        <is>
          <t>Entity Common Stock, Shares Outstanding</t>
        </is>
      </c>
      <c r="B46" s="5" t="n">
        <v>10000000</v>
      </c>
    </row>
    <row r="47">
      <c r="A47" s="4" t="inlineStr">
        <is>
          <t>Business Contact [Member]</t>
        </is>
      </c>
      <c r="B47" s="4" t="inlineStr">
        <is>
          <t xml:space="preserve"> </t>
        </is>
      </c>
    </row>
    <row r="48">
      <c r="A48" s="3" t="inlineStr">
        <is>
          <t>Entity Addresses [Line Items]</t>
        </is>
      </c>
      <c r="B48" s="4" t="inlineStr">
        <is>
          <t xml:space="preserve"> </t>
        </is>
      </c>
    </row>
    <row r="49">
      <c r="A49" s="4" t="inlineStr">
        <is>
          <t>Entity Address, Address Line One</t>
        </is>
      </c>
      <c r="B49" s="4" t="inlineStr">
        <is>
          <t>Unit 507</t>
        </is>
      </c>
    </row>
    <row r="50">
      <c r="A50" s="4" t="inlineStr">
        <is>
          <t>Entity Address, Address Line Two</t>
        </is>
      </c>
      <c r="B50" s="4" t="inlineStr">
        <is>
          <t>Building C</t>
        </is>
      </c>
    </row>
    <row r="51">
      <c r="A51" s="4" t="inlineStr">
        <is>
          <t>Entity Address, Address Line Three</t>
        </is>
      </c>
      <c r="B51" s="4" t="inlineStr">
        <is>
          <t>Taoyuan Street</t>
        </is>
      </c>
    </row>
    <row r="52">
      <c r="A52" s="4" t="inlineStr">
        <is>
          <t>Entity Address, City or Town</t>
        </is>
      </c>
      <c r="B52" s="4" t="inlineStr">
        <is>
          <t>Shenzhen</t>
        </is>
      </c>
    </row>
    <row r="53">
      <c r="A53" s="4" t="inlineStr">
        <is>
          <t>Entity Address, Country</t>
        </is>
      </c>
      <c r="B53" s="4" t="inlineStr">
        <is>
          <t>CN</t>
        </is>
      </c>
    </row>
    <row r="54">
      <c r="A54" s="4" t="inlineStr">
        <is>
          <t>Entity Address, Postal Zip Code</t>
        </is>
      </c>
      <c r="B54" s="4" t="inlineStr">
        <is>
          <t>518052</t>
        </is>
      </c>
    </row>
    <row r="55">
      <c r="A55" s="4" t="inlineStr">
        <is>
          <t>Country Region</t>
        </is>
      </c>
      <c r="B55" s="4" t="inlineStr">
        <is>
          <t>86</t>
        </is>
      </c>
    </row>
    <row r="56">
      <c r="A56" s="4" t="inlineStr">
        <is>
          <t>City Area Code</t>
        </is>
      </c>
      <c r="B56" s="4" t="inlineStr">
        <is>
          <t>0755</t>
        </is>
      </c>
    </row>
    <row r="57">
      <c r="A57" s="4" t="inlineStr">
        <is>
          <t>Local Phone Number</t>
        </is>
      </c>
      <c r="B57" s="4" t="inlineStr">
        <is>
          <t>88600589</t>
        </is>
      </c>
    </row>
    <row r="58">
      <c r="A58" s="4" t="inlineStr">
        <is>
          <t>Contact Personnel Name</t>
        </is>
      </c>
      <c r="B58" s="4" t="inlineStr">
        <is>
          <t>Min Shu</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verse Capitalization</t>
        </is>
      </c>
      <c r="B1" s="2" t="inlineStr">
        <is>
          <t>12 Months Ended</t>
        </is>
      </c>
    </row>
    <row r="2">
      <c r="B2" s="2" t="inlineStr">
        <is>
          <t>Dec. 31, 2024</t>
        </is>
      </c>
    </row>
    <row r="3">
      <c r="A3" s="3" t="inlineStr">
        <is>
          <t>Reverse Capitalization</t>
        </is>
      </c>
      <c r="B3" s="4" t="inlineStr">
        <is>
          <t xml:space="preserve"> </t>
        </is>
      </c>
    </row>
    <row r="4">
      <c r="A4" s="4" t="inlineStr">
        <is>
          <t>Reverse Capitalization</t>
        </is>
      </c>
      <c r="B4" s="4" t="inlineStr">
        <is>
          <t>Note 3 — Reverse Capitalization On
March 22, 2024, the Company’s share consolidation plan became effective. Pursuant
to the plan, every ten (10) shares of the Company’s ordinary share issued, par value of US$0.001, was consolidated into one
(1) share of ordinary share, par value $0.01. On December 9, 2022, in accordance with the Merger Agreement, the Closing occurred, pursuant to which Venus issued 198,019 Immediately after giving effect to the Business Combination, MicroAlgo has 219,283 1070 375 Venus rights held by its Sponsor and previous public investors were automatically converted to 2,413 Class A Ordinary shares upon the consummation of the Business Combination. Immediately after the closing of the Business Combination, MicroAlgo has 4,825,000 warrants issued and outstanding, consisting of (i) 4,600,000 warrants held by previous public investors of Venus; and (ii) 225,000 warrants held by the Sponsor of Venus. Class
A Ordinary shares issued and outstanding following the Closing are as follows:
S chedule of consummation of merger
Ordinary shares Adjusted
Venus public shares after redemption 2,106,245 10,531
Venus shares converted from rights 482,500 2,413
Venus Sponsor shares 1,375,000 6,875
Venus shares issued to underwriter 75,000 375
Venus shares issued in the Business Combination 39,603,961 198,019
Venus shares issued to Joyous JD Limited 214,000 1,070
Weighted average shares outstanding 43,856,706 219,283
Percent of shares owned by VIYI shareholders 90.3 % 90.3 %
Percent of shares owned by underwriter 0.17 % 0.17 %
Percent of shares owned by Venus 9.04 % 9.04 %
Percent of shares owned by Joyous JD limited 0.49 % 0.4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 xml:space="preserve">Note 4 — Business combination Acquisition of Younike On December 23, 2022, Shenzhen Viwotong entered into Acquisition Framework Agreement to acquire 100% equity interests of Beijing Younike Information Technology Co., Ltd. (“Younike”), a provider of advertising services. The aggregate purchase price is RMB 0 and the transaction consummated on January 1, 2023. The Company’s acquisition of Younike was accounted for as business combination in accordance with ASC 805. The Company then allocated the fair value of consideration of Younike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Acquisition-related costs incurred for the acquisitions are not material and have been expensed as incurred in general and administrative expense. The following table summarizes the fair value of the identifiable assets acquired and liabilities assumed on the acquisition date, which represents the net purchase price allocation on the date of the acquisition of Younike and translated the fair value from USD to RMB using the exchange rate on January 1, 2023 at the rate of USD 1.00 to RMB 6.9646
Schedule of recognized identified assets acquired and liabilities assumed
Fair value Fair value
RMB USD
Cash 21,936 3,149
Other current assets 4,821,002 692,215
Current liabilities (4,842,938 ) (695,364 )
Total consideration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consolidation</t>
        </is>
      </c>
      <c r="B1" s="2" t="inlineStr">
        <is>
          <t>12 Months Ended</t>
        </is>
      </c>
    </row>
    <row r="2">
      <c r="B2" s="2" t="inlineStr">
        <is>
          <t>Dec. 31, 2024</t>
        </is>
      </c>
    </row>
    <row r="3">
      <c r="A3" s="3" t="inlineStr">
        <is>
          <t>Deconsolidation</t>
        </is>
      </c>
      <c r="B3" s="4" t="inlineStr">
        <is>
          <t xml:space="preserve"> </t>
        </is>
      </c>
    </row>
    <row r="4">
      <c r="A4" s="4" t="inlineStr">
        <is>
          <t>Deconsolidation</t>
        </is>
      </c>
      <c r="B4" s="4" t="inlineStr">
        <is>
          <t>Note 5 — Deconsolidation Disposal of Bimai On January 1, 2023, Viwotong Tech entered into an equity transfer agreement to transfer 100% of the issued share capital of Bimai to one unrelated individual at RMB 0. The disposal resulted in a gain from disposal of approximately RMB 1.1 million. Disposal of Fe-da Electronics and its subsidiaries On
April 6, 2023, the Company’s board approved the equity transfer agreement between VIYI and LIM TZEA, to transfer 100% equity
interest of Fe-da Electronics Co., Ltd and its subsidiaries Wisdom Lab Inc., EXCEL Technology Co., Ltd. and recognized RMB 17,801,786
Net
assets of the entities disposed and loss on disposal was as follows as of the year end December 31, 2023:
Schedule of net assets of the entities disposed
RMB USD
Total current assets 3,583,579 505,962
Total non-current assets 115,270 16,275
Total assets 3,698,849 522,237
Total liabilities 301,464 42,563
Total net assets 3,397,385 479,674
Total consideration - -
Total loss on disposal 17,801,786 2,526,259 Disposal
of Shenzhen Yiyou Online Technology Co., Ltd. (“YY Online”) On May 20, 2024, the Company’s board
of directors approved the equity transfer agreement between Hainan Weidong Technology Co., Ltd. (“Hainan Weidong”) and a related
individual to transfer 100% equity interest of YY Online to the related individual with RMB 10 (USD 1.4). The disposal resulted in a gain
from disposal of approximately RMB 1,416,187 197,010 Net assets of the entities
disposed and loss on disposal was as follows as of the year end December 31, 2024:
RMB USD
Total current assets 216,613 30,134
Total non-current assets 400,000 55,645
Total assets 616,613 85,779
Total liabilities 1,632,790 227,142
Total net assets (1,016,177 ) (141,363 )
Total consideration 10 1
Total loss on disposal 1,416,187 197,010 Disposal
of Khorgas Weidong Technology Co., Ltd. (“Khorgas Weidong”) On October 21, 2024, the Company’s board
of directors approved the disposal of Khorgas Weidong 56,134,710 7,809,06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term investments</t>
        </is>
      </c>
      <c r="B1" s="2" t="inlineStr">
        <is>
          <t>12 Months Ended</t>
        </is>
      </c>
    </row>
    <row r="2">
      <c r="B2" s="2" t="inlineStr">
        <is>
          <t>Dec. 31, 2024</t>
        </is>
      </c>
    </row>
    <row r="3">
      <c r="A3" s="3" t="inlineStr">
        <is>
          <t>Cash and Cash Equivalents [Abstract]</t>
        </is>
      </c>
      <c r="B3" s="4" t="inlineStr">
        <is>
          <t xml:space="preserve"> </t>
        </is>
      </c>
    </row>
    <row r="4">
      <c r="A4" s="4" t="inlineStr">
        <is>
          <t>Short-term investments</t>
        </is>
      </c>
      <c r="B4" s="4" t="inlineStr">
        <is>
          <t>Note 6 — Short-term investments Short-term investments consist of the following:
Schedule of short term investments consist
December 31, December 31, December 31,
RMB RMB USD
Marketable securities 18,411,162 149,583,000 20,808,942 Fair value disclosure:
December 31, 2023
December 31, Fair Value
2023 Level 1 Level 2 Level 3
RMB RMB RMB RMB
Marketable securities 18,411,162 18,411,162 - -
December 31, 2024
December 31, Fair Value
2024 Level 1 Level 2 Level 3
RMB RMB RMB RMB
Marketable securities 149,583,000 149,583,000 - - There is no transfer between the levels for the periods presented. As
of December 31, 2023 and 2024, short-term investments amounted to RMB 18,411,162 149,583,000 20,808,942 365,970,754 50,911,295 12,639,976 1,758,38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12 Months Ended</t>
        </is>
      </c>
    </row>
    <row r="2">
      <c r="B2" s="2" t="inlineStr">
        <is>
          <t>Dec. 31, 2024</t>
        </is>
      </c>
    </row>
    <row r="3">
      <c r="A3" s="3" t="inlineStr">
        <is>
          <t>Credit Loss [Abstract]</t>
        </is>
      </c>
      <c r="B3" s="4" t="inlineStr">
        <is>
          <t xml:space="preserve"> </t>
        </is>
      </c>
    </row>
    <row r="4">
      <c r="A4" s="4" t="inlineStr">
        <is>
          <t>Accounts receivable, net</t>
        </is>
      </c>
      <c r="B4" s="4" t="inlineStr">
        <is>
          <t xml:space="preserve">Note 7 — Accounts receivable, net Accounts receivable, net consisted of the following:
Schedule of accounts receivable, net
December 31, December 31, December 31,
RMB RMB USD
Accounts receivable 26,963,149 23,714,517 3,298,998
Less: allowance of credit
losses (3,951,391 ) - -
Accounts receivable, net 23,011,758 23,714,517 3,298,998 The following table summarizes the changes in credit losses:
Schedule of changes in allowance for doubtful accounts
December 31, December 31, December 31,
RMB RMB USD
Beginning balance 8,487,562 3,951,391 549,690
Addition 3,951,391 - -
Recovery - (3,951,391 ) (549,690 )
Deconsolidation of Fe-da and subsidiaries (8,487,562 ) - -
Ending balance 3,951,391 - - Credit
losses for the years ended December 31, 2023 and 2024 amounted to RMB 3,951,391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Plant and Equipment [Abstract]</t>
        </is>
      </c>
      <c r="B3" s="4" t="inlineStr">
        <is>
          <t xml:space="preserve"> </t>
        </is>
      </c>
    </row>
    <row r="4">
      <c r="A4" s="4" t="inlineStr">
        <is>
          <t>Property and equipment, net</t>
        </is>
      </c>
      <c r="B4" s="4" t="inlineStr">
        <is>
          <t xml:space="preserve">Note 8 — Property and equipment, net Property and equipment, net consist of the following:
Schedule of property and equipment, net
December 31, December 31, December 31,
RMB RMB USD
Office electronic equipment 37,520 20,448 2,845
Office fixtures and furniture 139,119 147,312 20,493
Vehicles 1,201,452 1,201,452 167,137
Leasehold improvements 271,572 - -
Subtotal 1,649,663 1,369,212 190,475
Less: accumulated depreciation (899,711 ) (923,842 ) (128,518 )
Total 749,952 445,370 61,957 Depreciation expense for the years ended December 31, 2023 and 2024 amounted to RMB 1,041,272 331,347 46,09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Intangible assets, net</t>
        </is>
      </c>
      <c r="B4" s="4" t="inlineStr">
        <is>
          <t xml:space="preserve">Note 9 — Intangible assets, net The Company’s intangible assets with definite useful lives primarily consist of copyrights, non-compete agreements and technology know-hows. The following table summarizes acquired intangible asset balances as of:
Schedule of intangible assets, net
December 31, December 31, December 31,
RMB RMB USD
Non-compete agreements 5,886,401 - -
Subtotal 5,886,401 - -
Less: accumulated amortization (5,886,401 ) - -
Intangible assets, net* - - -
* The Company performed annual impairment analysis as of December
31, 2023 and concluded the carrying value exceeds the fair value, which resulted in the nil balance of intangible assets, net. Amortization
expense for the years ended December 31, 2023 and 2024 amounted to RMB 5,886,401 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ong-term investments</t>
        </is>
      </c>
      <c r="B1" s="2" t="inlineStr">
        <is>
          <t>12 Months Ended</t>
        </is>
      </c>
    </row>
    <row r="2">
      <c r="B2" s="2" t="inlineStr">
        <is>
          <t>Dec. 31, 2024</t>
        </is>
      </c>
    </row>
    <row r="3">
      <c r="A3" s="3" t="inlineStr">
        <is>
          <t>Long-term Investments</t>
        </is>
      </c>
      <c r="B3" s="4" t="inlineStr">
        <is>
          <t xml:space="preserve"> </t>
        </is>
      </c>
    </row>
    <row r="4">
      <c r="A4" s="4" t="inlineStr">
        <is>
          <t>Long-term investments</t>
        </is>
      </c>
      <c r="B4" s="4" t="inlineStr">
        <is>
          <t xml:space="preserve">Note 10 — Long-term investments Long-term investments consist of the following:
Schedule of Long-term investments
December 31, December 31, December 31,
RMB RMB USD
5.0% Investment in a company in mobile games industry 600,000 600,000 83,468
5.0% Investment in a company in central processing advertising algorithm services 600,000 600,000 83,468
Subtotal 1,200,000 1,200,000 166,936
Less: Impairment loss 1,102,938 1,102,938 153,433
Total 97,062 97,062 13,503 During
the years ended December 31, 2023 and 2024, the Company’s long-term investments amounted to RMB 97,062 97,062 13,503 534,031 74,291 568,907 79,14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vertible notes payable</t>
        </is>
      </c>
      <c r="B1" s="2" t="inlineStr">
        <is>
          <t>12 Months Ended</t>
        </is>
      </c>
    </row>
    <row r="2">
      <c r="B2" s="2" t="inlineStr">
        <is>
          <t>Dec. 31, 2024</t>
        </is>
      </c>
    </row>
    <row r="3">
      <c r="A3" s="3" t="inlineStr">
        <is>
          <t>Convertible Notes Payable</t>
        </is>
      </c>
      <c r="B3" s="4" t="inlineStr">
        <is>
          <t xml:space="preserve"> </t>
        </is>
      </c>
    </row>
    <row r="4">
      <c r="A4" s="4" t="inlineStr">
        <is>
          <t>Convertible notes payable</t>
        </is>
      </c>
      <c r="B4" s="4" t="inlineStr">
        <is>
          <t xml:space="preserve">Note 11 — Convertible notes payable Convertible notes payable includes the followings:
Schedule of Convertible notes payable
December 31, December 31, December 31,
RMB RMB USD
Investors - 149,090,866 20,740,480
Total - 149,090,866 20,740,480 During the year ended December
31, 2024, the Company entered into convertible note purchase agreements with investors, pursuant to which the Company will issue to each
investor an unsecured convertible promissory note. Each note has a term of 360 days and bears an interest at 0% per annum. If an event
of default on the note occurs, interest shall accrue on the outstanding balance at the rate equal to the lesser of 10% per annum or the
maximum rate permitted under applicable law until paid. Each Investors has the right at any time after the purchase amount has been paid
in full, at its election, to convert all or a portion of the outstanding balance under each of the note into ordinary shares of the Company
of par value USD 0.2 1 149,090,866
20,740,480 701,803,492 97,630,000 552,712,626 76,889,520 149,090,866 20,740,480 The issuance of convertible notes
payable in the year ended at December 31, 2024 are as followings: On February 27, 2024, the
Company entered into various Convertible Note Purchase Agreements (“Purchase Agreements”) with certain investors (the “Investors”).
On February 28, 2024, the Company issued to each Investor an Unsecured Convertible Promissory Note (the “Notes”) pursuant
to the relevant Purchase Agreements. The aggregate original principal amount of the Notes is USD 11,000,000 On February 27, 2024, the
Company entered into Securities Purchase Agreements with certain investors (the “Investors”), relating to our issuance of
an aggregate of USD 11,000,000 On June 5, 2024, the Company
entered into Convertible Note Purchase Agreements with certain investors. On June 6, 2024, the Company issued to each Investor an Unsecured
Convertible Promissory Note pursuant to the relevant Purchase Agreements. The aggregate original principal amount of the Notes is USD
30,000,000 On August 1, 2024, the Company
entered into Convertible Note Purchase Agreements with certain investors. On August 2, 2024, the Company issued to each Investor an Unsecured
Convertible Promissory Note pursuant to the relevant Purchase Agreements. The aggregate original principal amount of the Notes is USD
30,000,000 On October 7, 2024, the Company
entered into Convertible Note Purchase Agreements with certain investors. On October 8, 2024, the Company issued to each Investor an Unsecured
Convertible Promissory Note pursuant to the relevant Purchase Agreements. The aggregate original principal amount of the Notes is USD
20,000,000 On October 14, 2024,
Company issued to WiMi a convertible note in the principal amount of USD 5,000,000 20,000,000
1 Number of shares has been retrospectively
adjusted for the share consolidation (10 to 1, and 20 to 1) effective March 22, 2024 and December 13, 20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and balance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 and balances</t>
        </is>
      </c>
      <c r="B4" s="4" t="inlineStr">
        <is>
          <t xml:space="preserve">Note 12 — Related party transactions and balances Amounts due to Parent are those nontrade payables arising from transactions between the Company and the Parent, such as advances made by the Parent on behalf of the Company, and allocated shared expenses paid by the Parent. Those balances are unsecured and non-interest bearing and are payable on demand.
Schedule of related parties
December 31, December 31, December 31,
RMB RMB USD
Amount due to Parent 17,379,013 - -
Amount due to a related party-Joyous JD 1,086,012 - - During
years ended December 31, 2023 and 2024 the Company obtained approximately RMB 233,750,413 0 184,185,614 17,379,014 2,417,647 Joyous
JD is a non-controlling shareholder of MicroAlgo. This amount represented advance to Venus Acquisition Corp prior to the merger. The
amount was non-interest bearing and due on demand. As of December 31, 2024, the amount due to Joyous JD is nil.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CONSOLIDATED BALANCE SHEETS</t>
        </is>
      </c>
      <c r="C1" s="2" t="inlineStr">
        <is>
          <t>Dec. 31, 2024 USD ($)</t>
        </is>
      </c>
      <c r="D1" s="2" t="inlineStr">
        <is>
          <t>Dec. 31, 2024 CNY (¥)</t>
        </is>
      </c>
      <c r="E1" s="2" t="inlineStr">
        <is>
          <t>Dec. 31, 2023 CNY (¥)</t>
        </is>
      </c>
    </row>
    <row r="2">
      <c r="A2" s="3" t="inlineStr">
        <is>
          <t>CURRENT ASSETS</t>
        </is>
      </c>
      <c r="C2" s="4" t="inlineStr">
        <is>
          <t xml:space="preserve"> </t>
        </is>
      </c>
      <c r="D2" s="4" t="inlineStr">
        <is>
          <t xml:space="preserve"> </t>
        </is>
      </c>
      <c r="E2" s="4" t="inlineStr">
        <is>
          <t xml:space="preserve"> </t>
        </is>
      </c>
    </row>
    <row r="3">
      <c r="A3" s="4" t="inlineStr">
        <is>
          <t>Cash and cash equivalents</t>
        </is>
      </c>
      <c r="C3" s="6" t="n">
        <v>144111733</v>
      </c>
      <c r="D3" s="7" t="n">
        <v>1035932786</v>
      </c>
      <c r="E3" s="7" t="n">
        <v>317212066</v>
      </c>
    </row>
    <row r="4">
      <c r="A4" s="4" t="inlineStr">
        <is>
          <t>Short term investments</t>
        </is>
      </c>
      <c r="C4" s="5" t="n">
        <v>20808942</v>
      </c>
      <c r="D4" s="5" t="n">
        <v>149583000</v>
      </c>
      <c r="E4" s="5" t="n">
        <v>18411162</v>
      </c>
    </row>
    <row r="5">
      <c r="A5" s="4" t="inlineStr">
        <is>
          <t>Accounts receivable, net</t>
        </is>
      </c>
      <c r="C5" s="5" t="n">
        <v>3298998</v>
      </c>
      <c r="D5" s="5" t="n">
        <v>23714517</v>
      </c>
      <c r="E5" s="5" t="n">
        <v>23011758</v>
      </c>
    </row>
    <row r="6">
      <c r="A6" s="4" t="inlineStr">
        <is>
          <t>Prepaid services fees</t>
        </is>
      </c>
      <c r="C6" s="5" t="n">
        <v>7383882</v>
      </c>
      <c r="D6" s="5" t="n">
        <v>53078298</v>
      </c>
      <c r="E6" s="5" t="n">
        <v>48495817</v>
      </c>
    </row>
    <row r="7">
      <c r="A7" s="4" t="inlineStr">
        <is>
          <t>Other receivables and prepaid expenses</t>
        </is>
      </c>
      <c r="C7" s="5" t="n">
        <v>314279</v>
      </c>
      <c r="D7" s="5" t="n">
        <v>2259168</v>
      </c>
      <c r="E7" s="5" t="n">
        <v>1156281</v>
      </c>
    </row>
    <row r="8">
      <c r="A8" s="4" t="inlineStr">
        <is>
          <t>Total current assets</t>
        </is>
      </c>
      <c r="C8" s="5" t="n">
        <v>175917834</v>
      </c>
      <c r="D8" s="5" t="n">
        <v>1264567769</v>
      </c>
      <c r="E8" s="5" t="n">
        <v>408287084</v>
      </c>
    </row>
    <row r="9">
      <c r="A9" s="3" t="inlineStr">
        <is>
          <t>NON-CURRENT ASSETS</t>
        </is>
      </c>
      <c r="C9" s="4" t="inlineStr">
        <is>
          <t xml:space="preserve"> </t>
        </is>
      </c>
      <c r="D9" s="4" t="inlineStr">
        <is>
          <t xml:space="preserve"> </t>
        </is>
      </c>
      <c r="E9" s="4" t="inlineStr">
        <is>
          <t xml:space="preserve"> </t>
        </is>
      </c>
    </row>
    <row r="10">
      <c r="A10" s="4" t="inlineStr">
        <is>
          <t>Property and equipment, net</t>
        </is>
      </c>
      <c r="C10" s="5" t="n">
        <v>61957</v>
      </c>
      <c r="D10" s="5" t="n">
        <v>445370</v>
      </c>
      <c r="E10" s="5" t="n">
        <v>749952</v>
      </c>
    </row>
    <row r="11">
      <c r="A11" s="4" t="inlineStr">
        <is>
          <t>Long-term investments</t>
        </is>
      </c>
      <c r="C11" s="5" t="n">
        <v>13503</v>
      </c>
      <c r="D11" s="5" t="n">
        <v>97062</v>
      </c>
      <c r="E11" s="5" t="n">
        <v>97062</v>
      </c>
    </row>
    <row r="12">
      <c r="A12" s="4" t="inlineStr">
        <is>
          <t>Prepaid expenses and deposits</t>
        </is>
      </c>
      <c r="C12" s="5" t="n">
        <v>2300</v>
      </c>
      <c r="D12" s="5" t="n">
        <v>16536</v>
      </c>
      <c r="E12" s="5" t="n">
        <v>25600</v>
      </c>
    </row>
    <row r="13">
      <c r="A13" s="4" t="inlineStr">
        <is>
          <t>Deferred tax assets</t>
        </is>
      </c>
      <c r="C13" s="5" t="n">
        <v>61258</v>
      </c>
      <c r="D13" s="5" t="n">
        <v>440346</v>
      </c>
      <c r="E13" s="5" t="n">
        <v>987848</v>
      </c>
    </row>
    <row r="14">
      <c r="A14" s="4" t="inlineStr">
        <is>
          <t>Operating lease right-of-use assets, net</t>
        </is>
      </c>
      <c r="C14" s="5" t="n">
        <v>218005</v>
      </c>
      <c r="D14" s="5" t="n">
        <v>1567104</v>
      </c>
      <c r="E14" s="5" t="n">
        <v>372713</v>
      </c>
    </row>
    <row r="15">
      <c r="A15" s="4" t="inlineStr">
        <is>
          <t>Total non-current assets</t>
        </is>
      </c>
      <c r="C15" s="5" t="n">
        <v>357023</v>
      </c>
      <c r="D15" s="5" t="n">
        <v>2566418</v>
      </c>
      <c r="E15" s="5" t="n">
        <v>2233175</v>
      </c>
    </row>
    <row r="16">
      <c r="A16" s="4" t="inlineStr">
        <is>
          <t>Total assets</t>
        </is>
      </c>
      <c r="C16" s="5" t="n">
        <v>176274857</v>
      </c>
      <c r="D16" s="5" t="n">
        <v>1267134187</v>
      </c>
      <c r="E16" s="5" t="n">
        <v>410520259</v>
      </c>
    </row>
    <row r="17">
      <c r="A17" s="3" t="inlineStr">
        <is>
          <t>CURRENT LIABILITIES</t>
        </is>
      </c>
      <c r="C17" s="4" t="inlineStr">
        <is>
          <t xml:space="preserve"> </t>
        </is>
      </c>
      <c r="D17" s="4" t="inlineStr">
        <is>
          <t xml:space="preserve"> </t>
        </is>
      </c>
      <c r="E17" s="4" t="inlineStr">
        <is>
          <t xml:space="preserve"> </t>
        </is>
      </c>
    </row>
    <row r="18">
      <c r="A18" s="4" t="inlineStr">
        <is>
          <t>Accounts payable</t>
        </is>
      </c>
      <c r="C18" s="5" t="n">
        <v>2586840</v>
      </c>
      <c r="D18" s="5" t="n">
        <v>18595244</v>
      </c>
      <c r="E18" s="5" t="n">
        <v>20932927</v>
      </c>
    </row>
    <row r="19">
      <c r="A19" s="4" t="inlineStr">
        <is>
          <t>Deferred revenues</t>
        </is>
      </c>
      <c r="C19" s="5" t="n">
        <v>474336</v>
      </c>
      <c r="D19" s="5" t="n">
        <v>3409718</v>
      </c>
      <c r="E19" s="5" t="n">
        <v>10372767</v>
      </c>
    </row>
    <row r="20">
      <c r="A20" s="4" t="inlineStr">
        <is>
          <t>Other payables and accrued liabilities</t>
        </is>
      </c>
      <c r="C20" s="5" t="n">
        <v>1965665</v>
      </c>
      <c r="D20" s="5" t="n">
        <v>14129987</v>
      </c>
      <c r="E20" s="5" t="n">
        <v>21242685</v>
      </c>
    </row>
    <row r="21">
      <c r="A21" s="4" t="inlineStr">
        <is>
          <t>Other payables – related party</t>
        </is>
      </c>
      <c r="C21" s="4" t="inlineStr">
        <is>
          <t xml:space="preserve"> </t>
        </is>
      </c>
      <c r="D21" s="4" t="inlineStr">
        <is>
          <t xml:space="preserve"> </t>
        </is>
      </c>
      <c r="E21" s="5" t="n">
        <v>18465025</v>
      </c>
    </row>
    <row r="22">
      <c r="A22" s="4" t="inlineStr">
        <is>
          <t>Banking borrowings</t>
        </is>
      </c>
      <c r="C22" s="5" t="n">
        <v>2086695</v>
      </c>
      <c r="D22" s="5" t="n">
        <v>15000000</v>
      </c>
      <c r="E22" s="5" t="n">
        <v>13500000</v>
      </c>
    </row>
    <row r="23">
      <c r="A23" s="4" t="inlineStr">
        <is>
          <t>Operating lease liabilities-current</t>
        </is>
      </c>
      <c r="C23" s="5" t="n">
        <v>111794</v>
      </c>
      <c r="D23" s="5" t="n">
        <v>803622</v>
      </c>
      <c r="E23" s="5" t="n">
        <v>279510</v>
      </c>
    </row>
    <row r="24">
      <c r="A24" s="4" t="inlineStr">
        <is>
          <t>Taxes payable</t>
        </is>
      </c>
      <c r="C24" s="5" t="n">
        <v>819682</v>
      </c>
      <c r="D24" s="5" t="n">
        <v>5892194</v>
      </c>
      <c r="E24" s="5" t="n">
        <v>522843</v>
      </c>
    </row>
    <row r="25">
      <c r="A25" s="4" t="inlineStr">
        <is>
          <t>Convertible notes payable</t>
        </is>
      </c>
      <c r="C25" s="5" t="n">
        <v>20740480</v>
      </c>
      <c r="D25" s="5" t="n">
        <v>149090866</v>
      </c>
      <c r="E25" s="5" t="n">
        <v>0</v>
      </c>
    </row>
    <row r="26">
      <c r="A26" s="4" t="inlineStr">
        <is>
          <t>Total current liabilities</t>
        </is>
      </c>
      <c r="C26" s="5" t="n">
        <v>28785492</v>
      </c>
      <c r="D26" s="5" t="n">
        <v>206921631</v>
      </c>
      <c r="E26" s="5" t="n">
        <v>85315757</v>
      </c>
    </row>
    <row r="27">
      <c r="A27" s="3" t="inlineStr">
        <is>
          <t>NON-CURRENT LIABILITIES</t>
        </is>
      </c>
      <c r="C27" s="4" t="inlineStr">
        <is>
          <t xml:space="preserve"> </t>
        </is>
      </c>
      <c r="D27" s="4" t="inlineStr">
        <is>
          <t xml:space="preserve"> </t>
        </is>
      </c>
      <c r="E27" s="4" t="inlineStr">
        <is>
          <t xml:space="preserve"> </t>
        </is>
      </c>
    </row>
    <row r="28">
      <c r="A28" s="4" t="inlineStr">
        <is>
          <t>Operating lease liabilities-non-current</t>
        </is>
      </c>
      <c r="C28" s="5" t="n">
        <v>96899</v>
      </c>
      <c r="D28" s="5" t="n">
        <v>696549</v>
      </c>
      <c r="E28" s="4" t="inlineStr">
        <is>
          <t xml:space="preserve"> </t>
        </is>
      </c>
    </row>
    <row r="29">
      <c r="A29" s="4" t="inlineStr">
        <is>
          <t>Total non-current liabilities</t>
        </is>
      </c>
      <c r="C29" s="5" t="n">
        <v>96899</v>
      </c>
      <c r="D29" s="5" t="n">
        <v>696549</v>
      </c>
      <c r="E29" s="4" t="inlineStr">
        <is>
          <t xml:space="preserve"> </t>
        </is>
      </c>
    </row>
    <row r="30">
      <c r="A30" s="4" t="inlineStr">
        <is>
          <t>Total liabilities</t>
        </is>
      </c>
      <c r="C30" s="5" t="n">
        <v>28882391</v>
      </c>
      <c r="D30" s="5" t="n">
        <v>207618180</v>
      </c>
      <c r="E30" s="5" t="n">
        <v>85315757</v>
      </c>
    </row>
    <row r="31">
      <c r="A31" s="3" t="inlineStr">
        <is>
          <t>SHAREHOLDERS’ EQUITY</t>
        </is>
      </c>
      <c r="C31" s="4" t="inlineStr">
        <is>
          <t xml:space="preserve"> </t>
        </is>
      </c>
      <c r="D31" s="4" t="inlineStr">
        <is>
          <t xml:space="preserve"> </t>
        </is>
      </c>
      <c r="E31" s="4" t="inlineStr">
        <is>
          <t xml:space="preserve"> </t>
        </is>
      </c>
    </row>
    <row r="32">
      <c r="A32" s="4" t="inlineStr">
        <is>
          <t>Additional paid-in capital</t>
        </is>
      </c>
      <c r="C32" s="5" t="n">
        <v>150795208</v>
      </c>
      <c r="D32" s="5" t="n">
        <v>1083976271</v>
      </c>
      <c r="E32" s="5" t="n">
        <v>439776100</v>
      </c>
    </row>
    <row r="33">
      <c r="A33" s="4" t="inlineStr">
        <is>
          <t>Accumulated deficit</t>
        </is>
      </c>
      <c r="C33" s="5" t="n">
        <v>-4670079</v>
      </c>
      <c r="D33" s="5" t="n">
        <v>-33570391</v>
      </c>
      <c r="E33" s="5" t="n">
        <v>-77156553</v>
      </c>
    </row>
    <row r="34">
      <c r="A34" s="4" t="inlineStr">
        <is>
          <t>Statutory reserves</t>
        </is>
      </c>
      <c r="C34" s="5" t="n">
        <v>1134146</v>
      </c>
      <c r="D34" s="5" t="n">
        <v>8152694</v>
      </c>
      <c r="E34" s="5" t="n">
        <v>13134098</v>
      </c>
    </row>
    <row r="35">
      <c r="A35" s="4" t="inlineStr">
        <is>
          <t>Accumulated other comprehensive loss</t>
        </is>
      </c>
      <c r="C35" s="5" t="n">
        <v>-6915066</v>
      </c>
      <c r="D35" s="5" t="n">
        <v>-49708261</v>
      </c>
      <c r="E35" s="5" t="n">
        <v>-54712520</v>
      </c>
    </row>
    <row r="36">
      <c r="A36" s="4" t="inlineStr">
        <is>
          <t>Total shareholders' equity</t>
        </is>
      </c>
      <c r="C36" s="5" t="n">
        <v>144945752</v>
      </c>
      <c r="D36" s="5" t="n">
        <v>1041928046</v>
      </c>
      <c r="E36" s="5" t="n">
        <v>321406640</v>
      </c>
    </row>
    <row r="37">
      <c r="A37" s="4" t="inlineStr">
        <is>
          <t>NONCONTROLLING INTERESTS</t>
        </is>
      </c>
      <c r="C37" s="5" t="n">
        <v>2446714</v>
      </c>
      <c r="D37" s="5" t="n">
        <v>17587961</v>
      </c>
      <c r="E37" s="5" t="n">
        <v>3797862</v>
      </c>
    </row>
    <row r="38">
      <c r="A38" s="4" t="inlineStr">
        <is>
          <t>Total equity</t>
        </is>
      </c>
      <c r="C38" s="5" t="n">
        <v>147392466</v>
      </c>
      <c r="D38" s="5" t="n">
        <v>1059516007</v>
      </c>
      <c r="E38" s="5" t="n">
        <v>325204502</v>
      </c>
    </row>
    <row r="39">
      <c r="A39" s="4" t="inlineStr">
        <is>
          <t>Total liabilities and shareholders’ equity</t>
        </is>
      </c>
      <c r="C39" s="5" t="n">
        <v>176274857</v>
      </c>
      <c r="D39" s="5" t="n">
        <v>1267134187</v>
      </c>
      <c r="E39" s="5" t="n">
        <v>410520259</v>
      </c>
    </row>
    <row r="40">
      <c r="A40" s="4" t="inlineStr">
        <is>
          <t>Common Class A [Member]</t>
        </is>
      </c>
      <c r="C40" s="4" t="inlineStr">
        <is>
          <t xml:space="preserve"> </t>
        </is>
      </c>
      <c r="D40" s="4" t="inlineStr">
        <is>
          <t xml:space="preserve"> </t>
        </is>
      </c>
      <c r="E40" s="4" t="inlineStr">
        <is>
          <t xml:space="preserve"> </t>
        </is>
      </c>
    </row>
    <row r="41">
      <c r="A41" s="3" t="inlineStr">
        <is>
          <t>SHAREHOLDERS’ EQUITY</t>
        </is>
      </c>
      <c r="C41" s="4" t="inlineStr">
        <is>
          <t xml:space="preserve"> </t>
        </is>
      </c>
      <c r="D41" s="4" t="inlineStr">
        <is>
          <t xml:space="preserve"> </t>
        </is>
      </c>
      <c r="E41" s="4" t="inlineStr">
        <is>
          <t xml:space="preserve"> </t>
        </is>
      </c>
    </row>
    <row r="42">
      <c r="A42" s="4" t="inlineStr">
        <is>
          <t>Common Stock, Value</t>
        </is>
      </c>
      <c r="B42" s="4" t="inlineStr">
        <is>
          <t>[1]</t>
        </is>
      </c>
      <c r="C42" s="5" t="n">
        <v>2601293</v>
      </c>
      <c r="D42" s="5" t="n">
        <v>18699133</v>
      </c>
      <c r="E42" s="5" t="n">
        <v>365515</v>
      </c>
    </row>
    <row r="43">
      <c r="A43" s="4" t="inlineStr">
        <is>
          <t>Common Class B [Member]</t>
        </is>
      </c>
      <c r="C43" s="4" t="inlineStr">
        <is>
          <t xml:space="preserve"> </t>
        </is>
      </c>
      <c r="D43" s="4" t="inlineStr">
        <is>
          <t xml:space="preserve"> </t>
        </is>
      </c>
      <c r="E43" s="4" t="inlineStr">
        <is>
          <t xml:space="preserve"> </t>
        </is>
      </c>
    </row>
    <row r="44">
      <c r="A44" s="3" t="inlineStr">
        <is>
          <t>SHAREHOLDERS’ EQUITY</t>
        </is>
      </c>
      <c r="C44" s="4" t="inlineStr">
        <is>
          <t xml:space="preserve"> </t>
        </is>
      </c>
      <c r="D44" s="4" t="inlineStr">
        <is>
          <t xml:space="preserve"> </t>
        </is>
      </c>
      <c r="E44" s="4" t="inlineStr">
        <is>
          <t xml:space="preserve"> </t>
        </is>
      </c>
    </row>
    <row r="45">
      <c r="A45" s="4" t="inlineStr">
        <is>
          <t>Common Stock, Value</t>
        </is>
      </c>
      <c r="B45" s="4" t="inlineStr">
        <is>
          <t>[1]</t>
        </is>
      </c>
      <c r="C45" s="6" t="n">
        <v>2000250</v>
      </c>
      <c r="D45" s="7" t="n">
        <v>14378600</v>
      </c>
      <c r="E45" s="4" t="inlineStr">
        <is>
          <t xml:space="preserve"> </t>
        </is>
      </c>
    </row>
    <row r="46"/>
    <row r="47">
      <c r="A47" s="4" t="inlineStr">
        <is>
          <t>[1]Number of shares has been retrospectively adjusted for the share consolidation (10 to 1, and 20 to 1) effective March 22, 2024 and
    December 13, 2024</t>
        </is>
      </c>
    </row>
  </sheetData>
  <mergeCells count="3">
    <mergeCell ref="A47:D47"/>
    <mergeCell ref="A46:D46"/>
    <mergeCell ref="A1:B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12 Months Ended</t>
        </is>
      </c>
    </row>
    <row r="2">
      <c r="B2" s="2" t="inlineStr">
        <is>
          <t>Dec. 31, 2024</t>
        </is>
      </c>
    </row>
    <row r="3">
      <c r="A3" s="3" t="inlineStr">
        <is>
          <t>Income Tax Disclosure [Abstract]</t>
        </is>
      </c>
      <c r="B3" s="4" t="inlineStr">
        <is>
          <t xml:space="preserve"> </t>
        </is>
      </c>
    </row>
    <row r="4">
      <c r="A4" s="4" t="inlineStr">
        <is>
          <t>Taxes</t>
        </is>
      </c>
      <c r="B4" s="4" t="inlineStr">
        <is>
          <t xml:space="preserve">Note 13 — Taxes Income tax Cayman Islands Under
the current laws of the Cayman Islands, MicroAlgo and VIYI Inc are not subject to tax on income or capital gain. Additionally, upon
payments of dividends to the shareholders, no Cayman Islands withholding tax will be imposed. Hong Kong VIYI Ltd and Viwo Tech are incorporated in Hong Kong and are subject to Hong Kong Profits Tax on the taxable income as reported in its statutory financial statements adjusted in accordance with relevant Hong Kong tax laws. The applicable tax rate is 16.5% Singapore Fe-da Electronics was incorporated in Singapore and was subject to Singapore Profits Tax on the taxable income as reported in its statutory financial statements adjusted in accordance with relevant Singapore tax laws before the financial year 2024. The applicable tax rate is 17% in Singapore, with 75% of the first SGD 10,000 taxable income and 50% of the next SGD 190,000 taxable income is exempted from income tax. PRC The subsidiaries and VIE incorporated in the PRC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Significant components of the provision for income taxes are as follows:
Schedule of components of the provision for income taxes
For the For the For the For the
RMB RMB RMB USD
Current income tax expenses (102,338 ) (166,476 ) (5,590,543 ) (777,717 )
Deferred income tax
benefits/(provision) 3,901,192 2,666,910 (547,502 ) (76,165 )
Income tax credit/(expenses) 3,798,854 2,500,434 (6,138,045 ) (853,882 ) The following table reconciles China statutory rates to the Company’s effective tax rate:
Schedule of effective income tax rate reconciliation
For the For the For the
China statutory income tax rate 25.00 % 25.00 % 25.00 %
Preferential tax rate in China (12.50 )% (20.00 )% (20.00 )%
Tax rate difference outside China (1) (12.80 )% (16.75 )% (12.73 )%
Change in valuation allowance (13.50 )% (5.00 )% (8.33 )%
Additional R&amp;D deduction in China (2.10 )% 0.00 % 0.00 %
Permanent difference 23.40 % 17.68 % 25.51 %
Effective tax rate 7.50 % (0.93 )% 9.45 %
(1)
It is mainly due to the lower tax rate of the entities incorporated in Hong Kong, Singapore, and tax exempt in Cayman Islands. Deferred tax assets and liabilities Significant components of deferred tax assets and liabilities were as follows:
Schedule of deferred tax assets and liabilities
December 31, December 31, December 31,
RMB RMB USD
Deferred tax assets:
Net operating loss carryforwards - - -
Allowance for credit losses 987,848 440,346 61,258
Less: valuation allowance - - -
Deferred tax assets, net 987,848 440,346 61,258 The Company evaluated the recoverable amounts of deferred tax assets, and provided a valuation allowance to the extent that future taxable profits will be available against which the net operating loss and temporary difference can be utilized. The Company considers both positive and negative factors when assessing the future realization of the deferred tax assets and applied weigh to the relative impact of the evidences to the extent it could be objectively verified. Uncertain tax positions The Company evaluates each uncertain tax position (including the potential application of interest and penalties) based on the technical merits, and measure the unrecognized benefits associated with the tax positions. As of December 31, 2023 and 2024, the Company did no no Value added taxes (“VAT”) and goods and services taxes (“GST”) Revenue represents the invoiced value of service, net of VAT or GST. The VAT and GST are based on gross sales price and VAT rates range up to 13% 7% Taxes payable consisted of the following:
Schedule of taxes payable
December 31, December 31, December 31,
RMB RMB USD
VAT taxes payable 385,643 538,657 74,935
Income taxes payable 105,370 5,331,808 741,724
Other taxes payable 31,830 21,729 3,023
Totals 522,843 5,892,194 819,6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12 Months Ended</t>
        </is>
      </c>
    </row>
    <row r="2">
      <c r="B2" s="2" t="inlineStr">
        <is>
          <t>Dec. 31, 2024</t>
        </is>
      </c>
    </row>
    <row r="3">
      <c r="A3" s="3" t="inlineStr">
        <is>
          <t>Risks and Uncertainties [Abstract]</t>
        </is>
      </c>
      <c r="B3" s="4" t="inlineStr">
        <is>
          <t xml:space="preserve"> </t>
        </is>
      </c>
    </row>
    <row r="4">
      <c r="A4" s="4" t="inlineStr">
        <is>
          <t>Concentration of risk</t>
        </is>
      </c>
      <c r="B4" s="4" t="inlineStr">
        <is>
          <t>Note 14 — Concentration of risk Credit risk Financial
instruments that potentially subject the Company to significant concentrations of credit risk consist primarily of cash. In China,
the insurance coverage of each bank is RMB 500,000
(approximately USD 69,557).
As of December 31, 2024, cash balance of RMB 188,104,320
(USD 26,167,759)
was deposited with financial institutions located in China, of which RMB 178,950,985 (USD 24,894,411) was subject to credit risk.
The Hong Kong Deposit Protection Board pays compensation up to a limit of HKD 800,000 (approximately USD 103,059) if the bank with
which an individual/a company hold its eligible deposit fails. As of December 31, 2024, cash balance of RMB 135,300,206 (USD
18,822,020) was maintained at financial institutions in Hong Kong, of which RMB 132,393,929
(USD 18,417,719)
was subject to credit risk. In the US, the insurance coverage of each bank is USD 250,000. As of December 31, 2024, cash
balance of USD 6,119,735
(RMB 43,991,101)
was deposited with a financial institution located in US, USD 5,364,759 (RMB 38,564,031) of which was subject to credit risk. In
Singapore, Singapore Deposit Insurance Corporation Limited (SDIC) provides the insurance coverage of each bank is SGD 100,000 (USD
74,028). As of December 31, 2024, cash balance of RMB 668,537,159 (USD 93,002,220) was deposited with financial institutions located
in Singapore, of which RMB 666,940,739 (USD 92,780,137) was subject to credit risk. While management believes that these financial
institutions are of high credit quality, it also continually monitors their credit worthiness.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BOC. Remittances in currencies other than RMB by the Company in China must be processed through the PBOC or other China foreign exchange regulatory bodies which require certain supporting documentation in order to affect the remittance.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ustomer concentration risk For
the year ended December 31, 2022, one customer accounted for 18.5% 9.3% 12.0 As
of December 31, 2023, three customers accounted for 54.1% 50.5 Vendor concentration risk For
the year ended December 31, 2022, one vendor accounted for 11.3% 11.4% 23.8 As
of December 31, 2023, five vendors accounted for 90.3% 71.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5 — Leases Lease commitments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The
Company has entered into seven non-cancellable operating lease agreements for 6 office spaces expiring through January 2028. As
of December 31, 2024, the Company recognized approximately RMB 1.6
0.2 7% 1.5
191,113
0 Operating
lease expenses are allocated between the cost of revenue and selling, research and development, general, and administrative
expenses. Long-term rent expenses for the years ended December 31, 2022, 2023 and 2024 was RMB 1,651,749 1,284,750 1,139,743 160,039 151,041 0 0 The
five-year maturity of the Company’s operating lease obligations is presented below:
Schedule of operating lease obligations
Twelve Months Ending December 31, Operating Lease
RMB USD
2025 848,214 117,997
2026 466,843 64,944
2027 243,281 33,844
2028 - -
2029 - -
Thereafter - -
Total lease payments 1,558,338 216,785
Less: Interest 58,167 8,092
Present value of lease liabilities 1,500,171 208,69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4</t>
        </is>
      </c>
    </row>
    <row r="3">
      <c r="A3" s="3" t="inlineStr">
        <is>
          <t>Equity [Abstract]</t>
        </is>
      </c>
      <c r="B3" s="4" t="inlineStr">
        <is>
          <t xml:space="preserve"> </t>
        </is>
      </c>
    </row>
    <row r="4">
      <c r="A4" s="4" t="inlineStr">
        <is>
          <t>Shareholders’ equity</t>
        </is>
      </c>
      <c r="B4" s="4" t="inlineStr">
        <is>
          <t>Note 16 — Shareholders’ equity The Company was established under the laws of Cayman Islands on May 14, 2018 with authorized share of 50,000,000 0.001 On October 21, 2022, the Company held an Extraordinary General Meeting of its stockholders of record. The Meeting approved amendments to increase the number of authorized Ordinary shares of the Company from USD 50,000 divided into 50,000,000 Ordinary shares of par value USD 0.001 each to USD 200,000 divided into 200,000,000 Ordinary shares of par value USD 0.001 each. Share consolidation or reverse share split On March 15, 2024, the Company
held an Extraordinary General Meeting of its stockholders of record. The Meeting approved amendments to (i) every ten (10) shares of the
Company’s ordinary share issued, par value of US$0.001, was consolidated into one (1) share of ordinary share, par value $0.01,
and the authorized share capital of the Company was reduced from US$200,000 divided into 200,000,000 shares of a nominal or par value
of US$0.0001 each to US$200,000 divided into 20,000,000 shares of a nominal or par value of US$0.01 each; (ii) increase the number of
authorized Ordinary shares of the Company from US$200,000 divided into 20,000,000 shares of a nominal or par value of US$0.01 each to
US$2,000,000 divided into 200,000,000 shares of a nominal or par value of US$0.01 each, by the creation of an additional 180,000,000 shares
of a nominal or par value of US$0.01 each to rank pari passu in all respects with the existing shares in the capital of the Company. On March 22, 2024, the Company’s
share consolidation plan became effective. On November 29, 2024, the
Company held 2024 annual general meeting of shareholders. The Meeting approved amendments to (i) every 20 issued and unissued ordinary
shares of a nominal or par value of US$0.01 each in the capital of the Company be consolidated into one (1) share of a nominal or par
value of US$0.2 each such that following the Share Consolidation the authorized share capital of the Company will be changed from US$2,000,000
divided into 200,000,000 shares of a nominal or par value of US$0.01 each to US$2,000,000 divided into 10,000,000 shares of a nominal
or par value of US$0.02 each; (ii) increase the authorized share capital of the Company from US$2,000,000 divided into 10,000,000 Consolidated
Ordinary Shares of a nominal or par value of$0.2 each, to US$200,000,000 divided into 1,000,000,000 Consolidated Ordinary Shares of a
nominal or par value of $0.2 each, by the creation of an additional 990,000,000 Consolidated Ordinary Shares. a) re-designating
800,000,000 0. 2 b) re-designating
200,000,000 authorized but unissued Consolidated Ordinary shares into class B Class A Ordinary shares of a nominal or par value of US$0.2
each (the “Class B Ordinary shares”), and each Class B Ordinary Share shall be entitled to 20 votes per Class B Ordinary Share
(the “Variation of Share Capital”), such that immediately following the Variation of Share Capital, the authorized share capital
of the Company shall be changed from US$200,000,000 divided into 1,000,000,000 Consolidated Ordinary shares to US$200,000,000 divided
into 800,000,000 Class A Ordinary shares, and 200,000,000 Class B Ordinary shares; On December 13, 2024, the
Company’s share consolidation plan became effective. As of December 31, 2024, the
share capital of the Company is US$200,000,000 divided into 1,000,000,000 shares comprising of (i) 800,000,000 Class A Ordinary Shares
of a par value of US$0.2 each, and (ii) 200,000,000 Class B Ordinary Shares of a par value of US$0.2 each. The Company believes the
share consolidation should be accounted for on a retroactive basis pursuant to ASC 260. The Company has retroactively restated all shares
and per share data for all periods presented. On September 19, 2023, the
Company’s Board approved the Company’s 2023 Equity Incentive Plan (the “2023 Plan”). The maximum aggregate number
of ordinary shares that was issued under the 2023 Equity Incentive Plan was 38,750 In 2024, the Company issued
(i) 12,537,537 10,000,000 340,976 As of December 31, 2024,
the Company had 13,136,546 10,000,000 0.2 Statutory reserve The
Company’s PRC entities are required to set aside at least 10% of their after-tax profits each year, if any, to fund certain
statutory reserve funds until such reserve funds reach 50% of its registered capital. In addition, the Company’s PRC entities
may allocate a portion of its after-tax profits based on PRC accounting standards to enterprise expansion fund and staff bonus and
welfare fund at its discretion. The Company’s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of December 31, 2023 and 2024, the
Company’s PRC entities collectively attributed RMB 13,134,098 8,152,694 1,134,146 1,169,819 1,419,689 197,497 6,401,093 890,475 Restricted assets The Company’s ability to pay dividends is primarily dependent on the Company receiving distributions of funds from its subsidiary. Relevant PRC statutory laws and regulations permit payments of dividends by the Company’s PRC entities only out of its accumulated deficit, if any, as determined in accordance with PRC accounting standards and regulations. The results of operations reflected in the accompanying consolidated financial statements prepared in accordance with U.S. GAAP differ from those reflected in the statutory financial statements of the Company’s PRC entities. As a result of the foregoing restrictions, the Company’s PRC entities are restricted in their ability to transfer their assets to the Company. Foreign exchange and other regulation in the PRC may further restrict the Company’s PRC entities from transferring funds to the Company in the form of dividends, loans and advances. As of December 31, 2024, amounts restricted are the paid-in-capital and statutory reserve of the Company’s PRC entities, which amounted to RMB 129,443,568 18,007,28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Dec. 31, 2024</t>
        </is>
      </c>
    </row>
    <row r="3">
      <c r="A3" s="3" t="inlineStr">
        <is>
          <t>Warrants</t>
        </is>
      </c>
      <c r="B3" s="4" t="inlineStr">
        <is>
          <t xml:space="preserve"> </t>
        </is>
      </c>
    </row>
    <row r="4">
      <c r="A4" s="4" t="inlineStr">
        <is>
          <t>Warrants</t>
        </is>
      </c>
      <c r="B4" s="4" t="inlineStr">
        <is>
          <t>Note 17 — Warrants Public Warrants Each public warrant entitles the holder thereof to purchase one-half (1/2) of one ordinary share at a price of $ 11.50 No public warrants will be exercisable for cash unless the Company has an effective and current registration statement covering the Class A Ordinary shares issuable upon exercise of the warrants and a current prospectus relating to such Class A Ordinary shares. It is the Company’s current intention to have an effective and current registration statement covering the Class A Ordinary shares issuable upon exercise of the warrants and a current prospectus relating to such Class A Ordinary shares in effect promptly following consummation of an initial business combination. Notwithstanding the foregoing, if a registration statement covering the Class A Ordinary shares issuable upon exercise of the public warrants is not effective within 90 days following the consummation of our initial business combination, public warrant holders may, until such time as there is an effective registration statement and during any period when we shall have failed to maintain an effective registration statement, exercise warrants on a cashless basis pursuant to an available exemption from registration under the Securities Act. In such event, each holder would pay the exercise price by surrendering the warrants for that number of Class A Ordinary shares equal to the quotient obtained by dividing (x) the product of the number of Class A Ordinary shares underlying the warrants, multiplied by the difference between the exercise price of the warrants and the “Fair Market Value” (defined below) by (y) the Fair Market Value. The “Fair Market Value” shall mean the average reported last sale price of the Class A Ordinary shares for the 10 trading days ending on the day prior to the date of exercise. For example, if a holder held 300 warrants to purchase 150 shares and the Fair Market Value on the date prior to exercise was $15.00, that holder would receive 35 shares without the payment of any additional cash consideration. If an exemption from registration is not available, holders will not be able to exercise their warrants on a cashless basis. The Warrants will become exercisable on the later of (a) the consummation of a Business Combination or (b) 12 months from the effective date of the registration statement relating to the IPO. The warrants will expire at 5:00 p.m., New York City time, on the fifth anniversary of our completion of an initial business combination, or earlier upon redemption. The Company may redeem the outstanding warrants (including any outstanding warrants issued upon exercise of the unit purchase option issued to Ladenburg Thalmann &amp; Co., Inc.,), in whole and not in part, at a price of $0.01 per warrant:
● at any time while the Public Warrants are exercisable,
● upon not less than 30 days’ prior written notice of redemption to each Public Warrant holder,
● if, and only if, the reported last sale price of the Class A Ordinary shares equals or exceeds $18.00 per share, for any 20 trading days within a 20 trading day period ending on the third trading day prior to the notice of redemption to Public Warrant holders, and
● if, and only if, there is a current registration statement in effect with respect to the issuance of the Class A Ordinary shares underlying such warrants at the time of redemption and for the entire 30-day trading period referred to above and continuing each day thereafter until the date of redemption. If the foregoing conditions are satisfied and the Company would issue a notice of redemption, each warrant holder can exercise his, her or its warrant prior to the scheduled redemption date. However, the price of the Class A Ordinary shares may fall below the $18.00 trigger price as well as the $11.50 warrant exercise price per full share after the redemption notice is issued and not limit our ability to complete the redemption. The redemption criteria for the warrants have been established at a price which is intended to provide warrant holders a reasonable premium to the initial exercise price and provide a sufficient differential between the then-prevailing share price and the warrant exercise price so that if the share price declines as a result of our redemption call, the redemption will not cause the share price to drop below the exercise price of the warrants. If the Company call the warrants for redemption as described above, our management will have the option to require all holders that wish to exercise warrants to do so on a “cashless basis.” In such event, each holder would pay the exercise price by surrendering the whole warrants for that number of Class A Ordinary shares equal to the quotient obtained by dividing (x) the product of the number of Class A Ordinary shares underlying the warrants, multiplied by the difference between the exercise price of the warrants and the “fair market value” (defined below) by (y) the fair market value. The “fair market value” shall mean the average reported last sale price of the Class A Ordinary shares for the 10 trading days ending on the third trading day prior to the date on which the notice of redemption is sent to the holders of warrants. Whether the Company will exercise our option to require all holders to exercise their warrants on a “cashless basis” will depend on a variety of factors including the price of our Class A Ordinary shares at the time the warrants are called for redemption, the Company’s cash needs at such time and concerns regarding dilutive share issuances. Private Warrants Simultaneously with the closing of the Initial Public Offering, the Company consummated a private placement of 225,000 10.0 The private warrants are accounted for as liabilities in accordance with ASC 815-40 and are presented within warrant liabilities on the balance sheets. The warrants were classified as Level 3 at the initial measurement date due to the use of unobservable inputs. The Company established the initial fair value for the private warrants at $ 380,000 The key inputs into the Black-Scholes model were as follows at their following measurement dates:
Schedule of black-scholes model
December 09, December 31, December 31, December 31, December 31,
USD USD RMB USD RMB
Input
Share price 10.47 0.91 6.45 3.76 27.03
Risk-free interest rate 3.8 % 3.95 % 3.95 % 4.26 % 4.26 %
Volatility 5.7 % 5.7 % 5.7 % 59.5 % 59.5 %
Exercise price 11.50 11.50 81.45 2,300.00 16,533.32
Warrant life (yr) 4.97 3.92 3.92 2.92 2.92 As
of December 9, 2022, the aggregate value of the private warrants was $ 123,75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 xml:space="preserve">Note 18 — Commitments and contingencies Contingencies From time to time, the Company is involved in claims and legal proceedings that arise in the ordinary course of business. Based on currently available information, management does not believe that the ultimate outcome of any unresolved matters, individually and in the aggregate, is reasonably possible to have a material adverse effect on the Company’s financial position, results of operations or cash flows. However, litigation is subject to inherent uncertainties and the Company’s view of these matters may change in the future. The Company records a liability when it is both probable that a liability has been incurred and the amount of the loss can be reasonably estimated. The Company reviews the need for any such liability on a regular basis. The Company has not recorded material liabilities in this regard as of December 31, 2023 and 2024,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4</t>
        </is>
      </c>
    </row>
    <row r="3">
      <c r="A3" s="3" t="inlineStr">
        <is>
          <t>Segment Reporting [Abstract]</t>
        </is>
      </c>
      <c r="B3" s="4" t="inlineStr">
        <is>
          <t xml:space="preserve"> </t>
        </is>
      </c>
    </row>
    <row r="4">
      <c r="A4" s="4" t="inlineStr">
        <is>
          <t>Segments</t>
        </is>
      </c>
      <c r="B4" s="4" t="inlineStr">
        <is>
          <t xml:space="preserve">Note 19 — Segments ASC 280, “Segment Reporting”,
establishes standards for reporting financial information about operating segments on a basis consistent with the Company’s internal
organizational structure as well as information about geographical areas, business segments and major customers in financial statements
for detailing the Company’s business segments. The Company’s chief operating decision maker (CODM) is the Chief
Executive Officer, who reviews the above financial information of the separate operating segments when making decisions about allocating
resources and assessing the performance of the group. The Company has determined that it has one operating segment, which is provided
central processing algorithm services and intelligent chips and services. There were no significant segment expenses that were regularly
provided to the CODM for the year ended December 31, 2024. The following tables present summary information by segment for the years ended December 31, 2022, 2023 and 2024:
Schedule of segments
Central processing algorithm services
Intelligent chips and services Total
RMB RMB RMB
Revenues 447,812,310 138,247,782 586,060,092
Cost of revenues 324,243,973 134,343,805 458,587,778
Gross profit 123,568,337 3,903,977 127,472,314
Depreciation and amortization 1,706,553 7,539,696 9,246,249
Total capital expenditures 1,082,391 - 1,082,391
Central processing algorithm services
Intelligent chips and services Total
RMB RMB RMB
Revenues 569,906,586 10,109,828 580,016,414
Cost of revenues 395,959,074 10,067,646 406,026,720
Gross profit 173,947,512 42,182 173,989,694
Depreciation and amortization 6,774,207 406,754 7,180,961
Total capital expenditures 72,139 - 72,139
Central processing algorithm services Total
RMB RMB USD
Revenues 541,487,420 541,487,420 75,327,948
Cost of revenues 387,719,164 387,719,164 53,936,782
Gross profit 153,768,256 153,768,256 21,391,166
Depreciation and amortization 1,289,020 1,289,020 179,319
Total capital expenditures 28,641 28,641 3,984 Total assets as of:
December 31, December 31, December 31,
RMB RMB USD
Central processing algorithm services 410,520,259 1,267,134,187 176,274,857
Total assets 410,520,259 1,267,134,187 176,274,857 The
Company’s operations are primarily based in the mainland PRC, Hong Kong and international, where the Company derives a
substantial portion of their revenues. Management also reviews consolidated financial results by business locations. Disaggregated
information of revenues by geographic locations are as follows:
Schedule of disaggregation
For the For the For the For the
RMB RMB RMB USD
Mainland PRC revenues 448,978,186 540,294,309 414,763,523 57,699,003
Hong Kong revenues - 29,612,277 126,723,897 17,628,945
International revenues 137,081,907 10,109,828 - -
Total revenues 586,060,092 580,016,414 541,487,420 75,327,94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20 — Subsequent events The Company evaluated subsequent
events and transactions that occurred after the balance sheet date through the date of this report when the financial statements were
issued. Except as set forth below, there were no events that require adjustment to or disclosure in the consolidated financial statements. On October 11, 2024, the
Issuer entered into a Convertible Note Purchase Agreement (the “Note Purchase Agreement”) with WiMi in connection with the issuance
and sale of unsecured convertible notes in the aggregate principal amount of up to $ 25,000,000 23,000,000 34,878,261 40,000 1,810,658 44,878,26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67"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t>
        </is>
      </c>
    </row>
    <row r="5">
      <c r="A5" s="4" t="inlineStr">
        <is>
          <t>Principles of consolidation</t>
        </is>
      </c>
      <c r="B5" s="4" t="inlineStr">
        <is>
          <t>Principles of consolidation The consolidated financial statements include the financial statements of the Company and its subsidiaries, which include the wholly-foreign owned enterprise (“WFOE”) and variable interest entity (“VIE”) and VIE’s subsidiaries over which the Company exercises control and, when applicable, entities for which the Company has a controlling financial interest or is the primary beneficiary. All transactions and balances among the Company and its subsidiaries have been eliminated upon consolidation.</t>
        </is>
      </c>
    </row>
    <row r="6">
      <c r="A6" s="4" t="inlineStr">
        <is>
          <t>Use of estimates and assumptions</t>
        </is>
      </c>
      <c r="B6" s="4" t="inlineStr">
        <is>
          <t xml:space="preserve">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impairment of long-lived assets and goodwill, allowance for credit losses, provision for contingent liabilities, revenue recognition, right-of-use assets and lease liabilities, deferred taxes and uncertain tax position, purchase price allocations for business combination, the fair value of contingent consideration related to business acquisitions. Actual results could differ from these estimates. </t>
        </is>
      </c>
    </row>
    <row r="7">
      <c r="A7" s="4" t="inlineStr">
        <is>
          <t>Foreign currency translation and other comprehensive income (loss)</t>
        </is>
      </c>
      <c r="B7" s="4" t="inlineStr">
        <is>
          <t xml:space="preserve">Foreign currency translation and other comprehensive income (loss) The Company uses Renminbi (“RMB”) as its reporting currency. The functional currency of MicroAlgo and its subsidiaries which are incorporated in Hong Kong is U.S. dollar, and its subsidiaries which are incorporated in PRC is RMB, which are their respective local currencies based on the criteria of ASC 830, “Foreign Currency Matters”.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he balance sheet amounts, with the exception of shareholders’ equity at December 31, 2023 and 2024 were translated at USD 1.00 to RMB 7.0827 7.1884 6.7261 7.0467 7.1217 54,712,520 49,708,261 6,915,066 </t>
        </is>
      </c>
    </row>
    <row r="8">
      <c r="A8" s="4" t="inlineStr">
        <is>
          <t>Cash and cash equivalents</t>
        </is>
      </c>
      <c r="B8" s="4" t="inlineStr">
        <is>
          <t xml:space="preserve">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and US. </t>
        </is>
      </c>
    </row>
    <row r="9">
      <c r="A9" s="4" t="inlineStr">
        <is>
          <t>Accounts receivable, net</t>
        </is>
      </c>
      <c r="B9" s="4" t="inlineStr">
        <is>
          <t>Accounts receivable, net Accounts
receivable includes trade accounts due from customers. Accounts are considered overdue after 90 days. Management reviews its receivables
on a regular basis to determine if the credit loss is adequate and provides allowance when necessary. The credit loss is based on management’s
best estimates of specific losses on individual customer exposures, as well as the historical trends of collections. Account balances
are charged off against the credit loss after all means of collection have been exhausted and the likelihood of collection is not probable.
For the year ended December 31, 2023 and 2024, the Company made RMB 3,951,391
0</t>
        </is>
      </c>
    </row>
    <row r="10">
      <c r="A10" s="4" t="inlineStr">
        <is>
          <t>Short-term investments</t>
        </is>
      </c>
      <c r="B10" s="4" t="inlineStr">
        <is>
          <t xml:space="preserve">Short-term investments Short-term investments are investments in wealth management product with underlying in cash, bonds and equity funds. The investments can be redeemed any time and the investment was recorded at fair value. The gain (loss) from sale of any investments and fair value change are recognized in the statements of income and comprehensive income. </t>
        </is>
      </c>
    </row>
    <row r="11">
      <c r="A11" s="4" t="inlineStr">
        <is>
          <t>Prepaid services fees</t>
        </is>
      </c>
      <c r="B11" s="4" t="inlineStr">
        <is>
          <t xml:space="preserve">Prepaid services fees Prepaid
services fees are mainly payments made to vendors or services providers for future services. These amounts are refundable and bear
no interest. Management reviews its prepaid services fees on a regular basis to determine if the credit loss is adequate and adjusts
the credit loss when necessary. As of December 31, 2023 and 2024, 0 22,149 3,081 </t>
        </is>
      </c>
    </row>
    <row r="12">
      <c r="A12" s="4" t="inlineStr">
        <is>
          <t>Other receivables and prepaid expenses</t>
        </is>
      </c>
      <c r="B12" s="4" t="inlineStr">
        <is>
          <t xml:space="preserve">Other receivables and prepaid expenses Other receivables that are short-term in nature include employee advances to pay certain of the Company’s expenses in the normal course of business and certain short-term deposits. Prepaid expenses included utilities or system services. Credit loss may be established and recorded based on management’s assessment of the likelihood of collection. Management reviews these items on a regular basis to determine if the credit loss is adequate and adjusts the credit loss when necessary. Delinquent account balances are written-off against the credit loss after management has determined that the likelihood of collection is not probable. For the year ended December 31, 2023 and 2024, the Company made RMB 3,228,306 4,875,364 678,227 </t>
        </is>
      </c>
    </row>
    <row r="13">
      <c r="A13" s="4" t="inlineStr">
        <is>
          <t>Property and equipment, net</t>
        </is>
      </c>
      <c r="B13" s="4" t="inlineStr">
        <is>
          <t xml:space="preserve">Property and equipment, net Property and equipment are stated at cost less accumulated depreciation and impairment if applicable. Depreciation is computed using the straight-line method over the estimated useful lives of the assets with 5% residual value. The estimated useful lives are as follows:
Schedule of estimated useful lives of property and equipment, net
Useful Life
Office equipment 3
Office furniture and fixtures 3 5
Vehicles 3 5
Leasehold improvements lesser of lease term or expected useful life </t>
        </is>
      </c>
    </row>
    <row r="14">
      <c r="A14" s="4" t="inlineStr">
        <is>
          <t>Long-term investments</t>
        </is>
      </c>
      <c r="B14" s="4" t="inlineStr">
        <is>
          <t>Long-term investments The Company accounts for investments with less than 20% of the voting shares and does not have the ability to exercise significant influence over operating and financial policies of the investee using the equity method, included in long-term investments. The Company records equity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Equity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As the date of the December 31, 2024, the Company recognized the impairment of RMB 1,102,938 153,433</t>
        </is>
      </c>
    </row>
    <row r="15">
      <c r="A15" s="4" t="inlineStr">
        <is>
          <t>Intangible assets, net</t>
        </is>
      </c>
      <c r="B15" s="4" t="inlineStr">
        <is>
          <t xml:space="preserve">Intangible assets, net The Company’s intangible assets with definite useful lives primarily consist of copyrights, non-compete agreements, and technology know-hows. Identifiable intangible assets resulting from the acquisitions of subsidiaries accounted for using the purchase method of accounting are estimated by management based on the fair value of assets received.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The estimated useful lives are as follows:
Schedule of estimated useful lives of intangible assets, net
Useful Life
Non-compete agreements 6 </t>
        </is>
      </c>
    </row>
    <row r="16">
      <c r="A16" s="4" t="inlineStr">
        <is>
          <t>Impairment for long-lived assets</t>
        </is>
      </c>
      <c r="B16"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December 31,
2022, 2023 and 2024,
RMB 13,713,233 6,602,198
0 </t>
        </is>
      </c>
    </row>
    <row r="17">
      <c r="A17" s="4" t="inlineStr">
        <is>
          <t>Convertible notes payable</t>
        </is>
      </c>
      <c r="B17" s="4" t="inlineStr">
        <is>
          <t xml:space="preserve">Convertible
notes payable Convertible notes are debt
or equity instruments that either require or permit the investor to convert the instrument into equity securities of the issuer. The Company
accounts for its convertible notes in accordance with ASC 470-20 Debt with Conversion and Other Options, whereby the convertible instrument
is initially accounted for as a single unit of account, unless it contains a derivative that must be bifurcated from the host contract
in accordance with ASC 815-15 Derivatives and hedging – Embedded Derivatives or the substantial premium model in ASC 470-20 Debt
– Debt with Conversion and Other Options applies. For the year ended December 31, 2024, the convertible notes payable
amounted to RMB 149,090,866 20,740,480 </t>
        </is>
      </c>
    </row>
    <row r="18">
      <c r="A18" s="4" t="inlineStr">
        <is>
          <t>Business combination</t>
        </is>
      </c>
      <c r="B18" s="4" t="inlineStr">
        <is>
          <t>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t>
        </is>
      </c>
    </row>
    <row r="19">
      <c r="A19" s="4" t="inlineStr">
        <is>
          <t>Fair value measurement</t>
        </is>
      </c>
      <c r="B19"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t>
        </is>
      </c>
    </row>
    <row r="20">
      <c r="A20" s="4" t="inlineStr">
        <is>
          <t>Warrants liabilities</t>
        </is>
      </c>
      <c r="B20" s="4" t="inlineStr">
        <is>
          <t xml:space="preserve">Warrants liabilities The Company accounts for warrants (Public Warrants or Private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lass A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Company has elected to account for its Public Warrants as equity and the Private Warrants as liabilities. </t>
        </is>
      </c>
    </row>
    <row r="21">
      <c r="A21" s="4" t="inlineStr">
        <is>
          <t>Revenue recognition</t>
        </is>
      </c>
      <c r="B21" s="4" t="inlineStr">
        <is>
          <t xml:space="preserve">Revenue recognition The Company adopted Accounting Standards Update (“ASU”) 2014-09 Revenue from Contracts with Customers (ASC Topic 606). The ASU requires the use of a new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i) Central Processing Advertising Algorithm Services — Advertising display services For the advertising algorithm advertising display services, the Company’s performance obligation is to identify advertising spaces, embed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for online display).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e the customers; and (2) having latitude in establish pricing. Therefore, the Company acts as the principal of these arrangements and reports revenue earned and costs incurred related to these transactions on a gross basis. — Performance-based advertising service The Company provides central processing algorithm performance-based advertising services for its customers, which enable the customers to get the optimal business opportunities. The Company’s performance obligation is to help customers to accurately match consumers and traffic users, and thereby increasing the conversion rate of product sale using its proprietary data optimization algorithms. The Company’s revenue is recognized at a point when an ender user completes a transaction at a rate specified in contract. Related service fees are generally billed monthly, based on a per transaction basis. The Company considers itself as provider of the services as it has control of the specified services and products at any time before it is transferred to the customers which is evidenced by (1) it is primarily responsible to its customers for the services offered where the algorithms and data optimization were designed and performed in house and it has customer services team to directly serve the customers; and (2) having latitude in establish pricing. Therefore, the Company acts as the principal of these arrangements and reports revenue earned and costs incurred related to these transactions on a gross basis. In addition, through the
Company’s data algorithm optimization, it is able to identify certain end user needs and it facilitates certain value-added services
to the end users. The Company engages third party services provider to perform the services. The Company concludes that it does not control
the services as the third-party service provider is responsible for providing the service and its responsibility is merely to facilitate
the provision of these value-added service to the end users and charges a fee. As such the Company recorded revenue from the value-added
services on a net basis when the services are provided by third party service provider. — Software development The Company also designs
software for central processing units based on customers’ specific needs. The contract is typically fixed priced and does not provide
any post contract customer support or upgrades. The Company’s performance obligation is to design, develop, test and install the
related software for customers, all of which are considered one performance obligation as the customers do not obtain benefit for each
separate service. The duration of the development period is short, usually less than one year. The Company’s revenue from software development contracts is
generally recognized over time during the development period and the Company has no alternative use of the customized software and application
without incurring significant additional costs. Revenue is recognized based on the Company’s measurement of progress towards completion
based on output methods when the Company could appropriately measure the customization progress towards completion by reaching certain
milestones specified in contracts. Assumptions, risks and uncertainties inherent in the estimates used to measure progress could affect
the amount of revenues, receivables and deferred revenues at each reporting period.
(ii) Mobile Games Services The Company generates revenue
from jointly operated mobile game publishing services and the licensed-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 Jointly operated mobile game publishing services The Company offers publishing services for mobile games developed by third-party game developers. The Company acted as a distribution channel that it will publish the games on their own app or a third-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party payment platforms for collection services offered to game players who have purchased coins. The third-party game developers, third-party payment platforms and the co-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party platforms; (iii) the developers or third-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 Licensed out mobile games The Company also licenses third parties to operate its mobile games developed internally through mobile portal and receives revenue from the third-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ment nor does not have the right to change the pricing of the game services.
(iii) Sale of intelligent chips Starting in September 2020, the Company has also been engaged in resale of intelligent chips products and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point in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controls the products as it has the obligation to (i) fulfil the products delivery and (ii) bear any inventory risk as legal owners. In addition, when establishing the selling prices for delivery of the resale products, the Company has control to set its selling price to ensure it would generate profit for the products delivery arrangements. The Company believes that all these factors indicate that the Company is acting as a principal in this transaction. As a result, revenue from the sales of products is presented on a gross basis. Contract balances: The Company records receivable related to revenue when it has an unconditional right to invoice and receive payment. Payments received from customers before all the relevant criteria for revenue recognition met are recorded as deferred revenue. The Company’s disaggregated revenue streams in consideration of the Company’s type of goods and services and sales channels are as follows:
Schedule of disaggregation of revenue
December 31, December 31, December 31, December 31,
RMB RMB RMB USD
Central processing advertising algorithm services 446,607,076 569,906,586 541,487,420 75,327,948
Mobile games 1,205,235 - - -
Sales of intelligent chips 138,247,781 10,109,828 - -
Total revenues 586,060,092 580,016,414 541,487,420 75,327,948 The Company’s revenue by timing of transfer of goods or services is summarized below:
Schedule of revenue by timing of transfer of goods or services
December 31, December 31, December 31, December 31,
RMB RMB RMB USD
Goods and services transferred at a point in time 586,060,092 580,016,414 414,763,523 57,699,003
Services transferred over time - - 126,723,897 17,628,945
Total revenues 586,060,092 580,016,414 541,487,420 75,327,948 The Company’s revenue by geographic locations is summarized below:
Schedule of revenue by geographic locations
December 31, December 31, December 31, December 31,
RMB RMB RMB USD
Mainland PRC revenues 448,978,186 540,294,309 414,763,523 57,699,003
Hong Kong revenues - 29,612,277 126,723,897 17,628,945
International revenues 137,081,906 10,109,828 - -
Total revenues 586,060,092 580,016,414 541,487,420 75,327,948 </t>
        </is>
      </c>
    </row>
    <row r="22">
      <c r="A22" s="4" t="inlineStr">
        <is>
          <t>Cost of revenue</t>
        </is>
      </c>
      <c r="B22" s="4" t="inlineStr">
        <is>
          <t xml:space="preserve">Cost of revenue Cost of revenue for central
processing algorithm services comprised of costs paid to channel distributors based on the sales agreements, shared costs with content
providers based on the profit-sharing arrangements, third party consulting services expenses and compensation expenses for the Company’s
professionals. For
mobile games, the cost of revenue includes the costs from the cooperating development of the games. For intelligent chip and
services, the cost of revenue consists primarily of the costs of products sold and third-party software development costs. For
software development services, the cost of revenue includes the costs paid to the development vendors during the process of software
development. </t>
        </is>
      </c>
    </row>
    <row r="23">
      <c r="A23" s="4" t="inlineStr">
        <is>
          <t>Cost allocation</t>
        </is>
      </c>
      <c r="B23" s="4" t="inlineStr">
        <is>
          <t xml:space="preserve">Cost allocation Cost allocation includes allocation of certain general and administrative and financial expenses paid by the Parent. General and administrative expenses consist primarily salary and related expenses of senior management and employees, shared management expenses, including accounting, consulting, legal support services, and other expenses to provide operating support to the related businesses. These allocations are made using a proportional cost allocation method by considering the proportion of revenues, headcounts as well as estimates of time spent on the provision of services attributable to the Company and the related expenses resulted from the acquisition of subsidiary. </t>
        </is>
      </c>
    </row>
    <row r="24">
      <c r="A24" s="4" t="inlineStr">
        <is>
          <t>Research and development</t>
        </is>
      </c>
      <c r="B24" s="4" t="inlineStr">
        <is>
          <t xml:space="preserve">Research and development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 </t>
        </is>
      </c>
    </row>
    <row r="25">
      <c r="A25" s="4" t="inlineStr">
        <is>
          <t>Value added taxes (“VAT”) and goods and services taxes (“GST”)</t>
        </is>
      </c>
      <c r="B25" s="4" t="inlineStr">
        <is>
          <t xml:space="preserve">Value added taxes (“VAT”) and goods and services taxes (“GST”) Revenue represents the invoiced value of service, net of VAT or GST. The VAT and GST are based on gross sales price and VAT rates range up to 13% in China, depending on the type of service provided or product sold, and GST rate is generally 7% in Singapore. Entities that are VAT/GST general taxpayers are allowed to offset qualified input VAT/GST paid to suppliers against their output VAT/GST liabilities. Net VAT/GST balance between input VAT/GST and output VAT/GST is recorded in tax payable. All of the VAT/GST returns filed by the Company’s subsidiaries in China and Singapore, have been and remain subject to examination by the tax authorities for five years from the date of filing. </t>
        </is>
      </c>
    </row>
    <row r="26">
      <c r="A26" s="4" t="inlineStr">
        <is>
          <t>Income taxes</t>
        </is>
      </c>
      <c r="B26" s="4" t="inlineStr">
        <is>
          <t xml:space="preserve">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t>
        </is>
      </c>
    </row>
    <row r="27">
      <c r="A27" s="4" t="inlineStr">
        <is>
          <t>Other Income, net</t>
        </is>
      </c>
      <c r="B27" s="4" t="inlineStr">
        <is>
          <t xml:space="preserve">Other Income, net Other Income includes government subsidies which are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Total government subsidies amounted to RMB 605,184 7,037 979 </t>
        </is>
      </c>
    </row>
    <row r="28">
      <c r="A28" s="4" t="inlineStr">
        <is>
          <t>Leases</t>
        </is>
      </c>
      <c r="B28" s="4" t="inlineStr">
        <is>
          <t>Leases The Company adopted FASB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 flows.</t>
        </is>
      </c>
    </row>
    <row r="29">
      <c r="A29" s="4" t="inlineStr">
        <is>
          <t>Share-based compensation</t>
        </is>
      </c>
      <c r="B29" s="4" t="inlineStr">
        <is>
          <t xml:space="preserve">Share-based compensation The Company records share-based compensation expense for employees and non-employees at fair value on the grant date. Share-based compensation is recognized net of forfeitures, as amortized expense on a straight-line basis over the requisite service period, which is the vesting period. The Company accounts for share-based compensation expenses using an estimated forfeiture rate at the time of grant and revising, if necessary, in subsequent periods if actual forfeitures differ from initial estimates. Share-based compensation expenses are recorded net of estimated forfeitures such that expenses are recorded only for those share-based awards that are expected to vest. </t>
        </is>
      </c>
    </row>
    <row r="30">
      <c r="A30" s="4" t="inlineStr">
        <is>
          <t>Employee benefit</t>
        </is>
      </c>
      <c r="B30" s="4" t="inlineStr">
        <is>
          <t xml:space="preserve">Employee benefit The full-time employees of the Company are entitled to staff welfare benefits including medical care, housing fund, pension benefits, unemployment insurance and other welfare, which are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Total expenses for the plans were RMB 1,739,048 1,683,474 1,515,078 210,767 </t>
        </is>
      </c>
    </row>
    <row r="31">
      <c r="A31" s="4" t="inlineStr">
        <is>
          <t>Noncontrolling interests</t>
        </is>
      </c>
      <c r="B31" s="4" t="inlineStr">
        <is>
          <t xml:space="preserve">Noncontrolling interests Noncontrolling interest consists of an aggregate of 42% , 45% 45% Noncontrolling interests consist of the following:
Schedule of noncontrolling interests
December 31, December 31, December 31,
RMB RMB USD
Shanghai Weimu 3,065,579 4,495,040 625,318
Viwo Tech 741,356 13,092,921 1,821,396
Vize Technology Limited (9,073 ) - -
Total noncontrolling interests 3,797,862 17,587,961 2,446,714 </t>
        </is>
      </c>
    </row>
    <row r="32">
      <c r="A32" s="4" t="inlineStr">
        <is>
          <t>Earnings per share</t>
        </is>
      </c>
      <c r="B32" s="4" t="inlineStr">
        <is>
          <t xml:space="preserve">Earnings per share The
Company computes earnings per share (“EPS”) in accordance with ASC 260, “Earnings per Share”. ASC 260 requires
companies to present basic and diluted EPS. Basic EPS is measured as net income divided by the weighted average ordinary share outstanding
for the period. Diluted EPS presents the dilutive effect on a per share basis of the potential Class A Ordinary shares (e.g., convertible
securities, options and warrants) as if they had been converted at the beginning of the periods presented, or issuance date, if later.
Potential Class A Ordinary shares that have an anti-dilutive effect (i.e., those that increase income per share or decrease loss per
share) are excluded from the calculation of diluted EPS. During the years ended December 31, 2023 and 2024, the
dilutive shares were 22,810 9,664,959 1 </t>
        </is>
      </c>
    </row>
    <row r="33">
      <c r="A33" s="4" t="inlineStr">
        <is>
          <t>Statutory reserves</t>
        </is>
      </c>
      <c r="B33" s="4"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For foreign invested enterprises and joint ventures in the PRC, annual appropriations should be made to the “reserve fund”. For foreign invested enterprises, the annual appropriation for the “reserve fund” cannot be less than 10% of after-tax profits until the aggregated appropriations reach 50% of the registered capital (as determined under PRC GAAP at each year-end). If the Company has accumulated loss from prior periods, the Company is able to use the current period net income after tax to offset against the accumulate loss. </t>
        </is>
      </c>
    </row>
    <row r="34">
      <c r="A34" s="4" t="inlineStr">
        <is>
          <t>Segment reporting</t>
        </is>
      </c>
      <c r="B34" s="4" t="inlineStr">
        <is>
          <t>Segment reporting FASB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s on the Company’s business segments. The Company uses the management approach to determine reportable operating segments. The management approach considers the internal organization and reporting used by the Company’s chief operating decision maker (“CODM”) for making decisions, allocating resources and assessing performance. The Company’s CODM has been identified as the CEO, who reviews consolidated results when making decisions about allocating resources and assessing performance of the Company. Based on management’s
assessment, the Company determined that it has one operating segment and therefore one reportable segment as defined by ASC 280, which
is provided central processing algorithm services and intelligent chips and services. All of the Company’s net revenues were generated
in the PRC and Hong Kong.
1 Number of shares has been retrospectively
adjusted for the share consolidation (10 to 1, and 20 to 1) effective March 22, 2024 and December 13, 2024</t>
        </is>
      </c>
    </row>
    <row r="35">
      <c r="A35" s="4" t="inlineStr">
        <is>
          <t>Recently issued accounting pronouncements</t>
        </is>
      </c>
      <c r="B35" s="4" t="inlineStr">
        <is>
          <t>Recently issued accounting pronouncements On November 27, 2023, the FASB issued ASU 2024-03, “Income Statement—Reporting Comprehensive Income (Subtopic 220-40): Disaggregation of Income Statement Expenses.” This pronouncement introduces new disclosure requirements aimed at enhancing transparency in financial reporting by requiring disaggregation of specific income statement expense captions. Under the new guidance, entities are required to disclose a breakdown of certain expense categories, such as: employee compensation; depreciation; amortization, and other material components. The disaggregated information can be presented either on the face of the income statement or in the notes to the financial statements, often using a tabular format. The amendments will be effective for
fiscal years beginning after December 15, 2025, and interim periods within those fiscal years. Early adoption
is permitted. In January 2025, the FASB issued ASU 2025-01, which revises the effective date of ASU 2024-03 (on disclosures about disaggregation of income statement expenses) “to clarify that all public business entities are required to adopt the guidance in annual reporting periods beginning after December 15, 2026, and interim periods within annual reporting periods beginning after December 15, 2027”. Entities within the ASU’s scope are permitted to early adopt the ASU. The adoption of this ASU did not have a material impact on the Company’s consolidated financial statements. In November 2023, the Financial Accounting Standards
Board (“FASB”) issued Accounting Standards Update (“ASU”) No. 2023-07, Segment Reporting (Topic 280): Improvements
to Reportable Segment Disclosures ("ASU 2023-07"), which expands annual and interim disclosure requirements for reportable segments.
On adoption, the disclosure improvements will be applied retrospectively to prior periods presented. The ASU is effective for fiscal years
beginning after December 15, 2023, and interim periods within fiscal years beginning after December 15, 2024, with early adoption permitted.
The Company disclosures in respect of this ASU are included in Note 19 - Segments In December 2023, the FASB issued ASU 2023-09, which
is an update to Topic 740, Income Taxes. The amendments in this update related to the rate reconciliation and income taxes paid disclosures
improve the transparency of income tax disclosures by requiring (1) adding disclosures of pretax income (or loss) and income tax expense
(or benefit) to be consistent with U.S. Securities and Exchange Commission (the “SEC”) Regulation S-X 210.4-08(h), Rules of
General Application — General Notes to Financial Statements: Income Tax Expense, and (2) removing disclosures that no longer are
considered cost beneficial or relevant. For public business entities, the amendments in this Update are effective for annual periods beginning
after December 15, 2024. For entities other than public business entities, the amendments are effective for annual periods beginning after
December 15, 2025. Early adoption is permitted for annual financial statements that have not yet been issued or made available for issuance.
The amendments in this update should be applied on a prospective basis. Retrospective application is permitted. The Company does not plan
to early adopt ASU 2023-09 and is evaluating the impact of adoption of ASU 2023-09 on the consolidated financial statements. Except as mentioned above, the Company does not believe other recently issued but not yet effective accounting standards, if currently adopted, would have a material effect on the Company’s consolidated balance sheets, statements of income and comprehensive income and statements of cash flow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ature of business and organization (Tables)</t>
        </is>
      </c>
      <c r="B1" s="2" t="inlineStr">
        <is>
          <t>12 Months Ended</t>
        </is>
      </c>
    </row>
    <row r="2">
      <c r="B2" s="2" t="inlineStr">
        <is>
          <t>Dec. 31, 2024</t>
        </is>
      </c>
    </row>
    <row r="3">
      <c r="A3" s="3" t="inlineStr">
        <is>
          <t>Accounting Policies [Abstract]</t>
        </is>
      </c>
      <c r="B3" s="4" t="inlineStr">
        <is>
          <t xml:space="preserve"> </t>
        </is>
      </c>
    </row>
    <row r="4">
      <c r="A4" s="4" t="inlineStr">
        <is>
          <t>Schedule of financial statements reflect the activities of MicroAlgo</t>
        </is>
      </c>
      <c r="B4" s="4" t="inlineStr">
        <is>
          <t xml:space="preserve">Schedule of financial statements reflect the activities of MicroAlgo
Name Background Ownership
VIYI Technology Inc. (“VIYI”) ● A Cayman Islands company Incorporated on September 24, 2020 100% owned by MicroAlgo
VIYI Technology Ltd. (“VIYI Ltd”) ● A Hong Kong company 100% owned by VIYI
● Incorporated on October 9, 2020
● A holding company
Shenzhen Weiyixin Technology Co., Ltd. (“Shenzhen Weiyixin”or “VIYI WFOE”) ● A PRC limited liability company and deemed a wholly foreign owned enterprise (“WFOE”) 100% owned by VIYI Ltd
● Incorporated on November 18, 2020
● A holding company
Shenzhen Yitian Internet Technology Co., Ltd. (“Shenzhen Yitian”) ● A PRC limited liability company 100% owned by Beijing WiMi before December 24, 2020 VIE of Shenzhen Weiyixin starting on December 24, 2020. 100% owned by Shenzhen Weiyixin starting April 1, 2022
● Incorporated on March 08, 2011
● Primarily engages central processing algorithm in mobile games industry
Khorgas 233 Technology Co., Ltd. (“Khorgas 233”) ● A PRC limited liability company 100% owned by Shenzhen Yitian before January 11, 2021; 100% owned by YY Online after January 11, 2021; dissolved in October 2023
● Incorporated on September 15, 2017
● Primarily engages in central processing algorithm in mobile games industry
Name Background Ownership
Shenzhen Qianhai Wangxin Technology Co., Ltd. (“Shenzhen Qianhai”) ● A PRC limited liability company Incorporated on October 16, 2015 Primarily engages in central processing algorithm in advertising industry 100% owned by Shenzhen Yitian
Shenzhen Yiyou Online Technology Co., Ltd. (“YY Online”) ● A PRC limited liability company Incorporated on January 14, 2019 Primarily engages in central processing algorithm in advertising industry 100% owned by Shenzhen Yitian before January 11, 2021; 100% owned by Weidong after January 11, 2021; Disposed in May 2024
● Incorporated on May 15, 2020
● Primarily engages in central processing algorithm in mobile games industry
Hainan Weidong Technology Co., Ltd. (“Weidong”) ● A PRC limited liability company 100% owned by Shenzhen Yitian before January 11, 2021; 100% owned by Shenzhen Weiyixin after January 11, 2021
● Incorporated on October 28, 2020
● Primarily engages in central processing algorithm in advertising industry
Khorgas Weidong Technology Co., Ltd. (“Khorgas Weidong”) ● A PRC limited liability company 100% owned by Weidong before July 14, 2021; 100% owned by Shanghai Guoyu after July 14, 2021; dissolved on December 30, 2024
● Incorporated on October 30, 2020
● Primarily engages in central processing algorithm in advertising industry
Fe-da Electronics Company Private Limited (“Fe-da Electronics”) ● A Singapore company Disposed in April 2023
● Incorporated on January 9, 2009
● Primarily engages in resale of intelligent chips and customization of central processing units
Excel Crest Limited (“Excel Crest”) ● A Hong Kong company Disposed in April 2023
● Incorporated on September 10, 2020
● Support the daily operations of Fe-da Electronics in Hong Kong
Shanghai Weimu Technology Co., Ltd. (“Shanghai Weimu”) ● A PRC limited liability company 58% owned by Shenzhen Weiyixin
● Incorporated on November 30, 2020
● Engages in providing software support services
Weiyi Yuliang (Beijing) Science Technology Center (Limited Partnership)
(“Weiyiyuliang”) ● A PRC Limited Partnership 50% owned by Shenzhen Weiyixin
● Incorporated on June 20, 2024
● No operations as of December 31, 2024
Name Background Ownership
Wisdom Lab Inc. (“Wisdom Lab”) ● A Cayman Islands company Disposed in April 2023
● Incorporated on May 6, 2021
● Engages in software solution for intelligent chips
CDDI Capital Ltd (“CDDI”) ● A British Virgin Islands company 100% owned by VIYI Ltd
● Incorporated on June 5, 2023
● A holding company
VIWO Technology Inc. (“VIWO Cayman”) ● A Cayman Islands company 55% owned by CDDI
● Incorporated on June 27, 2023
● A holding company
Viwo Technology Limited. (“Viwo Tech”) ● A Hong Kong company 100% owned by VIWO Cayman
● Incorporated on April 15, 2021
● Engages in intelligent chips design
VIWO Technology (HK)
Co., Limited (“VIWO HK”) ● A Hong Kong company 100% owned by VIWO Cayman
● Incorporated on December 20, 2023
● A holding company
Shenzhen Viwotong Technology Co., Ltd. (“Viwotong Tech”) ● A PRC limited liability company 100% owned by Viwo Tech
● Incorporated on July 19, 2021
Shanghai Guoyu Information Technology Co., Ltd. (“Shanghai Guoyu”) ● A PRC limited liability company 99% owned by Weidong, 1% owned by SZ Weidong
● Incorporated on March 18, 2019
● Engages in R&amp;D and application of intelligent visual algorithm technology
Kashi Guoyu Information Technology Co., Ltd. (“Kashi Guoyu”) ● A PRC limited liability company 100% owned by Shanghai Guoyu; dissolved in August 2023
● Incorporated on July 23, 2021
● Engages in R&amp;D and application of intelligent visual algorithm technology
Guangzhou Tapuyu Internet Technology Co., Ltd. (“Tapuyu”) ● A PRC limited liability company 100% owned by SZ Viwotong from December 1, 2021 to February 6, 2024; 100% owned by BJ Viwotong from February 6, 2024 to November 21, 2024;
100% owned by BJ Weiyun after November 21, 2024
● Incorporated on June 22, 2021
● Engages in central processing algorithm in advertising industry
Beijing Younike Information Technology Co., Ltd. (“Younike”) ● A PRC limited liability company 100% owned by SZ Viwotong from January 1, 2023 to February 28, 2024; 100% owned by BJ Viwotong from February 28, 2024 to November 11,
2024; 100% owned by BJ Weiyun after November 11, 2024
● Incorporated on July 22, 2022
● Engages in central processing algorithm in advertising industry
Shenzhen Weidong Technology Co., Ltd. (“SZ Weidong”) ● A PRC limited liability company 100% owned by Weidong
● Incorporated on March 27, 2023
● Primarily engages in central processing algorithm in advertising industry
Beijing Viwotong Technology Co., Ltd. (“BJ Viwotong”) 　 ● A PRC limited liability company 　 100% owned by VIWO HK
　 ● Incorporated on January 24, 2024 　
　 ● Primarily engages in central processing algorithm in advertising industry 　
Beijing Weiyun Spacetime Technology Co., Ltd (“BJ Weiyun”) 　 ● A PRC limited liability company 　 100% owned by BJ Viwotong
　 ● Incorporated on March 7, 2024 　
　 ● Primarily engages in central processing algorithm in advertising industr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4" t="inlineStr">
        <is>
          <t>Common Class A [Member]</t>
        </is>
      </c>
      <c r="B2" s="4" t="inlineStr">
        <is>
          <t xml:space="preserve"> </t>
        </is>
      </c>
      <c r="C2" s="4" t="inlineStr">
        <is>
          <t xml:space="preserve"> </t>
        </is>
      </c>
    </row>
    <row r="3">
      <c r="A3" s="4" t="inlineStr">
        <is>
          <t>Common stock, par value</t>
        </is>
      </c>
      <c r="B3" s="8" t="n">
        <v>0.2</v>
      </c>
      <c r="C3" s="8" t="n">
        <v>0.2</v>
      </c>
    </row>
    <row r="4">
      <c r="A4" s="4" t="inlineStr">
        <is>
          <t>Common stock, shares authorized</t>
        </is>
      </c>
      <c r="B4" s="5" t="n">
        <v>800000000</v>
      </c>
      <c r="C4" s="5" t="n">
        <v>800000000</v>
      </c>
    </row>
    <row r="5">
      <c r="A5" s="4" t="inlineStr">
        <is>
          <t>Ordinary stock, shares issued</t>
        </is>
      </c>
      <c r="B5" s="5" t="n">
        <v>13136546</v>
      </c>
      <c r="C5" s="5" t="n">
        <v>258033</v>
      </c>
    </row>
    <row r="6">
      <c r="A6" s="4" t="inlineStr">
        <is>
          <t>Ordinary stock, shares outstanding</t>
        </is>
      </c>
      <c r="B6" s="5" t="n">
        <v>13136546</v>
      </c>
      <c r="C6" s="5" t="n">
        <v>258033</v>
      </c>
    </row>
    <row r="7">
      <c r="A7" s="4" t="inlineStr">
        <is>
          <t>Common Class B [Member]</t>
        </is>
      </c>
      <c r="B7" s="4" t="inlineStr">
        <is>
          <t xml:space="preserve"> </t>
        </is>
      </c>
      <c r="C7" s="4" t="inlineStr">
        <is>
          <t xml:space="preserve"> </t>
        </is>
      </c>
    </row>
    <row r="8">
      <c r="A8" s="4" t="inlineStr">
        <is>
          <t>Common stock, par value</t>
        </is>
      </c>
      <c r="B8" s="8" t="n">
        <v>0.2</v>
      </c>
      <c r="C8" s="8" t="n">
        <v>0.2</v>
      </c>
    </row>
    <row r="9">
      <c r="A9" s="4" t="inlineStr">
        <is>
          <t>Common stock, shares authorized</t>
        </is>
      </c>
      <c r="B9" s="5" t="n">
        <v>200000000</v>
      </c>
      <c r="C9" s="5" t="n">
        <v>200000000</v>
      </c>
    </row>
    <row r="10">
      <c r="A10" s="4" t="inlineStr">
        <is>
          <t>Ordinary stock, shares issued</t>
        </is>
      </c>
      <c r="B10" s="5" t="n">
        <v>10000000</v>
      </c>
      <c r="C10" s="5" t="n">
        <v>0</v>
      </c>
    </row>
    <row r="11">
      <c r="A11" s="4" t="inlineStr">
        <is>
          <t>Ordinary stock, shares outstanding</t>
        </is>
      </c>
      <c r="B11" s="5" t="n">
        <v>1000000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estimated useful lives of property and equipment, net</t>
        </is>
      </c>
      <c r="B4" s="4" t="inlineStr">
        <is>
          <t xml:space="preserve">Schedule of estimated useful lives of property and equipment, net
Useful Life
Office equipment 3
Office furniture and fixtures 3 5
Vehicles 3 5
Leasehold improvements lesser of lease term or expected useful life </t>
        </is>
      </c>
    </row>
    <row r="5">
      <c r="A5" s="4" t="inlineStr">
        <is>
          <t>Schedule of estimated useful lives of intangible assets, net</t>
        </is>
      </c>
      <c r="B5" s="4" t="inlineStr">
        <is>
          <t xml:space="preserve">Schedule of estimated useful lives of intangible assets, net
Useful Life
Non-compete agreements 6 </t>
        </is>
      </c>
    </row>
    <row r="6">
      <c r="A6" s="4" t="inlineStr">
        <is>
          <t>Schedule of disaggregation of revenue</t>
        </is>
      </c>
      <c r="B6" s="4" t="inlineStr">
        <is>
          <t xml:space="preserve">Schedule of disaggregation of revenue
December 31, December 31, December 31, December 31,
RMB RMB RMB USD
Central processing advertising algorithm services 446,607,076 569,906,586 541,487,420 75,327,948
Mobile games 1,205,235 - - -
Sales of intelligent chips 138,247,781 10,109,828 - -
Total revenues 586,060,092 580,016,414 541,487,420 75,327,948 </t>
        </is>
      </c>
    </row>
    <row r="7">
      <c r="A7" s="4" t="inlineStr">
        <is>
          <t>Schedule of revenue by timing of transfer of goods or services</t>
        </is>
      </c>
      <c r="B7" s="4" t="inlineStr">
        <is>
          <t xml:space="preserve">Schedule of revenue by timing of transfer of goods or services
December 31, December 31, December 31, December 31,
RMB RMB RMB USD
Goods and services transferred at a point in time 586,060,092 580,016,414 414,763,523 57,699,003
Services transferred over time - - 126,723,897 17,628,945
Total revenues 586,060,092 580,016,414 541,487,420 75,327,948 </t>
        </is>
      </c>
    </row>
    <row r="8">
      <c r="A8" s="4" t="inlineStr">
        <is>
          <t>Schedule of revenue by geographic locations</t>
        </is>
      </c>
      <c r="B8" s="4" t="inlineStr">
        <is>
          <t xml:space="preserve">Schedule of revenue by geographic locations
December 31, December 31, December 31, December 31,
RMB RMB RMB USD
Mainland PRC revenues 448,978,186 540,294,309 414,763,523 57,699,003
Hong Kong revenues - 29,612,277 126,723,897 17,628,945
International revenues 137,081,906 10,109,828 - -
Total revenues 586,060,092 580,016,414 541,487,420 75,327,948 </t>
        </is>
      </c>
    </row>
    <row r="9">
      <c r="A9" s="4" t="inlineStr">
        <is>
          <t>Schedule of noncontrolling interests</t>
        </is>
      </c>
      <c r="B9" s="4" t="inlineStr">
        <is>
          <t xml:space="preserve">Schedule of noncontrolling interests
December 31, December 31, December 31,
RMB RMB USD
Shanghai Weimu 3,065,579 4,495,040 625,318
Viwo Tech 741,356 13,092,921 1,821,396
Vize Technology Limited (9,073 ) - -
Total noncontrolling interests 3,797,862 17,587,961 2,446,71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verse Capitalization (Tables)</t>
        </is>
      </c>
      <c r="B1" s="2" t="inlineStr">
        <is>
          <t>12 Months Ended</t>
        </is>
      </c>
    </row>
    <row r="2">
      <c r="B2" s="2" t="inlineStr">
        <is>
          <t>Dec. 31, 2024</t>
        </is>
      </c>
    </row>
    <row r="3">
      <c r="A3" s="3" t="inlineStr">
        <is>
          <t>Reverse Capitalization</t>
        </is>
      </c>
      <c r="B3" s="4" t="inlineStr">
        <is>
          <t xml:space="preserve"> </t>
        </is>
      </c>
    </row>
    <row r="4">
      <c r="A4" s="4" t="inlineStr">
        <is>
          <t>Schedule of consummation of merger</t>
        </is>
      </c>
      <c r="B4" s="4" t="inlineStr">
        <is>
          <t>S chedule of consummation of merger
Ordinary shares Adjusted
Venus public shares after redemption 2,106,245 10,531
Venus shares converted from rights 482,500 2,413
Venus Sponsor shares 1,375,000 6,875
Venus shares issued to underwriter 75,000 375
Venus shares issued in the Business Combination 39,603,961 198,019
Venus shares issued to Joyous JD Limited 214,000 1,070
Weighted average shares outstanding 43,856,706 219,283
Percent of shares owned by VIYI shareholders 90.3 % 90.3 %
Percent of shares owned by underwriter 0.17 % 0.17 %
Percent of shares owned by Venus 9.04 % 9.04 %
Percent of shares owned by Joyous JD limited 0.49 % 0.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Business combination (Tables)</t>
        </is>
      </c>
      <c r="B1" s="2" t="inlineStr">
        <is>
          <t>12 Months Ended</t>
        </is>
      </c>
    </row>
    <row r="2">
      <c r="B2" s="2" t="inlineStr">
        <is>
          <t>Dec. 31, 2024</t>
        </is>
      </c>
    </row>
    <row r="3">
      <c r="A3" s="4" t="inlineStr">
        <is>
          <t>Younike [Member]</t>
        </is>
      </c>
      <c r="B3" s="4" t="inlineStr">
        <is>
          <t xml:space="preserve"> </t>
        </is>
      </c>
    </row>
    <row r="4">
      <c r="A4" s="3" t="inlineStr">
        <is>
          <t>Business Acquisition [Line Items]</t>
        </is>
      </c>
      <c r="B4" s="4" t="inlineStr">
        <is>
          <t xml:space="preserve"> </t>
        </is>
      </c>
    </row>
    <row r="5">
      <c r="A5" s="4" t="inlineStr">
        <is>
          <t>Schedule of recognized identified assets acquired and liabilities assumed</t>
        </is>
      </c>
      <c r="B5" s="4" t="inlineStr">
        <is>
          <t xml:space="preserve">Schedule of recognized identified assets acquired and liabilities assumed
Fair value Fair value
RMB USD
Cash 21,936 3,149
Other current assets 4,821,002 692,215
Current liabilities (4,842,938 ) (695,364 )
Total consideration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Deconsolidation (Tables)</t>
        </is>
      </c>
      <c r="B1" s="2" t="inlineStr">
        <is>
          <t>12 Months Ended</t>
        </is>
      </c>
    </row>
    <row r="2">
      <c r="B2" s="2" t="inlineStr">
        <is>
          <t>Dec. 31, 2024</t>
        </is>
      </c>
    </row>
    <row r="3">
      <c r="A3" s="3" t="inlineStr">
        <is>
          <t>Deconsolidation</t>
        </is>
      </c>
      <c r="B3" s="4" t="inlineStr">
        <is>
          <t xml:space="preserve"> </t>
        </is>
      </c>
    </row>
    <row r="4">
      <c r="A4" s="4" t="inlineStr">
        <is>
          <t>Schedule of net assets of the entities disposed</t>
        </is>
      </c>
      <c r="B4" s="4" t="inlineStr">
        <is>
          <t xml:space="preserve">Schedule of net assets of the entities disposed
RMB USD
Total current assets 3,583,579 505,962
Total non-current assets 115,270 16,275
Total assets 3,698,849 522,237
Total liabilities 301,464 42,563
Total net assets 3,397,385 479,674
Total consideration - -
Total loss on disposal 17,801,786 2,526,259 Disposal
of Shenzhen Yiyou Online Technology Co., Ltd. (“YY Online”) On May 20, 2024, the Company’s board
of directors approved the equity transfer agreement between Hainan Weidong Technology Co., Ltd. (“Hainan Weidong”) and a related
individual to transfer 100% equity interest of YY Online to the related individual with RMB 10 (USD 1.4). The disposal resulted in a gain
from disposal of approximately RMB 1,416,187 197,010 Net assets of the entities
disposed and loss on disposal was as follows as of the year end December 31, 2024:
RMB USD
Total current assets 216,613 30,134
Total non-current assets 400,000 55,645
Total assets 616,613 85,779
Total liabilities 1,632,790 227,142
Total net assets (1,016,177 ) (141,363 )
Total consideration 10 1
Total loss on disposal 1,416,187 197,01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ort-term investments (Tables)</t>
        </is>
      </c>
      <c r="B1" s="2" t="inlineStr">
        <is>
          <t>12 Months Ended</t>
        </is>
      </c>
    </row>
    <row r="2">
      <c r="B2" s="2" t="inlineStr">
        <is>
          <t>Dec. 31, 2024</t>
        </is>
      </c>
    </row>
    <row r="3">
      <c r="A3" s="3" t="inlineStr">
        <is>
          <t>Cash and Cash Equivalents [Abstract]</t>
        </is>
      </c>
      <c r="B3" s="4" t="inlineStr">
        <is>
          <t xml:space="preserve"> </t>
        </is>
      </c>
    </row>
    <row r="4">
      <c r="A4" s="4" t="inlineStr">
        <is>
          <t>Schedule of short term investments consist</t>
        </is>
      </c>
      <c r="B4" s="4" t="inlineStr">
        <is>
          <t xml:space="preserve">Schedule of short term investments consist
December 31, December 31, December 31,
RMB RMB USD
Marketable securities 18,411,162 149,583,000 20,808,942 Fair value disclosure:
December 31, 2023
December 31, Fair Value
2023 Level 1 Level 2 Level 3
RMB RMB RMB RMB
Marketable securities 18,411,162 18,411,162 - -
December 31, 2024
December 31, Fair Value
2024 Level 1 Level 2 Level 3
RMB RMB RMB RMB
Marketable securities 149,583,000 149,583,000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Accounts receivable, net (Tables)</t>
        </is>
      </c>
      <c r="B1" s="2" t="inlineStr">
        <is>
          <t>12 Months Ended</t>
        </is>
      </c>
    </row>
    <row r="2">
      <c r="B2" s="2" t="inlineStr">
        <is>
          <t>Dec. 31, 2024</t>
        </is>
      </c>
    </row>
    <row r="3">
      <c r="A3" s="3" t="inlineStr">
        <is>
          <t>Credit Loss [Abstract]</t>
        </is>
      </c>
      <c r="B3" s="4" t="inlineStr">
        <is>
          <t xml:space="preserve"> </t>
        </is>
      </c>
    </row>
    <row r="4">
      <c r="A4" s="4" t="inlineStr">
        <is>
          <t>Schedule of accounts receivable, net</t>
        </is>
      </c>
      <c r="B4" s="4" t="inlineStr">
        <is>
          <t xml:space="preserve">Schedule of accounts receivable, net
December 31, December 31, December 31,
RMB RMB USD
Accounts receivable 26,963,149 23,714,517 3,298,998
Less: allowance of credit
losses (3,951,391 ) - -
Accounts receivable, net 23,011,758 23,714,517 3,298,998 </t>
        </is>
      </c>
    </row>
    <row r="5">
      <c r="A5" s="4" t="inlineStr">
        <is>
          <t>Schedule of changes in allowance for doubtful accounts</t>
        </is>
      </c>
      <c r="B5" s="4" t="inlineStr">
        <is>
          <t xml:space="preserve">Schedule of changes in allowance for doubtful accounts
December 31, December 31, December 31,
RMB RMB USD
Beginning balance 8,487,562 3,951,391 549,690
Addition 3,951,391 - -
Recovery - (3,951,391 ) (549,690 )
Deconsolidation of Fe-da and subsidiaries (8,487,562 ) - -
Ending balance 3,951,391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December 31, December 31, December 31,
RMB RMB USD
Office electronic equipment 37,520 20,448 2,845
Office fixtures and furniture 139,119 147,312 20,493
Vehicles 1,201,452 1,201,452 167,137
Leasehold improvements 271,572 - -
Subtotal 1,649,663 1,369,212 190,475
Less: accumulated depreciation (899,711 ) (923,842 ) (128,518 )
Total 749,952 445,370 61,95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intangible assets, net</t>
        </is>
      </c>
      <c r="B4" s="4" t="inlineStr">
        <is>
          <t xml:space="preserve">Schedule of intangible assets, net
December 31, December 31, December 31,
RMB RMB USD
Non-compete agreements 5,886,401 - -
Subtotal 5,886,401 - -
Less: accumulated amortization (5,886,401 ) - -
Intangible assets, net*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term investments (Tables)</t>
        </is>
      </c>
      <c r="B1" s="2" t="inlineStr">
        <is>
          <t>12 Months Ended</t>
        </is>
      </c>
    </row>
    <row r="2">
      <c r="B2" s="2" t="inlineStr">
        <is>
          <t>Dec. 31, 2024</t>
        </is>
      </c>
    </row>
    <row r="3">
      <c r="A3" s="3" t="inlineStr">
        <is>
          <t>Long-term Investments</t>
        </is>
      </c>
      <c r="B3" s="4" t="inlineStr">
        <is>
          <t xml:space="preserve"> </t>
        </is>
      </c>
    </row>
    <row r="4">
      <c r="A4" s="4" t="inlineStr">
        <is>
          <t>Schedule of Long-term investments</t>
        </is>
      </c>
      <c r="B4" s="4" t="inlineStr">
        <is>
          <t xml:space="preserve">Schedule of Long-term investments
December 31, December 31, December 31,
RMB RMB USD
5.0% Investment in a company in mobile games industry 600,000 600,000 83,468
5.0% Investment in a company in central processing advertising algorithm services 600,000 600,000 83,468
Subtotal 1,200,000 1,200,000 166,936
Less: Impairment loss 1,102,938 1,102,938 153,433
Total 97,062 97,062 13,50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vertible notes payable (Tables)</t>
        </is>
      </c>
      <c r="B1" s="2" t="inlineStr">
        <is>
          <t>12 Months Ended</t>
        </is>
      </c>
    </row>
    <row r="2">
      <c r="B2" s="2" t="inlineStr">
        <is>
          <t>Dec. 31, 2024</t>
        </is>
      </c>
    </row>
    <row r="3">
      <c r="A3" s="3" t="inlineStr">
        <is>
          <t>Convertible Notes Payable</t>
        </is>
      </c>
      <c r="B3" s="4" t="inlineStr">
        <is>
          <t xml:space="preserve"> </t>
        </is>
      </c>
    </row>
    <row r="4">
      <c r="A4" s="4" t="inlineStr">
        <is>
          <t>Schedule of Convertible notes payable</t>
        </is>
      </c>
      <c r="B4" s="4" t="inlineStr">
        <is>
          <t xml:space="preserve">Schedule of Convertible notes payable
December 31, December 31, December 31,
RMB RMB USD
Investors - 149,090,866 20,740,480
Total - 149,090,866 20,740,48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 width="40" customWidth="1" min="5" max="5"/>
    <col width="40" customWidth="1" min="6" max="6"/>
  </cols>
  <sheetData>
    <row r="1">
      <c r="A1" s="1" t="inlineStr">
        <is>
          <t>CONSOLIDATED STATEMENTS OF OPERATIONS AND COMPREHENSIVE LOSS</t>
        </is>
      </c>
      <c r="C1" s="2" t="inlineStr">
        <is>
          <t>12 Months Ended</t>
        </is>
      </c>
    </row>
    <row r="2">
      <c r="C2" s="2" t="inlineStr">
        <is>
          <t>Dec. 31, 2024 USD ($) $ / shares shares</t>
        </is>
      </c>
      <c r="D2" s="2" t="inlineStr">
        <is>
          <t>Dec. 31, 2024 CNY (¥) ¥ / shares shares</t>
        </is>
      </c>
      <c r="E2" s="2" t="inlineStr">
        <is>
          <t>Dec. 31, 2023 CNY (¥) ¥ / shares shares</t>
        </is>
      </c>
      <c r="F2" s="2" t="inlineStr">
        <is>
          <t>Dec. 31, 2022 CNY (¥) ¥ / shares shares</t>
        </is>
      </c>
    </row>
    <row r="3">
      <c r="A3" s="3" t="inlineStr">
        <is>
          <t>OPERATING REVENUES</t>
        </is>
      </c>
      <c r="C3" s="4" t="inlineStr">
        <is>
          <t xml:space="preserve"> </t>
        </is>
      </c>
      <c r="D3" s="4" t="inlineStr">
        <is>
          <t xml:space="preserve"> </t>
        </is>
      </c>
      <c r="E3" s="4" t="inlineStr">
        <is>
          <t xml:space="preserve"> </t>
        </is>
      </c>
      <c r="F3" s="4" t="inlineStr">
        <is>
          <t xml:space="preserve"> </t>
        </is>
      </c>
    </row>
    <row r="4">
      <c r="A4" s="4" t="inlineStr">
        <is>
          <t>Total operating revenues</t>
        </is>
      </c>
      <c r="C4" s="6" t="n">
        <v>75327948</v>
      </c>
      <c r="D4" s="7" t="n">
        <v>541487420</v>
      </c>
      <c r="E4" s="7" t="n">
        <v>580016414</v>
      </c>
      <c r="F4" s="7" t="n">
        <v>586060092</v>
      </c>
    </row>
    <row r="5">
      <c r="A5" s="4" t="inlineStr">
        <is>
          <t>COST OF REVENUES</t>
        </is>
      </c>
      <c r="C5" s="5" t="n">
        <v>-53936782</v>
      </c>
      <c r="D5" s="5" t="n">
        <v>-387719164</v>
      </c>
      <c r="E5" s="5" t="n">
        <v>-406026720</v>
      </c>
      <c r="F5" s="5" t="n">
        <v>-458587778</v>
      </c>
    </row>
    <row r="6">
      <c r="A6" s="4" t="inlineStr">
        <is>
          <t>GROSS PROFIT</t>
        </is>
      </c>
      <c r="C6" s="5" t="n">
        <v>21391166</v>
      </c>
      <c r="D6" s="5" t="n">
        <v>153768256</v>
      </c>
      <c r="E6" s="5" t="n">
        <v>173989694</v>
      </c>
      <c r="F6" s="5" t="n">
        <v>127472314</v>
      </c>
    </row>
    <row r="7">
      <c r="A7" s="3" t="inlineStr">
        <is>
          <t>OPERATING EXPENSES</t>
        </is>
      </c>
      <c r="C7" s="4" t="inlineStr">
        <is>
          <t xml:space="preserve"> </t>
        </is>
      </c>
      <c r="D7" s="4" t="inlineStr">
        <is>
          <t xml:space="preserve"> </t>
        </is>
      </c>
      <c r="E7" s="4" t="inlineStr">
        <is>
          <t xml:space="preserve"> </t>
        </is>
      </c>
      <c r="F7" s="4" t="inlineStr">
        <is>
          <t xml:space="preserve"> </t>
        </is>
      </c>
    </row>
    <row r="8">
      <c r="A8" s="4" t="inlineStr">
        <is>
          <t>Selling expenses</t>
        </is>
      </c>
      <c r="C8" s="5" t="n">
        <v>-305871</v>
      </c>
      <c r="D8" s="5" t="n">
        <v>-2198718</v>
      </c>
      <c r="E8" s="5" t="n">
        <v>-2760388</v>
      </c>
      <c r="F8" s="5" t="n">
        <v>-3769663</v>
      </c>
    </row>
    <row r="9">
      <c r="A9" s="4" t="inlineStr">
        <is>
          <t>General and administrative expenses</t>
        </is>
      </c>
      <c r="C9" s="5" t="n">
        <v>-2746666</v>
      </c>
      <c r="D9" s="5" t="n">
        <v>-19744131</v>
      </c>
      <c r="E9" s="5" t="n">
        <v>-24916851</v>
      </c>
      <c r="F9" s="5" t="n">
        <v>-34516321</v>
      </c>
    </row>
    <row r="10">
      <c r="A10" s="4" t="inlineStr">
        <is>
          <t>Research and development expenses</t>
        </is>
      </c>
      <c r="C10" s="5" t="n">
        <v>-15537347</v>
      </c>
      <c r="D10" s="5" t="n">
        <v>-111688665</v>
      </c>
      <c r="E10" s="5" t="n">
        <v>-161191572</v>
      </c>
      <c r="F10" s="5" t="n">
        <v>-93684006</v>
      </c>
    </row>
    <row r="11">
      <c r="A11" s="4" t="inlineStr">
        <is>
          <t>Stock compensation expenses</t>
        </is>
      </c>
      <c r="C11" s="4" t="inlineStr">
        <is>
          <t xml:space="preserve"> </t>
        </is>
      </c>
      <c r="D11" s="4" t="inlineStr">
        <is>
          <t xml:space="preserve"> </t>
        </is>
      </c>
      <c r="E11" s="5" t="n">
        <v>-117415639</v>
      </c>
      <c r="F11" s="4" t="inlineStr">
        <is>
          <t xml:space="preserve"> </t>
        </is>
      </c>
    </row>
    <row r="12">
      <c r="A12" s="4" t="inlineStr">
        <is>
          <t>Impairment loss for goodwill</t>
        </is>
      </c>
      <c r="C12" s="4" t="inlineStr">
        <is>
          <t xml:space="preserve"> </t>
        </is>
      </c>
      <c r="D12" s="4" t="inlineStr">
        <is>
          <t xml:space="preserve"> </t>
        </is>
      </c>
      <c r="E12" s="5" t="n">
        <v>-106274006</v>
      </c>
      <c r="F12" s="5" t="n">
        <v>-35493300</v>
      </c>
    </row>
    <row r="13">
      <c r="A13" s="4" t="inlineStr">
        <is>
          <t>Impairment loss for long-lived assets</t>
        </is>
      </c>
      <c r="C13" s="4" t="inlineStr">
        <is>
          <t xml:space="preserve"> </t>
        </is>
      </c>
      <c r="D13" s="4" t="inlineStr">
        <is>
          <t xml:space="preserve"> </t>
        </is>
      </c>
      <c r="E13" s="5" t="n">
        <v>-6602198</v>
      </c>
      <c r="F13" s="5" t="n">
        <v>-13713233</v>
      </c>
    </row>
    <row r="14">
      <c r="A14" s="4" t="inlineStr">
        <is>
          <t>Change in fair value of warrant liability</t>
        </is>
      </c>
      <c r="C14" s="4" t="inlineStr">
        <is>
          <t xml:space="preserve"> </t>
        </is>
      </c>
      <c r="D14" s="4" t="inlineStr">
        <is>
          <t xml:space="preserve"> </t>
        </is>
      </c>
      <c r="E14" s="4" t="inlineStr">
        <is>
          <t xml:space="preserve"> </t>
        </is>
      </c>
      <c r="F14" s="5" t="n">
        <v>832355</v>
      </c>
    </row>
    <row r="15">
      <c r="A15" s="4" t="inlineStr">
        <is>
          <t>Total operating expenses</t>
        </is>
      </c>
      <c r="C15" s="5" t="n">
        <v>-18589884</v>
      </c>
      <c r="D15" s="5" t="n">
        <v>-133631514</v>
      </c>
      <c r="E15" s="5" t="n">
        <v>-419160654</v>
      </c>
      <c r="F15" s="5" t="n">
        <v>-180344168</v>
      </c>
    </row>
    <row r="16">
      <c r="A16" s="4" t="inlineStr">
        <is>
          <t>(LOSS)/INCOME FROM OPERATIONS</t>
        </is>
      </c>
      <c r="C16" s="5" t="n">
        <v>2801282</v>
      </c>
      <c r="D16" s="5" t="n">
        <v>20136742</v>
      </c>
      <c r="E16" s="5" t="n">
        <v>-245170960</v>
      </c>
      <c r="F16" s="5" t="n">
        <v>-52871854</v>
      </c>
    </row>
    <row r="17">
      <c r="A17" s="3" t="inlineStr">
        <is>
          <t>OTHER INCOME/(EXPENSE)</t>
        </is>
      </c>
      <c r="C17" s="4" t="inlineStr">
        <is>
          <t xml:space="preserve"> </t>
        </is>
      </c>
      <c r="D17" s="4" t="inlineStr">
        <is>
          <t xml:space="preserve"> </t>
        </is>
      </c>
      <c r="E17" s="4" t="inlineStr">
        <is>
          <t xml:space="preserve"> </t>
        </is>
      </c>
      <c r="F17" s="4" t="inlineStr">
        <is>
          <t xml:space="preserve"> </t>
        </is>
      </c>
    </row>
    <row r="18">
      <c r="A18" s="4" t="inlineStr">
        <is>
          <t>Investment (loss)/income</t>
        </is>
      </c>
      <c r="C18" s="5" t="n">
        <v>1723531</v>
      </c>
      <c r="D18" s="5" t="n">
        <v>12389436</v>
      </c>
      <c r="E18" s="5" t="n">
        <v>-27925753</v>
      </c>
      <c r="F18" s="5" t="n">
        <v>-1064204</v>
      </c>
    </row>
    <row r="19">
      <c r="A19" s="4" t="inlineStr">
        <is>
          <t>Interest income</t>
        </is>
      </c>
      <c r="C19" s="5" t="n">
        <v>3733737</v>
      </c>
      <c r="D19" s="5" t="n">
        <v>26839592</v>
      </c>
      <c r="E19" s="5" t="n">
        <v>3883115</v>
      </c>
      <c r="F19" s="5" t="n">
        <v>1789539</v>
      </c>
    </row>
    <row r="20">
      <c r="A20" s="4" t="inlineStr">
        <is>
          <t>Finance expenses, net</t>
        </is>
      </c>
      <c r="C20" s="5" t="n">
        <v>-109233</v>
      </c>
      <c r="D20" s="5" t="n">
        <v>-785213</v>
      </c>
      <c r="E20" s="5" t="n">
        <v>-613232</v>
      </c>
      <c r="F20" s="5" t="n">
        <v>-443802</v>
      </c>
    </row>
    <row r="21">
      <c r="A21" s="4" t="inlineStr">
        <is>
          <t>Other income/(expense), net</t>
        </is>
      </c>
      <c r="C21" s="5" t="n">
        <v>-6629</v>
      </c>
      <c r="D21" s="5" t="n">
        <v>-47655</v>
      </c>
      <c r="E21" s="5" t="n">
        <v>1127156</v>
      </c>
      <c r="F21" s="5" t="n">
        <v>2246901</v>
      </c>
    </row>
    <row r="22">
      <c r="A22" s="4" t="inlineStr">
        <is>
          <t>Total other income/(expense), net</t>
        </is>
      </c>
      <c r="C22" s="5" t="n">
        <v>5341406</v>
      </c>
      <c r="D22" s="5" t="n">
        <v>38396160</v>
      </c>
      <c r="E22" s="5" t="n">
        <v>-23528714</v>
      </c>
      <c r="F22" s="5" t="n">
        <v>2528434</v>
      </c>
    </row>
    <row r="23">
      <c r="A23" s="4" t="inlineStr">
        <is>
          <t>(LOSS)/INCOME BEFORE INCOME TAXES</t>
        </is>
      </c>
      <c r="C23" s="5" t="n">
        <v>8142688</v>
      </c>
      <c r="D23" s="5" t="n">
        <v>58532902</v>
      </c>
      <c r="E23" s="5" t="n">
        <v>-268699674</v>
      </c>
      <c r="F23" s="5" t="n">
        <v>-50343420</v>
      </c>
    </row>
    <row r="24">
      <c r="A24" s="3" t="inlineStr">
        <is>
          <t>BENEFIT OF/(PROVISION FOR) INCOME TAXES</t>
        </is>
      </c>
      <c r="C24" s="4" t="inlineStr">
        <is>
          <t xml:space="preserve"> </t>
        </is>
      </c>
      <c r="D24" s="4" t="inlineStr">
        <is>
          <t xml:space="preserve"> </t>
        </is>
      </c>
      <c r="E24" s="4" t="inlineStr">
        <is>
          <t xml:space="preserve"> </t>
        </is>
      </c>
      <c r="F24" s="4" t="inlineStr">
        <is>
          <t xml:space="preserve"> </t>
        </is>
      </c>
    </row>
    <row r="25">
      <c r="A25" s="4" t="inlineStr">
        <is>
          <t>Current</t>
        </is>
      </c>
      <c r="C25" s="5" t="n">
        <v>-777717</v>
      </c>
      <c r="D25" s="5" t="n">
        <v>-5590543</v>
      </c>
      <c r="E25" s="5" t="n">
        <v>-166476</v>
      </c>
      <c r="F25" s="5" t="n">
        <v>-102338</v>
      </c>
    </row>
    <row r="26">
      <c r="A26" s="4" t="inlineStr">
        <is>
          <t>Deferred</t>
        </is>
      </c>
      <c r="C26" s="5" t="n">
        <v>-76165</v>
      </c>
      <c r="D26" s="5" t="n">
        <v>-547502</v>
      </c>
      <c r="E26" s="5" t="n">
        <v>2666910</v>
      </c>
      <c r="F26" s="5" t="n">
        <v>3901192</v>
      </c>
    </row>
    <row r="27">
      <c r="A27" s="4" t="inlineStr">
        <is>
          <t>Total benefit of/(provision for) income tax</t>
        </is>
      </c>
      <c r="C27" s="5" t="n">
        <v>-853882</v>
      </c>
      <c r="D27" s="5" t="n">
        <v>-6138045</v>
      </c>
      <c r="E27" s="5" t="n">
        <v>2500434</v>
      </c>
      <c r="F27" s="5" t="n">
        <v>3798854</v>
      </c>
    </row>
    <row r="28">
      <c r="A28" s="4" t="inlineStr">
        <is>
          <t>NET (LOSS)/INCOME</t>
        </is>
      </c>
      <c r="C28" s="5" t="n">
        <v>7288806</v>
      </c>
      <c r="D28" s="5" t="n">
        <v>52394857</v>
      </c>
      <c r="E28" s="5" t="n">
        <v>-266199240</v>
      </c>
      <c r="F28" s="5" t="n">
        <v>-46544566</v>
      </c>
    </row>
    <row r="29">
      <c r="A29" s="4" t="inlineStr">
        <is>
          <t>Less: Net income attributable to non-controlling interests</t>
        </is>
      </c>
      <c r="C29" s="5" t="n">
        <v>1918382</v>
      </c>
      <c r="D29" s="5" t="n">
        <v>13790099</v>
      </c>
      <c r="E29" s="5" t="n">
        <v>2014100</v>
      </c>
      <c r="F29" s="5" t="n">
        <v>292942</v>
      </c>
    </row>
    <row r="30">
      <c r="A30" s="4" t="inlineStr">
        <is>
          <t>NET (LOSS)/INCOME ATTRIBUTABLE TO MICRO ALGO INC.</t>
        </is>
      </c>
      <c r="C30" s="5" t="n">
        <v>5370424</v>
      </c>
      <c r="D30" s="5" t="n">
        <v>38604758</v>
      </c>
      <c r="E30" s="5" t="n">
        <v>-268213340</v>
      </c>
      <c r="F30" s="5" t="n">
        <v>-46837508</v>
      </c>
    </row>
    <row r="31">
      <c r="A31" s="4" t="inlineStr">
        <is>
          <t>NET (LOSS)/INCOME</t>
        </is>
      </c>
      <c r="C31" s="5" t="n">
        <v>7288806</v>
      </c>
      <c r="D31" s="5" t="n">
        <v>52394857</v>
      </c>
      <c r="E31" s="5" t="n">
        <v>-266199240</v>
      </c>
      <c r="F31" s="5" t="n">
        <v>-46544566</v>
      </c>
    </row>
    <row r="32">
      <c r="A32" s="3" t="inlineStr">
        <is>
          <t>OTHER COMPREHENSIVE (LOSS)/INCOME</t>
        </is>
      </c>
      <c r="C32" s="4" t="inlineStr">
        <is>
          <t xml:space="preserve"> </t>
        </is>
      </c>
      <c r="D32" s="4" t="inlineStr">
        <is>
          <t xml:space="preserve"> </t>
        </is>
      </c>
      <c r="E32" s="4" t="inlineStr">
        <is>
          <t xml:space="preserve"> </t>
        </is>
      </c>
      <c r="F32" s="4" t="inlineStr">
        <is>
          <t xml:space="preserve"> </t>
        </is>
      </c>
    </row>
    <row r="33">
      <c r="A33" s="4" t="inlineStr">
        <is>
          <t>Foreign currency translation adjustment</t>
        </is>
      </c>
      <c r="C33" s="5" t="n">
        <v>702680</v>
      </c>
      <c r="D33" s="5" t="n">
        <v>5004259</v>
      </c>
      <c r="E33" s="5" t="n">
        <v>-57547208</v>
      </c>
      <c r="F33" s="5" t="n">
        <v>-30643029</v>
      </c>
    </row>
    <row r="34">
      <c r="A34" s="4" t="inlineStr">
        <is>
          <t>COMPREHENSIVE (LOSS)/INCOME</t>
        </is>
      </c>
      <c r="C34" s="5" t="n">
        <v>7991486</v>
      </c>
      <c r="D34" s="5" t="n">
        <v>57399116</v>
      </c>
      <c r="E34" s="5" t="n">
        <v>-323746448</v>
      </c>
      <c r="F34" s="5" t="n">
        <v>-77187595</v>
      </c>
    </row>
    <row r="35">
      <c r="A35" s="4" t="inlineStr">
        <is>
          <t>Less: Comprehensive income attributable to non-controlling interests</t>
        </is>
      </c>
      <c r="C35" s="5" t="n">
        <v>1918382</v>
      </c>
      <c r="D35" s="5" t="n">
        <v>13790099</v>
      </c>
      <c r="E35" s="5" t="n">
        <v>2014100</v>
      </c>
      <c r="F35" s="5" t="n">
        <v>35453</v>
      </c>
    </row>
    <row r="36">
      <c r="A36" s="4" t="inlineStr">
        <is>
          <t>COMPREHENSIVE (LOSS)/INCOME ATTRIBUTABLE TO MICRO ALGO INC.</t>
        </is>
      </c>
      <c r="C36" s="6" t="n">
        <v>6073104</v>
      </c>
      <c r="D36" s="7" t="n">
        <v>43609017</v>
      </c>
      <c r="E36" s="7" t="n">
        <v>-325760548</v>
      </c>
      <c r="F36" s="7" t="n">
        <v>-77223048</v>
      </c>
    </row>
    <row r="37">
      <c r="A37" s="3" t="inlineStr">
        <is>
          <t>WEIGHTED AVERAGE NUMBER OF ORDINARY SHARES</t>
        </is>
      </c>
      <c r="C37" s="4" t="inlineStr">
        <is>
          <t xml:space="preserve"> </t>
        </is>
      </c>
      <c r="D37" s="4" t="inlineStr">
        <is>
          <t xml:space="preserve"> </t>
        </is>
      </c>
      <c r="E37" s="4" t="inlineStr">
        <is>
          <t xml:space="preserve"> </t>
        </is>
      </c>
      <c r="F37" s="4" t="inlineStr">
        <is>
          <t xml:space="preserve"> </t>
        </is>
      </c>
    </row>
    <row r="38">
      <c r="A38" s="4" t="inlineStr">
        <is>
          <t>Basic</t>
        </is>
      </c>
      <c r="C38" s="5" t="n">
        <v>3669215</v>
      </c>
      <c r="D38" s="5" t="n">
        <v>3669215</v>
      </c>
      <c r="E38" s="5" t="n">
        <v>22810</v>
      </c>
      <c r="F38" s="5" t="n">
        <v>19930</v>
      </c>
    </row>
    <row r="39">
      <c r="A39" s="4" t="inlineStr">
        <is>
          <t>Diluted</t>
        </is>
      </c>
      <c r="C39" s="5" t="n">
        <v>9664959</v>
      </c>
      <c r="D39" s="5" t="n">
        <v>9664959</v>
      </c>
      <c r="E39" s="5" t="n">
        <v>22810</v>
      </c>
      <c r="F39" s="5" t="n">
        <v>19930</v>
      </c>
    </row>
    <row r="40">
      <c r="A40" s="3" t="inlineStr">
        <is>
          <t>(LOSS)/EARNINGS PER SHARE</t>
        </is>
      </c>
      <c r="C40" s="4" t="inlineStr">
        <is>
          <t xml:space="preserve"> </t>
        </is>
      </c>
      <c r="D40" s="4" t="inlineStr">
        <is>
          <t xml:space="preserve"> </t>
        </is>
      </c>
      <c r="E40" s="4" t="inlineStr">
        <is>
          <t xml:space="preserve"> </t>
        </is>
      </c>
      <c r="F40" s="4" t="inlineStr">
        <is>
          <t xml:space="preserve"> </t>
        </is>
      </c>
    </row>
    <row r="41">
      <c r="A41" s="4" t="inlineStr">
        <is>
          <t>Basic | (per share)</t>
        </is>
      </c>
      <c r="B41" s="4" t="inlineStr">
        <is>
          <t>[1]</t>
        </is>
      </c>
      <c r="C41" s="9" t="n">
        <v>1.46</v>
      </c>
      <c r="D41" s="10" t="n">
        <v>10.52</v>
      </c>
      <c r="E41" s="10" t="n">
        <v>-11758.83</v>
      </c>
      <c r="F41" s="10" t="n">
        <v>-2350.08</v>
      </c>
    </row>
    <row r="42">
      <c r="A42" s="4" t="inlineStr">
        <is>
          <t>Diluted | (per share)</t>
        </is>
      </c>
      <c r="B42" s="4" t="inlineStr">
        <is>
          <t>[1]</t>
        </is>
      </c>
      <c r="C42" s="9" t="n">
        <v>0.5600000000000001</v>
      </c>
      <c r="D42" s="10" t="n">
        <v>3.99</v>
      </c>
      <c r="E42" s="10" t="n">
        <v>-11758.83</v>
      </c>
      <c r="F42" s="10" t="n">
        <v>-2350.08</v>
      </c>
    </row>
    <row r="43">
      <c r="A43" s="4" t="inlineStr">
        <is>
          <t>Service [Member]</t>
        </is>
      </c>
      <c r="C43" s="4" t="inlineStr">
        <is>
          <t xml:space="preserve"> </t>
        </is>
      </c>
      <c r="D43" s="4" t="inlineStr">
        <is>
          <t xml:space="preserve"> </t>
        </is>
      </c>
      <c r="E43" s="4" t="inlineStr">
        <is>
          <t xml:space="preserve"> </t>
        </is>
      </c>
      <c r="F43" s="4" t="inlineStr">
        <is>
          <t xml:space="preserve"> </t>
        </is>
      </c>
    </row>
    <row r="44">
      <c r="A44" s="3" t="inlineStr">
        <is>
          <t>OPERATING REVENUES</t>
        </is>
      </c>
      <c r="C44" s="4" t="inlineStr">
        <is>
          <t xml:space="preserve"> </t>
        </is>
      </c>
      <c r="D44" s="4" t="inlineStr">
        <is>
          <t xml:space="preserve"> </t>
        </is>
      </c>
      <c r="E44" s="4" t="inlineStr">
        <is>
          <t xml:space="preserve"> </t>
        </is>
      </c>
      <c r="F44" s="4" t="inlineStr">
        <is>
          <t xml:space="preserve"> </t>
        </is>
      </c>
    </row>
    <row r="45">
      <c r="A45" s="4" t="inlineStr">
        <is>
          <t>Total operating revenues</t>
        </is>
      </c>
      <c r="C45" s="6" t="n">
        <v>75327948</v>
      </c>
      <c r="D45" s="7" t="n">
        <v>541487420</v>
      </c>
      <c r="E45" s="7" t="n">
        <v>569906586</v>
      </c>
      <c r="F45" s="7" t="n">
        <v>447812310</v>
      </c>
    </row>
    <row r="46">
      <c r="A46" s="4" t="inlineStr">
        <is>
          <t>Product [Member]</t>
        </is>
      </c>
      <c r="C46" s="4" t="inlineStr">
        <is>
          <t xml:space="preserve"> </t>
        </is>
      </c>
      <c r="D46" s="4" t="inlineStr">
        <is>
          <t xml:space="preserve"> </t>
        </is>
      </c>
      <c r="E46" s="4" t="inlineStr">
        <is>
          <t xml:space="preserve"> </t>
        </is>
      </c>
      <c r="F46" s="4" t="inlineStr">
        <is>
          <t xml:space="preserve"> </t>
        </is>
      </c>
    </row>
    <row r="47">
      <c r="A47" s="3" t="inlineStr">
        <is>
          <t>OPERATING REVENUES</t>
        </is>
      </c>
      <c r="C47" s="4" t="inlineStr">
        <is>
          <t xml:space="preserve"> </t>
        </is>
      </c>
      <c r="D47" s="4" t="inlineStr">
        <is>
          <t xml:space="preserve"> </t>
        </is>
      </c>
      <c r="E47" s="4" t="inlineStr">
        <is>
          <t xml:space="preserve"> </t>
        </is>
      </c>
      <c r="F47" s="4" t="inlineStr">
        <is>
          <t xml:space="preserve"> </t>
        </is>
      </c>
    </row>
    <row r="48">
      <c r="A48" s="4" t="inlineStr">
        <is>
          <t>Total operating revenues</t>
        </is>
      </c>
      <c r="C48" s="4" t="inlineStr">
        <is>
          <t xml:space="preserve"> </t>
        </is>
      </c>
      <c r="D48" s="4" t="inlineStr">
        <is>
          <t xml:space="preserve"> </t>
        </is>
      </c>
      <c r="E48" s="7" t="n">
        <v>10109828</v>
      </c>
      <c r="F48" s="7" t="n">
        <v>138247782</v>
      </c>
    </row>
    <row r="49"/>
    <row r="50">
      <c r="A50" s="4" t="inlineStr">
        <is>
          <t>[1]Number of shares has been retrospectively adjusted for the share consolidation (10 to 1, and 20 to 1) effective March 22, 2024 and
    December 13, 2024</t>
        </is>
      </c>
    </row>
  </sheetData>
  <mergeCells count="4">
    <mergeCell ref="A1:B2"/>
    <mergeCell ref="A50:E50"/>
    <mergeCell ref="C1:F1"/>
    <mergeCell ref="A49:E4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transactions and balance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related parties</t>
        </is>
      </c>
      <c r="B4" s="4" t="inlineStr">
        <is>
          <t xml:space="preserve">Schedule of related parties
December 31, December 31, December 31,
RMB RMB USD
Amount due to Parent 17,379,013 - -
Amount due to a related party-Joyous JD 1,086,012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omponents of the provision for income taxes</t>
        </is>
      </c>
      <c r="B4" s="4" t="inlineStr">
        <is>
          <t>Schedule of components of the provision for income taxes
For the For the For the For the
RMB RMB RMB USD
Current income tax expenses (102,338 ) (166,476 ) (5,590,543 ) (777,717 )
Deferred income tax
benefits/(provision) 3,901,192 2,666,910 (547,502 ) (76,165 )
Income tax credit/(expenses) 3,798,854 2,500,434 (6,138,045 ) (853,882 )</t>
        </is>
      </c>
    </row>
    <row r="5">
      <c r="A5" s="4" t="inlineStr">
        <is>
          <t>Schedule of effective income tax rate reconciliation</t>
        </is>
      </c>
      <c r="B5" s="4" t="inlineStr">
        <is>
          <t>Schedule of effective income tax rate reconciliation
For the For the For the
China statutory income tax rate 25.00 % 25.00 % 25.00 %
Preferential tax rate in China (12.50 )% (20.00 )% (20.00 )%
Tax rate difference outside China (1) (12.80 )% (16.75 )% (12.73 )%
Change in valuation allowance (13.50 )% (5.00 )% (8.33 )%
Additional R&amp;D deduction in China (2.10 )% 0.00 % 0.00 %
Permanent difference 23.40 % 17.68 % 25.51 %
Effective tax rate 7.50 % (0.93 )% 9.45 %
(1)
It is mainly due to the lower tax rate of the entities incorporated in Hong Kong, Singapore, and tax exempt in Cayman Islands.</t>
        </is>
      </c>
    </row>
    <row r="6">
      <c r="A6" s="4" t="inlineStr">
        <is>
          <t>Schedule of deferred tax assets and liabilities</t>
        </is>
      </c>
      <c r="B6" s="4" t="inlineStr">
        <is>
          <t xml:space="preserve">Schedule of deferred tax assets and liabilities
December 31, December 31, December 31,
RMB RMB USD
Deferred tax assets:
Net operating loss carryforwards - - -
Allowance for credit losses 987,848 440,346 61,258
Less: valuation allowance - - -
Deferred tax assets, net 987,848 440,346 61,258 </t>
        </is>
      </c>
    </row>
    <row r="7">
      <c r="A7" s="4" t="inlineStr">
        <is>
          <t>Schedule of taxes payable</t>
        </is>
      </c>
      <c r="B7" s="4" t="inlineStr">
        <is>
          <t xml:space="preserve">Schedule of taxes payable
December 31, December 31, December 31,
RMB RMB USD
VAT taxes payable 385,643 538,657 74,935
Income taxes payable 105,370 5,331,808 741,724
Other taxes payable 31,830 21,729 3,023
Totals 522,843 5,892,194 819,682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operating lease obligations</t>
        </is>
      </c>
      <c r="B4" s="4" t="inlineStr">
        <is>
          <t xml:space="preserve">Schedule of operating lease obligations
Twelve Months Ending December 31, Operating Lease
RMB USD
2025 848,214 117,997
2026 466,843 64,944
2027 243,281 33,844
2028 - -
2029 - -
Thereafter - -
Total lease payments 1,558,338 216,785
Less: Interest 58,167 8,092
Present value of lease liabilities 1,500,171 208,69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Warrants (Tables)</t>
        </is>
      </c>
      <c r="B1" s="2" t="inlineStr">
        <is>
          <t>12 Months Ended</t>
        </is>
      </c>
    </row>
    <row r="2">
      <c r="B2" s="2" t="inlineStr">
        <is>
          <t>Dec. 31, 2024</t>
        </is>
      </c>
    </row>
    <row r="3">
      <c r="A3" s="3" t="inlineStr">
        <is>
          <t>Warrants</t>
        </is>
      </c>
      <c r="B3" s="4" t="inlineStr">
        <is>
          <t xml:space="preserve"> </t>
        </is>
      </c>
    </row>
    <row r="4">
      <c r="A4" s="4" t="inlineStr">
        <is>
          <t>Schedule of black-scholes model</t>
        </is>
      </c>
      <c r="B4" s="4" t="inlineStr">
        <is>
          <t xml:space="preserve">Schedule of black-scholes model
December 09, December 31, December 31, December 31, December 31,
USD USD RMB USD RMB
Input
Share price 10.47 0.91 6.45 3.76 27.03
Risk-free interest rate 3.8 % 3.95 % 3.95 % 4.26 % 4.26 %
Volatility 5.7 % 5.7 % 5.7 % 59.5 % 59.5 %
Exercise price 11.50 11.50 81.45 2,300.00 16,533.32
Warrant life (yr) 4.97 3.92 3.92 2.92 2.9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Segments (Tables)</t>
        </is>
      </c>
      <c r="B1" s="2" t="inlineStr">
        <is>
          <t>12 Months Ended</t>
        </is>
      </c>
    </row>
    <row r="2">
      <c r="B2" s="2" t="inlineStr">
        <is>
          <t>Dec. 31, 2024</t>
        </is>
      </c>
    </row>
    <row r="3">
      <c r="A3" s="3" t="inlineStr">
        <is>
          <t>Segment Reporting [Abstract]</t>
        </is>
      </c>
      <c r="B3" s="4" t="inlineStr">
        <is>
          <t xml:space="preserve"> </t>
        </is>
      </c>
    </row>
    <row r="4">
      <c r="A4" s="4" t="inlineStr">
        <is>
          <t>Schedule of segments</t>
        </is>
      </c>
      <c r="B4" s="4" t="inlineStr">
        <is>
          <t xml:space="preserve">Schedule of segments
Central processing algorithm services
Intelligent chips and services Total
RMB RMB RMB
Revenues 447,812,310 138,247,782 586,060,092
Cost of revenues 324,243,973 134,343,805 458,587,778
Gross profit 123,568,337 3,903,977 127,472,314
Depreciation and amortization 1,706,553 7,539,696 9,246,249
Total capital expenditures 1,082,391 - 1,082,391
Central processing algorithm services
Intelligent chips and services Total
RMB RMB RMB
Revenues 569,906,586 10,109,828 580,016,414
Cost of revenues 395,959,074 10,067,646 406,026,720
Gross profit 173,947,512 42,182 173,989,694
Depreciation and amortization 6,774,207 406,754 7,180,961
Total capital expenditures 72,139 - 72,139
Central processing algorithm services Total
RMB RMB USD
Revenues 541,487,420 541,487,420 75,327,948
Cost of revenues 387,719,164 387,719,164 53,936,782
Gross profit 153,768,256 153,768,256 21,391,166
Depreciation and amortization 1,289,020 1,289,020 179,319
Total capital expenditures 28,641 28,641 3,984 Total assets as of:
December 31, December 31, December 31,
RMB RMB USD
Central processing algorithm services 410,520,259 1,267,134,187 176,274,857
Total assets 410,520,259 1,267,134,187 176,274,857 </t>
        </is>
      </c>
    </row>
    <row r="5">
      <c r="A5" s="4" t="inlineStr">
        <is>
          <t>Schedule of disaggregation</t>
        </is>
      </c>
      <c r="B5" s="4" t="inlineStr">
        <is>
          <t xml:space="preserve">Schedule of disaggregation
For the For the For the For the
RMB RMB RMB USD
Mainland PRC revenues 448,978,186 540,294,309 414,763,523 57,699,003
Hong Kong revenues - 29,612,277 126,723,897 17,628,945
International revenues 137,081,907 10,109,828 - -
Total revenues 586,060,092 580,016,414 541,487,420 75,327,94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rganization (Details)</t>
        </is>
      </c>
      <c r="B1" s="2" t="inlineStr">
        <is>
          <t>12 Months Ended</t>
        </is>
      </c>
    </row>
    <row r="2">
      <c r="B2" s="2" t="inlineStr">
        <is>
          <t>Dec. 31, 2024</t>
        </is>
      </c>
    </row>
    <row r="3">
      <c r="A3" s="4" t="inlineStr">
        <is>
          <t>VIYI Technology Inc. [Member]</t>
        </is>
      </c>
      <c r="B3" s="4" t="inlineStr">
        <is>
          <t xml:space="preserve"> </t>
        </is>
      </c>
    </row>
    <row r="4">
      <c r="A4" s="3" t="inlineStr">
        <is>
          <t>Restructuring Cost and Reserve [Line Items]</t>
        </is>
      </c>
      <c r="B4" s="4" t="inlineStr">
        <is>
          <t xml:space="preserve"> </t>
        </is>
      </c>
    </row>
    <row r="5">
      <c r="A5" s="4" t="inlineStr">
        <is>
          <t>Name</t>
        </is>
      </c>
      <c r="B5" s="4" t="inlineStr">
        <is>
          <t>VIYI Technology Inc. (“VIYI”)</t>
        </is>
      </c>
    </row>
    <row r="6">
      <c r="A6" s="4" t="inlineStr">
        <is>
          <t>Ownership</t>
        </is>
      </c>
      <c r="B6" s="4" t="inlineStr">
        <is>
          <t>100% owned by MicroAlgo</t>
        </is>
      </c>
    </row>
    <row r="7">
      <c r="A7" s="4" t="inlineStr">
        <is>
          <t>VIYI Technology Ltd VIYI Ltd [Member]</t>
        </is>
      </c>
      <c r="B7" s="4" t="inlineStr">
        <is>
          <t xml:space="preserve"> </t>
        </is>
      </c>
    </row>
    <row r="8">
      <c r="A8" s="3" t="inlineStr">
        <is>
          <t>Restructuring Cost and Reserve [Line Items]</t>
        </is>
      </c>
      <c r="B8" s="4" t="inlineStr">
        <is>
          <t xml:space="preserve"> </t>
        </is>
      </c>
    </row>
    <row r="9">
      <c r="A9" s="4" t="inlineStr">
        <is>
          <t>Name</t>
        </is>
      </c>
      <c r="B9" s="4" t="inlineStr">
        <is>
          <t>VIYI Technology Ltd. (“VIYI Ltd”)</t>
        </is>
      </c>
    </row>
    <row r="10">
      <c r="A10" s="4" t="inlineStr">
        <is>
          <t>Ownership</t>
        </is>
      </c>
      <c r="B10" s="4" t="inlineStr">
        <is>
          <t>100% owned by VIYI</t>
        </is>
      </c>
    </row>
    <row r="11">
      <c r="A11" s="4" t="inlineStr">
        <is>
          <t>Shenzhen Weiyixin Technology Co Ltd Shenzhen Weiyixin Or V I Y I W F O E [Member]</t>
        </is>
      </c>
      <c r="B11" s="4" t="inlineStr">
        <is>
          <t xml:space="preserve"> </t>
        </is>
      </c>
    </row>
    <row r="12">
      <c r="A12" s="3" t="inlineStr">
        <is>
          <t>Restructuring Cost and Reserve [Line Items]</t>
        </is>
      </c>
      <c r="B12" s="4" t="inlineStr">
        <is>
          <t xml:space="preserve"> </t>
        </is>
      </c>
    </row>
    <row r="13">
      <c r="A13" s="4" t="inlineStr">
        <is>
          <t>Name</t>
        </is>
      </c>
      <c r="B13" s="4" t="inlineStr">
        <is>
          <t>Shenzhen Weiyixin Technology Co., Ltd. (“Shenzhen Weiyixin”or “VIYI WFOE”)</t>
        </is>
      </c>
    </row>
    <row r="14">
      <c r="A14" s="4" t="inlineStr">
        <is>
          <t>Ownership</t>
        </is>
      </c>
      <c r="B14" s="4" t="inlineStr">
        <is>
          <t>100% owned by VIYI Ltd</t>
        </is>
      </c>
    </row>
    <row r="15">
      <c r="A15" s="4" t="inlineStr">
        <is>
          <t>Shenzhen Yitian Internet Technology Co Ltd Shenzhen Yitian [Member]</t>
        </is>
      </c>
      <c r="B15" s="4" t="inlineStr">
        <is>
          <t xml:space="preserve"> </t>
        </is>
      </c>
    </row>
    <row r="16">
      <c r="A16" s="3" t="inlineStr">
        <is>
          <t>Restructuring Cost and Reserve [Line Items]</t>
        </is>
      </c>
      <c r="B16" s="4" t="inlineStr">
        <is>
          <t xml:space="preserve"> </t>
        </is>
      </c>
    </row>
    <row r="17">
      <c r="A17" s="4" t="inlineStr">
        <is>
          <t>Name</t>
        </is>
      </c>
      <c r="B17" s="4" t="inlineStr">
        <is>
          <t>Shenzhen Yitian Internet Technology Co., Ltd. (“Shenzhen Yitian”)</t>
        </is>
      </c>
    </row>
    <row r="18">
      <c r="A18" s="4" t="inlineStr">
        <is>
          <t>Ownership</t>
        </is>
      </c>
      <c r="B18" s="4" t="inlineStr">
        <is>
          <t>100% owned by Beijing WiMi before December 24, 2020 VIE of Shenzhen Weiyixin starting on December 24, 2020. 100% owned by Shenzhen Weiyixin starting April 1, 2022</t>
        </is>
      </c>
    </row>
    <row r="19">
      <c r="A19" s="4" t="inlineStr">
        <is>
          <t>Khorgas 233 Technology Co Ltd Korgas 233 [Member]</t>
        </is>
      </c>
      <c r="B19" s="4" t="inlineStr">
        <is>
          <t xml:space="preserve"> </t>
        </is>
      </c>
    </row>
    <row r="20">
      <c r="A20" s="3" t="inlineStr">
        <is>
          <t>Restructuring Cost and Reserve [Line Items]</t>
        </is>
      </c>
      <c r="B20" s="4" t="inlineStr">
        <is>
          <t xml:space="preserve"> </t>
        </is>
      </c>
    </row>
    <row r="21">
      <c r="A21" s="4" t="inlineStr">
        <is>
          <t>Name</t>
        </is>
      </c>
      <c r="B21" s="4" t="inlineStr">
        <is>
          <t>Khorgas 233 Technology Co., Ltd. (“Khorgas 233”)</t>
        </is>
      </c>
    </row>
    <row r="22">
      <c r="A22" s="4" t="inlineStr">
        <is>
          <t>Ownership</t>
        </is>
      </c>
      <c r="B22" s="4" t="inlineStr">
        <is>
          <t>100% owned by Shenzhen Yitian before January 11, 2021; 100% owned by YY Online after January 11, 2021; dissolved in October 2023</t>
        </is>
      </c>
    </row>
    <row r="23">
      <c r="A23" s="4" t="inlineStr">
        <is>
          <t>Shenzhen Qianhai Wangxin Technology Co Ltd Shenzhen Qianhai [Member]</t>
        </is>
      </c>
      <c r="B23" s="4" t="inlineStr">
        <is>
          <t xml:space="preserve"> </t>
        </is>
      </c>
    </row>
    <row r="24">
      <c r="A24" s="3" t="inlineStr">
        <is>
          <t>Restructuring Cost and Reserve [Line Items]</t>
        </is>
      </c>
      <c r="B24" s="4" t="inlineStr">
        <is>
          <t xml:space="preserve"> </t>
        </is>
      </c>
    </row>
    <row r="25">
      <c r="A25" s="4" t="inlineStr">
        <is>
          <t>Name</t>
        </is>
      </c>
      <c r="B25" s="4" t="inlineStr">
        <is>
          <t>Shenzhen Qianhai Wangxin Technology Co., Ltd. (“Shenzhen Qianhai”)</t>
        </is>
      </c>
    </row>
    <row r="26">
      <c r="A26" s="4" t="inlineStr">
        <is>
          <t>Ownership</t>
        </is>
      </c>
      <c r="B26" s="4" t="inlineStr">
        <is>
          <t>100% owned by Shenzhen Yitian</t>
        </is>
      </c>
    </row>
    <row r="27">
      <c r="A27" s="4" t="inlineStr">
        <is>
          <t>Shenzhen Yiyou Online Technology Co Ltd YY Online [Member]</t>
        </is>
      </c>
      <c r="B27" s="4" t="inlineStr">
        <is>
          <t xml:space="preserve"> </t>
        </is>
      </c>
    </row>
    <row r="28">
      <c r="A28" s="3" t="inlineStr">
        <is>
          <t>Restructuring Cost and Reserve [Line Items]</t>
        </is>
      </c>
      <c r="B28" s="4" t="inlineStr">
        <is>
          <t xml:space="preserve"> </t>
        </is>
      </c>
    </row>
    <row r="29">
      <c r="A29" s="4" t="inlineStr">
        <is>
          <t>Name</t>
        </is>
      </c>
      <c r="B29" s="4" t="inlineStr">
        <is>
          <t>Shenzhen Yiyou Online Technology Co., Ltd. (“YY Online”)</t>
        </is>
      </c>
    </row>
    <row r="30">
      <c r="A30" s="4" t="inlineStr">
        <is>
          <t>Ownership</t>
        </is>
      </c>
      <c r="B30" s="4" t="inlineStr">
        <is>
          <t>100% owned by Shenzhen Yitian before January 11, 2021; 100% owned by Weidong after January 11, 2021; Disposed in May 2024</t>
        </is>
      </c>
    </row>
    <row r="31">
      <c r="A31" s="4" t="inlineStr">
        <is>
          <t>Hainan Weidong Technology Co Ltd Weidong [Member]</t>
        </is>
      </c>
      <c r="B31" s="4" t="inlineStr">
        <is>
          <t xml:space="preserve"> </t>
        </is>
      </c>
    </row>
    <row r="32">
      <c r="A32" s="3" t="inlineStr">
        <is>
          <t>Restructuring Cost and Reserve [Line Items]</t>
        </is>
      </c>
      <c r="B32" s="4" t="inlineStr">
        <is>
          <t xml:space="preserve"> </t>
        </is>
      </c>
    </row>
    <row r="33">
      <c r="A33" s="4" t="inlineStr">
        <is>
          <t>Name</t>
        </is>
      </c>
      <c r="B33" s="4" t="inlineStr">
        <is>
          <t>Hainan Weidong Technology Co., Ltd. (“Weidong”)</t>
        </is>
      </c>
    </row>
    <row r="34">
      <c r="A34" s="4" t="inlineStr">
        <is>
          <t>Ownership</t>
        </is>
      </c>
      <c r="B34" s="4" t="inlineStr">
        <is>
          <t>100% owned by Shenzhen Yitian before January 11, 2021; 100% owned by Shenzhen Weiyixin after January 11, 2021</t>
        </is>
      </c>
    </row>
    <row r="35">
      <c r="A35" s="4" t="inlineStr">
        <is>
          <t>Khorgas Weidong Technology Co Ltd Korgas Weidong [Member]</t>
        </is>
      </c>
      <c r="B35" s="4" t="inlineStr">
        <is>
          <t xml:space="preserve"> </t>
        </is>
      </c>
    </row>
    <row r="36">
      <c r="A36" s="3" t="inlineStr">
        <is>
          <t>Restructuring Cost and Reserve [Line Items]</t>
        </is>
      </c>
      <c r="B36" s="4" t="inlineStr">
        <is>
          <t xml:space="preserve"> </t>
        </is>
      </c>
    </row>
    <row r="37">
      <c r="A37" s="4" t="inlineStr">
        <is>
          <t>Name</t>
        </is>
      </c>
      <c r="B37" s="4" t="inlineStr">
        <is>
          <t>Khorgas Weidong Technology Co., Ltd. (“Khorgas Weidong”)</t>
        </is>
      </c>
    </row>
    <row r="38">
      <c r="A38" s="4" t="inlineStr">
        <is>
          <t>Ownership</t>
        </is>
      </c>
      <c r="B38" s="4" t="inlineStr">
        <is>
          <t>100% owned by Weidong before July 14, 2021; 100% owned by Shanghai Guoyu after July 14, 2021; dissolved on December 30, 2024</t>
        </is>
      </c>
    </row>
    <row r="39">
      <c r="A39" s="4" t="inlineStr">
        <is>
          <t>Feda Electronics Company Private Limited Feda Electronics [Member]</t>
        </is>
      </c>
      <c r="B39" s="4" t="inlineStr">
        <is>
          <t xml:space="preserve"> </t>
        </is>
      </c>
    </row>
    <row r="40">
      <c r="A40" s="3" t="inlineStr">
        <is>
          <t>Restructuring Cost and Reserve [Line Items]</t>
        </is>
      </c>
      <c r="B40" s="4" t="inlineStr">
        <is>
          <t xml:space="preserve"> </t>
        </is>
      </c>
    </row>
    <row r="41">
      <c r="A41" s="4" t="inlineStr">
        <is>
          <t>Name</t>
        </is>
      </c>
      <c r="B41" s="4" t="inlineStr">
        <is>
          <t>Fe-da Electronics Company Private Limited (“Fe-da Electronics”)</t>
        </is>
      </c>
    </row>
    <row r="42">
      <c r="A42" s="4" t="inlineStr">
        <is>
          <t>Ownership</t>
        </is>
      </c>
      <c r="B42" s="4" t="inlineStr">
        <is>
          <t>Disposed in April 2023</t>
        </is>
      </c>
    </row>
    <row r="43">
      <c r="A43" s="4" t="inlineStr">
        <is>
          <t>Excel Crest Limited Excel Crest [Member]</t>
        </is>
      </c>
      <c r="B43" s="4" t="inlineStr">
        <is>
          <t xml:space="preserve"> </t>
        </is>
      </c>
    </row>
    <row r="44">
      <c r="A44" s="3" t="inlineStr">
        <is>
          <t>Restructuring Cost and Reserve [Line Items]</t>
        </is>
      </c>
      <c r="B44" s="4" t="inlineStr">
        <is>
          <t xml:space="preserve"> </t>
        </is>
      </c>
    </row>
    <row r="45">
      <c r="A45" s="4" t="inlineStr">
        <is>
          <t>Name</t>
        </is>
      </c>
      <c r="B45" s="4" t="inlineStr">
        <is>
          <t>Excel Crest Limited (“Excel Crest”)</t>
        </is>
      </c>
    </row>
    <row r="46">
      <c r="A46" s="4" t="inlineStr">
        <is>
          <t>Ownership</t>
        </is>
      </c>
      <c r="B46" s="4" t="inlineStr">
        <is>
          <t>Disposed in April 2023</t>
        </is>
      </c>
    </row>
    <row r="47">
      <c r="A47" s="4" t="inlineStr">
        <is>
          <t>Shanghai Weimu Technology Co Ltd Shanghai Weimu [Member]</t>
        </is>
      </c>
      <c r="B47" s="4" t="inlineStr">
        <is>
          <t xml:space="preserve"> </t>
        </is>
      </c>
    </row>
    <row r="48">
      <c r="A48" s="3" t="inlineStr">
        <is>
          <t>Restructuring Cost and Reserve [Line Items]</t>
        </is>
      </c>
      <c r="B48" s="4" t="inlineStr">
        <is>
          <t xml:space="preserve"> </t>
        </is>
      </c>
    </row>
    <row r="49">
      <c r="A49" s="4" t="inlineStr">
        <is>
          <t>Name</t>
        </is>
      </c>
      <c r="B49" s="4" t="inlineStr">
        <is>
          <t>Shanghai Weimu Technology Co., Ltd. (“Shanghai Weimu”)</t>
        </is>
      </c>
    </row>
    <row r="50">
      <c r="A50" s="4" t="inlineStr">
        <is>
          <t>Ownership</t>
        </is>
      </c>
      <c r="B50" s="4" t="inlineStr">
        <is>
          <t>58% owned by Shenzhen Weiyixin</t>
        </is>
      </c>
    </row>
    <row r="51">
      <c r="A51" s="4" t="inlineStr">
        <is>
          <t>Wisdom Lab Inc Wisdom Lab [Member]</t>
        </is>
      </c>
      <c r="B51" s="4" t="inlineStr">
        <is>
          <t xml:space="preserve"> </t>
        </is>
      </c>
    </row>
    <row r="52">
      <c r="A52" s="3" t="inlineStr">
        <is>
          <t>Restructuring Cost and Reserve [Line Items]</t>
        </is>
      </c>
      <c r="B52" s="4" t="inlineStr">
        <is>
          <t xml:space="preserve"> </t>
        </is>
      </c>
    </row>
    <row r="53">
      <c r="A53" s="4" t="inlineStr">
        <is>
          <t>Name</t>
        </is>
      </c>
      <c r="B53" s="4" t="inlineStr">
        <is>
          <t>Wisdom Lab Inc. (“Wisdom Lab”)</t>
        </is>
      </c>
    </row>
    <row r="54">
      <c r="A54" s="4" t="inlineStr">
        <is>
          <t>Ownership</t>
        </is>
      </c>
      <c r="B54" s="4" t="inlineStr">
        <is>
          <t>Disposed in April 2023</t>
        </is>
      </c>
    </row>
    <row r="55">
      <c r="A55" s="4" t="inlineStr">
        <is>
          <t>CDDI Capital Ltd (CDDI) [Member]</t>
        </is>
      </c>
      <c r="B55" s="4" t="inlineStr">
        <is>
          <t xml:space="preserve"> </t>
        </is>
      </c>
    </row>
    <row r="56">
      <c r="A56" s="3" t="inlineStr">
        <is>
          <t>Restructuring Cost and Reserve [Line Items]</t>
        </is>
      </c>
      <c r="B56" s="4" t="inlineStr">
        <is>
          <t xml:space="preserve"> </t>
        </is>
      </c>
    </row>
    <row r="57">
      <c r="A57" s="4" t="inlineStr">
        <is>
          <t>Name</t>
        </is>
      </c>
      <c r="B57" s="4" t="inlineStr">
        <is>
          <t>CDDI Capital Ltd (“CDDI”)</t>
        </is>
      </c>
    </row>
    <row r="58">
      <c r="A58" s="4" t="inlineStr">
        <is>
          <t>Ownership</t>
        </is>
      </c>
      <c r="B58" s="4" t="inlineStr">
        <is>
          <t>100% owned by VIYI Ltd</t>
        </is>
      </c>
    </row>
    <row r="59">
      <c r="A59" s="4" t="inlineStr">
        <is>
          <t>VIWO Technology Inc. (VIWO Cayman) [Member]</t>
        </is>
      </c>
      <c r="B59" s="4" t="inlineStr">
        <is>
          <t xml:space="preserve"> </t>
        </is>
      </c>
    </row>
    <row r="60">
      <c r="A60" s="3" t="inlineStr">
        <is>
          <t>Restructuring Cost and Reserve [Line Items]</t>
        </is>
      </c>
      <c r="B60" s="4" t="inlineStr">
        <is>
          <t xml:space="preserve"> </t>
        </is>
      </c>
    </row>
    <row r="61">
      <c r="A61" s="4" t="inlineStr">
        <is>
          <t>Name</t>
        </is>
      </c>
      <c r="B61" s="4" t="inlineStr">
        <is>
          <t>VIWO Technology Inc. (“VIWO Cayman”)</t>
        </is>
      </c>
    </row>
    <row r="62">
      <c r="A62" s="4" t="inlineStr">
        <is>
          <t>Ownership</t>
        </is>
      </c>
      <c r="B62" s="4" t="inlineStr">
        <is>
          <t>55% owned by CDDI</t>
        </is>
      </c>
    </row>
    <row r="63">
      <c r="A63" s="4" t="inlineStr">
        <is>
          <t>Viwo Technology Limited Viwo Tech [Member]</t>
        </is>
      </c>
      <c r="B63" s="4" t="inlineStr">
        <is>
          <t xml:space="preserve"> </t>
        </is>
      </c>
    </row>
    <row r="64">
      <c r="A64" s="3" t="inlineStr">
        <is>
          <t>Restructuring Cost and Reserve [Line Items]</t>
        </is>
      </c>
      <c r="B64" s="4" t="inlineStr">
        <is>
          <t xml:space="preserve"> </t>
        </is>
      </c>
    </row>
    <row r="65">
      <c r="A65" s="4" t="inlineStr">
        <is>
          <t>Name</t>
        </is>
      </c>
      <c r="B65" s="4" t="inlineStr">
        <is>
          <t>Viwo Technology Limited. (“Viwo Tech”)</t>
        </is>
      </c>
    </row>
    <row r="66">
      <c r="A66" s="4" t="inlineStr">
        <is>
          <t>Ownership</t>
        </is>
      </c>
      <c r="B66" s="4" t="inlineStr">
        <is>
          <t>100% owned by VIWO Cayman</t>
        </is>
      </c>
    </row>
    <row r="67">
      <c r="A67" s="4" t="inlineStr">
        <is>
          <t>Viwo Technology Hk Co. Limited Viwo Hk [Member]</t>
        </is>
      </c>
      <c r="B67" s="4" t="inlineStr">
        <is>
          <t xml:space="preserve"> </t>
        </is>
      </c>
    </row>
    <row r="68">
      <c r="A68" s="3" t="inlineStr">
        <is>
          <t>Restructuring Cost and Reserve [Line Items]</t>
        </is>
      </c>
      <c r="B68" s="4" t="inlineStr">
        <is>
          <t xml:space="preserve"> </t>
        </is>
      </c>
    </row>
    <row r="69">
      <c r="A69" s="4" t="inlineStr">
        <is>
          <t>Name</t>
        </is>
      </c>
      <c r="B69" s="4" t="inlineStr">
        <is>
          <t>VIWO Technology (HK)
    Co., Limited (“VIWO HK”)</t>
        </is>
      </c>
    </row>
    <row r="70">
      <c r="A70" s="4" t="inlineStr">
        <is>
          <t>Ownership</t>
        </is>
      </c>
      <c r="B70" s="4" t="inlineStr">
        <is>
          <t>100% owned by VIWO Cayman</t>
        </is>
      </c>
    </row>
    <row r="71">
      <c r="A71" s="4" t="inlineStr">
        <is>
          <t>Shenzhen Viwotong Technology Co Ltd Viwotong Tech [Member]</t>
        </is>
      </c>
      <c r="B71" s="4" t="inlineStr">
        <is>
          <t xml:space="preserve"> </t>
        </is>
      </c>
    </row>
    <row r="72">
      <c r="A72" s="3" t="inlineStr">
        <is>
          <t>Restructuring Cost and Reserve [Line Items]</t>
        </is>
      </c>
      <c r="B72" s="4" t="inlineStr">
        <is>
          <t xml:space="preserve"> </t>
        </is>
      </c>
    </row>
    <row r="73">
      <c r="A73" s="4" t="inlineStr">
        <is>
          <t>Name</t>
        </is>
      </c>
      <c r="B73" s="4" t="inlineStr">
        <is>
          <t>Shenzhen Viwotong Technology Co., Ltd. (“Viwotong Tech”)</t>
        </is>
      </c>
    </row>
    <row r="74">
      <c r="A74" s="4" t="inlineStr">
        <is>
          <t>Ownership</t>
        </is>
      </c>
      <c r="B74" s="4" t="inlineStr">
        <is>
          <t>100% owned by Viwo Tech</t>
        </is>
      </c>
    </row>
    <row r="75">
      <c r="A75" s="4" t="inlineStr">
        <is>
          <t>Shanghai Guoyu Information Technology Co Ltd Shanghai Guoyu [Member]</t>
        </is>
      </c>
      <c r="B75" s="4" t="inlineStr">
        <is>
          <t xml:space="preserve"> </t>
        </is>
      </c>
    </row>
    <row r="76">
      <c r="A76" s="3" t="inlineStr">
        <is>
          <t>Restructuring Cost and Reserve [Line Items]</t>
        </is>
      </c>
      <c r="B76" s="4" t="inlineStr">
        <is>
          <t xml:space="preserve"> </t>
        </is>
      </c>
    </row>
    <row r="77">
      <c r="A77" s="4" t="inlineStr">
        <is>
          <t>Name</t>
        </is>
      </c>
      <c r="B77" s="4" t="inlineStr">
        <is>
          <t>Shanghai Guoyu Information Technology Co., Ltd. (“Shanghai Guoyu”)</t>
        </is>
      </c>
    </row>
    <row r="78">
      <c r="A78" s="4" t="inlineStr">
        <is>
          <t>Ownership</t>
        </is>
      </c>
      <c r="B78" s="4" t="inlineStr">
        <is>
          <t>99% owned by Weidong, 1% owned by SZ Weidong</t>
        </is>
      </c>
    </row>
    <row r="79">
      <c r="A79" s="4" t="inlineStr">
        <is>
          <t>Kashi Guoyu Information Technology Co Ltd Kashi Guoyu [Member]</t>
        </is>
      </c>
      <c r="B79" s="4" t="inlineStr">
        <is>
          <t xml:space="preserve"> </t>
        </is>
      </c>
    </row>
    <row r="80">
      <c r="A80" s="3" t="inlineStr">
        <is>
          <t>Restructuring Cost and Reserve [Line Items]</t>
        </is>
      </c>
      <c r="B80" s="4" t="inlineStr">
        <is>
          <t xml:space="preserve"> </t>
        </is>
      </c>
    </row>
    <row r="81">
      <c r="A81" s="4" t="inlineStr">
        <is>
          <t>Name</t>
        </is>
      </c>
      <c r="B81" s="4" t="inlineStr">
        <is>
          <t>Kashi Guoyu Information Technology Co., Ltd. (“Kashi Guoyu”)</t>
        </is>
      </c>
    </row>
    <row r="82">
      <c r="A82" s="4" t="inlineStr">
        <is>
          <t>Ownership</t>
        </is>
      </c>
      <c r="B82" s="4" t="inlineStr">
        <is>
          <t>100% owned by Shanghai Guoyu; dissolved in August 2023</t>
        </is>
      </c>
    </row>
    <row r="83">
      <c r="A83" s="4" t="inlineStr">
        <is>
          <t>Guangzhou Tapuyu Internet Technology Co Ltd Tapuyu [Member]</t>
        </is>
      </c>
      <c r="B83" s="4" t="inlineStr">
        <is>
          <t xml:space="preserve"> </t>
        </is>
      </c>
    </row>
    <row r="84">
      <c r="A84" s="3" t="inlineStr">
        <is>
          <t>Restructuring Cost and Reserve [Line Items]</t>
        </is>
      </c>
      <c r="B84" s="4" t="inlineStr">
        <is>
          <t xml:space="preserve"> </t>
        </is>
      </c>
    </row>
    <row r="85">
      <c r="A85" s="4" t="inlineStr">
        <is>
          <t>Name</t>
        </is>
      </c>
      <c r="B85" s="4" t="inlineStr">
        <is>
          <t>Guangzhou Tapuyu Internet Technology Co., Ltd. (“Tapuyu”)</t>
        </is>
      </c>
    </row>
    <row r="86">
      <c r="A86" s="4" t="inlineStr">
        <is>
          <t>Ownership</t>
        </is>
      </c>
      <c r="B86" s="4" t="inlineStr">
        <is>
          <t>100% owned by SZ Viwotong from December 1, 2021 to February 6, 2024; 100% owned by BJ Viwotong from February 6, 2024 to November 21, 2024;
100% owned by BJ Weiyun after November 21, 2024</t>
        </is>
      </c>
    </row>
    <row r="87">
      <c r="A87" s="4" t="inlineStr">
        <is>
          <t>Beijing Younike Information Technology Co Ltd Younike [Member]</t>
        </is>
      </c>
      <c r="B87" s="4" t="inlineStr">
        <is>
          <t xml:space="preserve"> </t>
        </is>
      </c>
    </row>
    <row r="88">
      <c r="A88" s="3" t="inlineStr">
        <is>
          <t>Restructuring Cost and Reserve [Line Items]</t>
        </is>
      </c>
      <c r="B88" s="4" t="inlineStr">
        <is>
          <t xml:space="preserve"> </t>
        </is>
      </c>
    </row>
    <row r="89">
      <c r="A89" s="4" t="inlineStr">
        <is>
          <t>Name</t>
        </is>
      </c>
      <c r="B89" s="4" t="inlineStr">
        <is>
          <t>Beijing Younike Information Technology Co., Ltd. (“Younike”)</t>
        </is>
      </c>
    </row>
    <row r="90">
      <c r="A90" s="4" t="inlineStr">
        <is>
          <t>Ownership</t>
        </is>
      </c>
      <c r="B90" s="4" t="inlineStr">
        <is>
          <t>100% owned by SZ Viwotong from January 1, 2023 to February 28, 2024; 100% owned by BJ Viwotong from February 28, 2024 to November 11,
2024; 100% owned by BJ Weiyun after November 11, 2024</t>
        </is>
      </c>
    </row>
    <row r="91">
      <c r="A91" s="4" t="inlineStr">
        <is>
          <t>Shenzhen Weidong Technology Co Ltd S Z Weidong [Member]</t>
        </is>
      </c>
      <c r="B91" s="4" t="inlineStr">
        <is>
          <t xml:space="preserve"> </t>
        </is>
      </c>
    </row>
    <row r="92">
      <c r="A92" s="3" t="inlineStr">
        <is>
          <t>Restructuring Cost and Reserve [Line Items]</t>
        </is>
      </c>
      <c r="B92" s="4" t="inlineStr">
        <is>
          <t xml:space="preserve"> </t>
        </is>
      </c>
    </row>
    <row r="93">
      <c r="A93" s="4" t="inlineStr">
        <is>
          <t>Name</t>
        </is>
      </c>
      <c r="B93" s="4" t="inlineStr">
        <is>
          <t>Shenzhen Weidong Technology Co., Ltd. (“SZ Weidong”)</t>
        </is>
      </c>
    </row>
    <row r="94">
      <c r="A94" s="4" t="inlineStr">
        <is>
          <t>Ownership</t>
        </is>
      </c>
      <c r="B94" s="4" t="inlineStr">
        <is>
          <t>100% owned by Weidong</t>
        </is>
      </c>
    </row>
    <row r="95">
      <c r="A95" s="4" t="inlineStr">
        <is>
          <t>Beijing Viwotong Technology Co Ltd B J Viwotong [Member]</t>
        </is>
      </c>
      <c r="B95" s="4" t="inlineStr">
        <is>
          <t xml:space="preserve"> </t>
        </is>
      </c>
    </row>
    <row r="96">
      <c r="A96" s="3" t="inlineStr">
        <is>
          <t>Restructuring Cost and Reserve [Line Items]</t>
        </is>
      </c>
      <c r="B96" s="4" t="inlineStr">
        <is>
          <t xml:space="preserve"> </t>
        </is>
      </c>
    </row>
    <row r="97">
      <c r="A97" s="4" t="inlineStr">
        <is>
          <t>Name</t>
        </is>
      </c>
      <c r="B97" s="4" t="inlineStr">
        <is>
          <t>Beijing Viwotong Technology Co., Ltd. (“BJ Viwotong”)</t>
        </is>
      </c>
    </row>
    <row r="98">
      <c r="A98" s="4" t="inlineStr">
        <is>
          <t>Ownership</t>
        </is>
      </c>
      <c r="B98" s="4" t="inlineStr">
        <is>
          <t>100% owned by VIWO HK</t>
        </is>
      </c>
    </row>
    <row r="99">
      <c r="A99" s="4" t="inlineStr">
        <is>
          <t>Beijing Weiyun Spacetime Technology Co Ltd B J Weiyun [Member]</t>
        </is>
      </c>
      <c r="B99" s="4" t="inlineStr">
        <is>
          <t xml:space="preserve"> </t>
        </is>
      </c>
    </row>
    <row r="100">
      <c r="A100" s="3" t="inlineStr">
        <is>
          <t>Restructuring Cost and Reserve [Line Items]</t>
        </is>
      </c>
      <c r="B100" s="4" t="inlineStr">
        <is>
          <t xml:space="preserve"> </t>
        </is>
      </c>
    </row>
    <row r="101">
      <c r="A101" s="4" t="inlineStr">
        <is>
          <t>Name</t>
        </is>
      </c>
      <c r="B101" s="4" t="inlineStr">
        <is>
          <t>Beijing Weiyun Spacetime Technology Co., Ltd (“BJ Weiyun”)</t>
        </is>
      </c>
    </row>
    <row r="102">
      <c r="A102" s="4" t="inlineStr">
        <is>
          <t>Ownership</t>
        </is>
      </c>
      <c r="B102" s="4" t="inlineStr">
        <is>
          <t>100% owned by BJ Viwoto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44"/>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4" customWidth="1" min="5" max="5"/>
    <col width="14" customWidth="1" min="6" max="6"/>
    <col width="13"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ature of business and organization (Details Narrative) - shares</t>
        </is>
      </c>
      <c r="D1" s="2" t="inlineStr">
        <is>
          <t>1 Months Ended</t>
        </is>
      </c>
    </row>
    <row r="2">
      <c r="B2" s="2" t="inlineStr">
        <is>
          <t>Jul. 14, 2021</t>
        </is>
      </c>
      <c r="C2" s="2" t="inlineStr">
        <is>
          <t>Jan. 11, 2021</t>
        </is>
      </c>
      <c r="D2" s="2" t="inlineStr">
        <is>
          <t>Nov. 30, 2024</t>
        </is>
      </c>
      <c r="E2" s="2" t="inlineStr">
        <is>
          <t>Feb. 29, 2024</t>
        </is>
      </c>
      <c r="F2" s="2" t="inlineStr">
        <is>
          <t>Jun. 27, 2023</t>
        </is>
      </c>
      <c r="G2" s="2" t="inlineStr">
        <is>
          <t>May 17, 2023</t>
        </is>
      </c>
      <c r="H2" s="2" t="inlineStr">
        <is>
          <t>Jul. 31, 2021</t>
        </is>
      </c>
      <c r="I2" s="2" t="inlineStr">
        <is>
          <t>Apr. 15, 2021</t>
        </is>
      </c>
      <c r="J2" s="2" t="inlineStr">
        <is>
          <t>Dec. 24, 2020</t>
        </is>
      </c>
      <c r="K2" s="2" t="inlineStr">
        <is>
          <t>Nov. 30, 2020</t>
        </is>
      </c>
      <c r="L2" s="2" t="inlineStr">
        <is>
          <t>Dec. 31, 2022</t>
        </is>
      </c>
      <c r="M2" s="2" t="inlineStr">
        <is>
          <t>Dec. 09, 2022</t>
        </is>
      </c>
      <c r="N2" s="2" t="inlineStr">
        <is>
          <t>Nov. 30, 2021</t>
        </is>
      </c>
      <c r="O2" s="2" t="inlineStr">
        <is>
          <t>Jul. 01, 2021</t>
        </is>
      </c>
    </row>
    <row r="3">
      <c r="A3" s="4" t="inlineStr">
        <is>
          <t>Weidong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cquired interes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11" t="n">
        <v>0.99</v>
      </c>
    </row>
    <row r="6">
      <c r="A6" s="4" t="inlineStr">
        <is>
          <t>Viwotong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Acquired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11" t="n">
        <v>1</v>
      </c>
      <c r="M8" s="4" t="inlineStr">
        <is>
          <t xml:space="preserve"> </t>
        </is>
      </c>
      <c r="N8" s="11" t="n">
        <v>1</v>
      </c>
      <c r="O8" s="4" t="inlineStr">
        <is>
          <t xml:space="preserve"> </t>
        </is>
      </c>
    </row>
    <row r="9">
      <c r="A9" s="4" t="inlineStr">
        <is>
          <t>Shanghai Weimu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utstanding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11" t="n">
        <v>0.58</v>
      </c>
      <c r="L11" s="4" t="inlineStr">
        <is>
          <t xml:space="preserve"> </t>
        </is>
      </c>
      <c r="M11" s="4" t="inlineStr">
        <is>
          <t xml:space="preserve"> </t>
        </is>
      </c>
      <c r="N11" s="4" t="inlineStr">
        <is>
          <t xml:space="preserve"> </t>
        </is>
      </c>
      <c r="O11" s="4" t="inlineStr">
        <is>
          <t xml:space="preserve"> </t>
        </is>
      </c>
    </row>
    <row r="12">
      <c r="A12" s="4" t="inlineStr">
        <is>
          <t>VIYI Lt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Owned subsidiar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1" t="n">
        <v>0.5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Weido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Defined Benefit Plan Disclosur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quity interest transferred</t>
        </is>
      </c>
      <c r="B17" s="11" t="n">
        <v>1</v>
      </c>
      <c r="C17" s="11" t="n">
        <v>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YY Onlin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Equity interest transferred</t>
        </is>
      </c>
      <c r="B20" s="4" t="inlineStr">
        <is>
          <t xml:space="preserve"> </t>
        </is>
      </c>
      <c r="C20" s="4" t="inlineStr">
        <is>
          <t xml:space="preserve"> </t>
        </is>
      </c>
      <c r="D20" s="4" t="inlineStr">
        <is>
          <t xml:space="preserve"> </t>
        </is>
      </c>
      <c r="E20" s="4" t="inlineStr">
        <is>
          <t xml:space="preserve"> </t>
        </is>
      </c>
      <c r="F20" s="4" t="inlineStr">
        <is>
          <t xml:space="preserve"> </t>
        </is>
      </c>
      <c r="G20" s="11" t="n">
        <v>0.01</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CDDI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wned subsidiary</t>
        </is>
      </c>
      <c r="B23" s="4" t="inlineStr">
        <is>
          <t xml:space="preserve"> </t>
        </is>
      </c>
      <c r="C23" s="4" t="inlineStr">
        <is>
          <t xml:space="preserve"> </t>
        </is>
      </c>
      <c r="D23" s="4" t="inlineStr">
        <is>
          <t xml:space="preserve"> </t>
        </is>
      </c>
      <c r="E23" s="4" t="inlineStr">
        <is>
          <t xml:space="preserve"> </t>
        </is>
      </c>
      <c r="F23" s="11" t="n">
        <v>0.5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V I W O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Equity interest transfer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11" t="n">
        <v>1</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enzhen Viwotong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Equity interest transferred</t>
        </is>
      </c>
      <c r="B29" s="4" t="inlineStr">
        <is>
          <t xml:space="preserve"> </t>
        </is>
      </c>
      <c r="C29" s="4" t="inlineStr">
        <is>
          <t xml:space="preserve"> </t>
        </is>
      </c>
      <c r="D29" s="11" t="n">
        <v>1</v>
      </c>
      <c r="E29" s="11"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Yao Zhaohua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quity interest transferr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11" t="n">
        <v>0.99</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un Yadong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Equity interest transferre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11" t="n">
        <v>0.01</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henzhen Weiyixin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Defined Benefit Plan Disclosur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Equity interest transferred</t>
        </is>
      </c>
      <c r="B38" s="4" t="inlineStr">
        <is>
          <t xml:space="preserve"> </t>
        </is>
      </c>
      <c r="C38" s="11" t="n">
        <v>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Korgas 233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Defined Benefit Plan Disclosur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Equity interest transferred</t>
        </is>
      </c>
      <c r="B41" s="4" t="inlineStr">
        <is>
          <t xml:space="preserve"> </t>
        </is>
      </c>
      <c r="C41" s="11" t="n">
        <v>1</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VIYI Shareholder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Defined Benefit Plan Disclosur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s, Issue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5" t="n">
        <v>198019</v>
      </c>
      <c r="N44" s="4" t="inlineStr">
        <is>
          <t xml:space="preserve"> </t>
        </is>
      </c>
      <c r="O44" s="4" t="inlineStr">
        <is>
          <t xml:space="preserve"> </t>
        </is>
      </c>
    </row>
  </sheetData>
  <mergeCells count="2">
    <mergeCell ref="D1:K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3" customWidth="1" min="1" max="1"/>
    <col width="45" customWidth="1" min="2" max="2"/>
  </cols>
  <sheetData>
    <row r="1">
      <c r="A1" s="1" t="inlineStr">
        <is>
          <t>Summary of significant accounting policies (Details)</t>
        </is>
      </c>
      <c r="B1" s="2" t="inlineStr">
        <is>
          <t>12 Months Ended</t>
        </is>
      </c>
    </row>
    <row r="2">
      <c r="B2" s="2" t="inlineStr">
        <is>
          <t>Dec. 31, 2024</t>
        </is>
      </c>
    </row>
    <row r="3">
      <c r="A3" s="4" t="inlineStr">
        <is>
          <t>Office Equipment [Member]</t>
        </is>
      </c>
      <c r="B3" s="4" t="inlineStr">
        <is>
          <t xml:space="preserve"> </t>
        </is>
      </c>
    </row>
    <row r="4">
      <c r="A4" s="3" t="inlineStr">
        <is>
          <t>Property, Plant and Equipment [Line Items]</t>
        </is>
      </c>
      <c r="B4" s="4" t="inlineStr">
        <is>
          <t xml:space="preserve"> </t>
        </is>
      </c>
    </row>
    <row r="5">
      <c r="A5" s="4" t="inlineStr">
        <is>
          <t>Estimated useful lives</t>
        </is>
      </c>
      <c r="B5" s="4" t="inlineStr">
        <is>
          <t>3 years</t>
        </is>
      </c>
    </row>
    <row r="6">
      <c r="A6" s="4" t="inlineStr">
        <is>
          <t>Furniture and Fixtures [Member] | Minimum [Member]</t>
        </is>
      </c>
      <c r="B6" s="4" t="inlineStr">
        <is>
          <t xml:space="preserve"> </t>
        </is>
      </c>
    </row>
    <row r="7">
      <c r="A7" s="3" t="inlineStr">
        <is>
          <t>Property, Plant and Equipment [Line Items]</t>
        </is>
      </c>
      <c r="B7" s="4" t="inlineStr">
        <is>
          <t xml:space="preserve"> </t>
        </is>
      </c>
    </row>
    <row r="8">
      <c r="A8" s="4" t="inlineStr">
        <is>
          <t>Estimated useful lives</t>
        </is>
      </c>
      <c r="B8" s="4" t="inlineStr">
        <is>
          <t>3 years</t>
        </is>
      </c>
    </row>
    <row r="9">
      <c r="A9" s="4" t="inlineStr">
        <is>
          <t>Furniture and Fixtures [Member] | Maximum [Member]</t>
        </is>
      </c>
      <c r="B9" s="4" t="inlineStr">
        <is>
          <t xml:space="preserve"> </t>
        </is>
      </c>
    </row>
    <row r="10">
      <c r="A10" s="3" t="inlineStr">
        <is>
          <t>Property, Plant and Equipment [Line Items]</t>
        </is>
      </c>
      <c r="B10" s="4" t="inlineStr">
        <is>
          <t xml:space="preserve"> </t>
        </is>
      </c>
    </row>
    <row r="11">
      <c r="A11" s="4" t="inlineStr">
        <is>
          <t>Estimated useful lives</t>
        </is>
      </c>
      <c r="B11" s="4" t="inlineStr">
        <is>
          <t>5 years</t>
        </is>
      </c>
    </row>
    <row r="12">
      <c r="A12" s="4" t="inlineStr">
        <is>
          <t>Vehicles [Member] | Minimum [Member]</t>
        </is>
      </c>
      <c r="B12" s="4" t="inlineStr">
        <is>
          <t xml:space="preserve"> </t>
        </is>
      </c>
    </row>
    <row r="13">
      <c r="A13" s="3" t="inlineStr">
        <is>
          <t>Property, Plant and Equipment [Line Items]</t>
        </is>
      </c>
      <c r="B13" s="4" t="inlineStr">
        <is>
          <t xml:space="preserve"> </t>
        </is>
      </c>
    </row>
    <row r="14">
      <c r="A14" s="4" t="inlineStr">
        <is>
          <t>Estimated useful lives</t>
        </is>
      </c>
      <c r="B14" s="4" t="inlineStr">
        <is>
          <t>3 years</t>
        </is>
      </c>
    </row>
    <row r="15">
      <c r="A15" s="4" t="inlineStr">
        <is>
          <t>Vehicles [Member] | Maximum [Member]</t>
        </is>
      </c>
      <c r="B15" s="4" t="inlineStr">
        <is>
          <t xml:space="preserve"> </t>
        </is>
      </c>
    </row>
    <row r="16">
      <c r="A16" s="3" t="inlineStr">
        <is>
          <t>Property, Plant and Equipment [Line Items]</t>
        </is>
      </c>
      <c r="B16" s="4" t="inlineStr">
        <is>
          <t xml:space="preserve"> </t>
        </is>
      </c>
    </row>
    <row r="17">
      <c r="A17" s="4" t="inlineStr">
        <is>
          <t>Estimated useful lives</t>
        </is>
      </c>
      <c r="B17" s="4" t="inlineStr">
        <is>
          <t>5 years</t>
        </is>
      </c>
    </row>
    <row r="18">
      <c r="A18" s="4" t="inlineStr">
        <is>
          <t>Leasehold Improvements [Member]</t>
        </is>
      </c>
      <c r="B18" s="4" t="inlineStr">
        <is>
          <t xml:space="preserve"> </t>
        </is>
      </c>
    </row>
    <row r="19">
      <c r="A19" s="3" t="inlineStr">
        <is>
          <t>Property, Plant and Equipment [Line Items]</t>
        </is>
      </c>
      <c r="B19" s="4" t="inlineStr">
        <is>
          <t xml:space="preserve"> </t>
        </is>
      </c>
    </row>
    <row r="20">
      <c r="A20" s="4" t="inlineStr">
        <is>
          <t>Estimated useful lives</t>
        </is>
      </c>
      <c r="B20" s="4" t="inlineStr">
        <is>
          <t>lesser of lease term or expected useful life</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14" customWidth="1" min="2" max="2"/>
  </cols>
  <sheetData>
    <row r="1">
      <c r="A1" s="1" t="inlineStr">
        <is>
          <t>Summary of significant accounting policies (Details 1)</t>
        </is>
      </c>
      <c r="B1" s="2" t="inlineStr">
        <is>
          <t>Dec. 31, 2024</t>
        </is>
      </c>
    </row>
    <row r="2">
      <c r="A2" s="4" t="inlineStr">
        <is>
          <t>Noncompete Agreements [Member]</t>
        </is>
      </c>
      <c r="B2" s="4" t="inlineStr">
        <is>
          <t xml:space="preserve"> </t>
        </is>
      </c>
    </row>
    <row r="3">
      <c r="A3" s="3" t="inlineStr">
        <is>
          <t>Finite-Lived Intangible Assets [Line Items]</t>
        </is>
      </c>
      <c r="B3" s="4" t="inlineStr">
        <is>
          <t xml:space="preserve"> </t>
        </is>
      </c>
    </row>
    <row r="4">
      <c r="A4" s="4" t="inlineStr">
        <is>
          <t>Estimated useful lives</t>
        </is>
      </c>
      <c r="B4" s="4" t="inlineStr">
        <is>
          <t>6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s>
  <sheetData>
    <row r="1">
      <c r="A1" s="1" t="inlineStr">
        <is>
          <t>Summary of significant accounting policies (Details 2)</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Product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5327948</v>
      </c>
      <c r="C4" s="7" t="n">
        <v>541487420</v>
      </c>
      <c r="D4" s="7" t="n">
        <v>580016414</v>
      </c>
      <c r="E4" s="7" t="n">
        <v>586060092</v>
      </c>
    </row>
    <row r="5">
      <c r="A5" s="4" t="inlineStr">
        <is>
          <t>Central Processing Advertising Algorithm Services [Member]</t>
        </is>
      </c>
      <c r="B5" s="4" t="inlineStr">
        <is>
          <t xml:space="preserve"> </t>
        </is>
      </c>
      <c r="C5" s="4" t="inlineStr">
        <is>
          <t xml:space="preserve"> </t>
        </is>
      </c>
      <c r="D5" s="4" t="inlineStr">
        <is>
          <t xml:space="preserve"> </t>
        </is>
      </c>
      <c r="E5" s="4" t="inlineStr">
        <is>
          <t xml:space="preserve"> </t>
        </is>
      </c>
    </row>
    <row r="6">
      <c r="A6" s="3" t="inlineStr">
        <is>
          <t>Product Information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75327948</v>
      </c>
      <c r="C7" s="5" t="n">
        <v>541487420</v>
      </c>
      <c r="D7" s="5" t="n">
        <v>569906586</v>
      </c>
      <c r="E7" s="5" t="n">
        <v>446607076</v>
      </c>
    </row>
    <row r="8">
      <c r="A8" s="4" t="inlineStr">
        <is>
          <t>Mobile Games [Member]</t>
        </is>
      </c>
      <c r="B8" s="4" t="inlineStr">
        <is>
          <t xml:space="preserve"> </t>
        </is>
      </c>
      <c r="C8" s="4" t="inlineStr">
        <is>
          <t xml:space="preserve"> </t>
        </is>
      </c>
      <c r="D8" s="4" t="inlineStr">
        <is>
          <t xml:space="preserve"> </t>
        </is>
      </c>
      <c r="E8" s="4" t="inlineStr">
        <is>
          <t xml:space="preserve"> </t>
        </is>
      </c>
    </row>
    <row r="9">
      <c r="A9" s="3" t="inlineStr">
        <is>
          <t>Product Information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4" t="inlineStr">
        <is>
          <t xml:space="preserve"> </t>
        </is>
      </c>
      <c r="C10" s="4" t="inlineStr">
        <is>
          <t xml:space="preserve"> </t>
        </is>
      </c>
      <c r="D10" s="4" t="inlineStr">
        <is>
          <t xml:space="preserve"> </t>
        </is>
      </c>
      <c r="E10" s="5" t="n">
        <v>1205235</v>
      </c>
    </row>
    <row r="11">
      <c r="A11" s="4" t="inlineStr">
        <is>
          <t>Sales Of Intelligent Chips [Member]</t>
        </is>
      </c>
      <c r="B11" s="4" t="inlineStr">
        <is>
          <t xml:space="preserve"> </t>
        </is>
      </c>
      <c r="C11" s="4" t="inlineStr">
        <is>
          <t xml:space="preserve"> </t>
        </is>
      </c>
      <c r="D11" s="4" t="inlineStr">
        <is>
          <t xml:space="preserve"> </t>
        </is>
      </c>
      <c r="E11" s="4" t="inlineStr">
        <is>
          <t xml:space="preserve"> </t>
        </is>
      </c>
    </row>
    <row r="12">
      <c r="A12" s="3" t="inlineStr">
        <is>
          <t>Product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4" t="inlineStr">
        <is>
          <t xml:space="preserve"> </t>
        </is>
      </c>
      <c r="C13" s="4" t="inlineStr">
        <is>
          <t xml:space="preserve"> </t>
        </is>
      </c>
      <c r="D13" s="7" t="n">
        <v>10109828</v>
      </c>
      <c r="E13" s="7" t="n">
        <v>138247781</v>
      </c>
    </row>
  </sheetData>
  <mergeCells count="2">
    <mergeCell ref="B1:E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cols>
    <col width="80" customWidth="1" min="1" max="1"/>
    <col width="13" customWidth="1" min="2" max="2"/>
    <col width="48" customWidth="1" min="3" max="3"/>
    <col width="48" customWidth="1" min="4" max="4"/>
    <col width="44" customWidth="1" min="5" max="5"/>
    <col width="45" customWidth="1" min="6" max="6"/>
    <col width="48" customWidth="1" min="7" max="7"/>
    <col width="45" customWidth="1" min="8" max="8"/>
    <col width="41" customWidth="1" min="9" max="9"/>
    <col width="14" customWidth="1" min="10" max="10"/>
    <col width="14" customWidth="1" min="11" max="11"/>
  </cols>
  <sheetData>
    <row r="1">
      <c r="A1" s="1" t="inlineStr">
        <is>
          <t>CONSOLIDATED STATEMENTS OF SHAREHOLDERS' EQUITY</t>
        </is>
      </c>
      <c r="C1" s="2" t="inlineStr">
        <is>
          <t>Class A Ordinary Shares [Member] CNY (¥) shares</t>
        </is>
      </c>
      <c r="D1" s="2" t="inlineStr">
        <is>
          <t>Class B Ordinary Shares [Member] CNY (¥) shares</t>
        </is>
      </c>
      <c r="E1" s="2" t="inlineStr">
        <is>
          <t>Additional Paid-in Capital [Member] CNY (¥)</t>
        </is>
      </c>
      <c r="F1" s="2" t="inlineStr">
        <is>
          <t>Retained Earnings Statutory [Member] CNY (¥)</t>
        </is>
      </c>
      <c r="G1" s="2" t="inlineStr">
        <is>
          <t>Retained Earnings Unrestricted [Member] CNY (¥)</t>
        </is>
      </c>
      <c r="H1" s="2" t="inlineStr">
        <is>
          <t>AOCI Attributable to Parent [Member] CNY (¥)</t>
        </is>
      </c>
      <c r="I1" s="2" t="inlineStr">
        <is>
          <t>Noncontrolling Interest [Member] CNY (¥)</t>
        </is>
      </c>
      <c r="J1" s="2" t="inlineStr">
        <is>
          <t>USD ($)</t>
        </is>
      </c>
      <c r="K1" s="2" t="inlineStr">
        <is>
          <t>CNY (¥)</t>
        </is>
      </c>
    </row>
    <row r="2">
      <c r="A2" s="4" t="inlineStr">
        <is>
          <t>Beginning balance, value at Dec. 31, 2021</t>
        </is>
      </c>
      <c r="C2" s="7" t="n">
        <v>269418</v>
      </c>
      <c r="D2" s="4" t="inlineStr">
        <is>
          <t xml:space="preserve"> </t>
        </is>
      </c>
      <c r="E2" s="7" t="n">
        <v>186384247</v>
      </c>
      <c r="F2" s="7" t="n">
        <v>9420703</v>
      </c>
      <c r="G2" s="7" t="n">
        <v>178983172</v>
      </c>
      <c r="H2" s="7" t="n">
        <v>-2585684</v>
      </c>
      <c r="I2" s="7" t="n">
        <v>1550349</v>
      </c>
      <c r="J2" s="4" t="inlineStr">
        <is>
          <t xml:space="preserve"> </t>
        </is>
      </c>
      <c r="K2" s="7" t="n">
        <v>374022205</v>
      </c>
    </row>
    <row r="3">
      <c r="A3" s="4" t="inlineStr">
        <is>
          <t>Beginning balance, shares at Dec. 31, 2021 | shares</t>
        </is>
      </c>
      <c r="B3" s="4" t="inlineStr">
        <is>
          <t>[1]</t>
        </is>
      </c>
      <c r="C3" s="5" t="n">
        <v>198019</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hares issued in connection with reverse recapitalization</t>
        </is>
      </c>
      <c r="C4" s="7" t="n">
        <v>43125</v>
      </c>
      <c r="D4" s="4" t="inlineStr">
        <is>
          <t xml:space="preserve"> </t>
        </is>
      </c>
      <c r="E4" s="5" t="n">
        <v>133826405</v>
      </c>
      <c r="F4" s="4" t="inlineStr">
        <is>
          <t xml:space="preserve"> </t>
        </is>
      </c>
      <c r="G4" s="4" t="inlineStr">
        <is>
          <t xml:space="preserve"> </t>
        </is>
      </c>
      <c r="H4" s="4" t="inlineStr">
        <is>
          <t xml:space="preserve"> </t>
        </is>
      </c>
      <c r="I4" s="4" t="inlineStr">
        <is>
          <t xml:space="preserve"> </t>
        </is>
      </c>
      <c r="J4" s="4" t="inlineStr">
        <is>
          <t xml:space="preserve"> </t>
        </is>
      </c>
      <c r="K4" s="5" t="n">
        <v>133869530</v>
      </c>
    </row>
    <row r="5">
      <c r="A5" s="4" t="inlineStr">
        <is>
          <t>Shares issued in connection with reverse recapitalization, shares | shares</t>
        </is>
      </c>
      <c r="B5" s="4" t="inlineStr">
        <is>
          <t>[1]</t>
        </is>
      </c>
      <c r="C5" s="5" t="n">
        <v>21264</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Net loss</t>
        </is>
      </c>
      <c r="C6" s="4" t="inlineStr">
        <is>
          <t xml:space="preserve"> </t>
        </is>
      </c>
      <c r="D6" s="4" t="inlineStr">
        <is>
          <t xml:space="preserve"> </t>
        </is>
      </c>
      <c r="E6" s="4" t="inlineStr">
        <is>
          <t xml:space="preserve"> </t>
        </is>
      </c>
      <c r="F6" s="4" t="inlineStr">
        <is>
          <t xml:space="preserve"> </t>
        </is>
      </c>
      <c r="G6" s="5" t="n">
        <v>-46837508</v>
      </c>
      <c r="H6" s="4" t="inlineStr">
        <is>
          <t xml:space="preserve"> </t>
        </is>
      </c>
      <c r="I6" s="5" t="n">
        <v>233413</v>
      </c>
      <c r="J6" s="4" t="inlineStr">
        <is>
          <t xml:space="preserve"> </t>
        </is>
      </c>
      <c r="K6" s="5" t="n">
        <v>-46604095</v>
      </c>
    </row>
    <row r="7">
      <c r="A7" s="4" t="inlineStr">
        <is>
          <t>Statutory reserves</t>
        </is>
      </c>
      <c r="C7" s="4" t="inlineStr">
        <is>
          <t xml:space="preserve"> </t>
        </is>
      </c>
      <c r="D7" s="4" t="inlineStr">
        <is>
          <t xml:space="preserve"> </t>
        </is>
      </c>
      <c r="E7" s="4" t="inlineStr">
        <is>
          <t xml:space="preserve"> </t>
        </is>
      </c>
      <c r="F7" s="5" t="n">
        <v>2543576</v>
      </c>
      <c r="G7" s="5" t="n">
        <v>-2543576</v>
      </c>
      <c r="H7" s="4" t="inlineStr">
        <is>
          <t xml:space="preserve"> </t>
        </is>
      </c>
      <c r="I7" s="4" t="inlineStr">
        <is>
          <t xml:space="preserve"> </t>
        </is>
      </c>
      <c r="J7" s="4" t="inlineStr">
        <is>
          <t xml:space="preserve"> </t>
        </is>
      </c>
      <c r="K7" s="4" t="inlineStr">
        <is>
          <t xml:space="preserve"> </t>
        </is>
      </c>
    </row>
    <row r="8">
      <c r="A8" s="4" t="inlineStr">
        <is>
          <t>Foreign currency translation</t>
        </is>
      </c>
      <c r="C8" s="4" t="inlineStr">
        <is>
          <t xml:space="preserve"> </t>
        </is>
      </c>
      <c r="D8" s="4" t="inlineStr">
        <is>
          <t xml:space="preserve"> </t>
        </is>
      </c>
      <c r="E8" s="4" t="inlineStr">
        <is>
          <t xml:space="preserve"> </t>
        </is>
      </c>
      <c r="F8" s="4" t="inlineStr">
        <is>
          <t xml:space="preserve"> </t>
        </is>
      </c>
      <c r="G8" s="4" t="inlineStr">
        <is>
          <t xml:space="preserve"> </t>
        </is>
      </c>
      <c r="H8" s="5" t="n">
        <v>5420372</v>
      </c>
      <c r="I8" s="4" t="inlineStr">
        <is>
          <t xml:space="preserve"> </t>
        </is>
      </c>
      <c r="J8" s="4" t="inlineStr">
        <is>
          <t xml:space="preserve"> </t>
        </is>
      </c>
      <c r="K8" s="5" t="n">
        <v>5420372</v>
      </c>
    </row>
    <row r="9">
      <c r="A9" s="4" t="inlineStr">
        <is>
          <t>Ending balance, value at Dec. 31, 2022</t>
        </is>
      </c>
      <c r="C9" s="7" t="n">
        <v>312543</v>
      </c>
      <c r="D9" s="4" t="inlineStr">
        <is>
          <t xml:space="preserve"> </t>
        </is>
      </c>
      <c r="E9" s="5" t="n">
        <v>320210652</v>
      </c>
      <c r="F9" s="5" t="n">
        <v>11964279</v>
      </c>
      <c r="G9" s="5" t="n">
        <v>129602088</v>
      </c>
      <c r="H9" s="5" t="n">
        <v>2834688</v>
      </c>
      <c r="I9" s="5" t="n">
        <v>1783762</v>
      </c>
      <c r="J9" s="4" t="inlineStr">
        <is>
          <t xml:space="preserve"> </t>
        </is>
      </c>
      <c r="K9" s="5" t="n">
        <v>466708012</v>
      </c>
    </row>
    <row r="10">
      <c r="A10" s="4" t="inlineStr">
        <is>
          <t>Ending balance, shares at Dec. 31, 2022 | shares</t>
        </is>
      </c>
      <c r="B10" s="4" t="inlineStr">
        <is>
          <t>[1]</t>
        </is>
      </c>
      <c r="C10" s="5" t="n">
        <v>21928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issued-stock compensation expenses</t>
        </is>
      </c>
      <c r="C11" s="7" t="n">
        <v>52972</v>
      </c>
      <c r="D11" s="4" t="inlineStr">
        <is>
          <t xml:space="preserve"> </t>
        </is>
      </c>
      <c r="E11" s="5" t="n">
        <v>119565448</v>
      </c>
      <c r="F11" s="4" t="inlineStr">
        <is>
          <t xml:space="preserve"> </t>
        </is>
      </c>
      <c r="G11" s="4" t="inlineStr">
        <is>
          <t xml:space="preserve"> </t>
        </is>
      </c>
      <c r="H11" s="4" t="inlineStr">
        <is>
          <t xml:space="preserve"> </t>
        </is>
      </c>
      <c r="I11" s="4" t="inlineStr">
        <is>
          <t xml:space="preserve"> </t>
        </is>
      </c>
      <c r="J11" s="4" t="inlineStr">
        <is>
          <t xml:space="preserve"> </t>
        </is>
      </c>
      <c r="K11" s="5" t="n">
        <v>119618420</v>
      </c>
    </row>
    <row r="12">
      <c r="A12" s="4" t="inlineStr">
        <is>
          <t>Shares issued-stock compensation expenses, shares | shares</t>
        </is>
      </c>
      <c r="B12" s="4" t="inlineStr">
        <is>
          <t>[1]</t>
        </is>
      </c>
      <c r="C12" s="5" t="n">
        <v>3875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et loss</t>
        </is>
      </c>
      <c r="C13" s="4" t="inlineStr">
        <is>
          <t xml:space="preserve"> </t>
        </is>
      </c>
      <c r="D13" s="4" t="inlineStr">
        <is>
          <t xml:space="preserve"> </t>
        </is>
      </c>
      <c r="E13" s="4" t="inlineStr">
        <is>
          <t xml:space="preserve"> </t>
        </is>
      </c>
      <c r="F13" s="4" t="inlineStr">
        <is>
          <t xml:space="preserve"> </t>
        </is>
      </c>
      <c r="G13" s="5" t="n">
        <v>-205588822</v>
      </c>
      <c r="H13" s="4" t="inlineStr">
        <is>
          <t xml:space="preserve"> </t>
        </is>
      </c>
      <c r="I13" s="5" t="n">
        <v>2014100</v>
      </c>
      <c r="J13" s="4" t="inlineStr">
        <is>
          <t xml:space="preserve"> </t>
        </is>
      </c>
      <c r="K13" s="5" t="n">
        <v>-203574722</v>
      </c>
    </row>
    <row r="14">
      <c r="A14" s="4" t="inlineStr">
        <is>
          <t>Statutory reserves</t>
        </is>
      </c>
      <c r="C14" s="4" t="inlineStr">
        <is>
          <t xml:space="preserve"> </t>
        </is>
      </c>
      <c r="D14" s="4" t="inlineStr">
        <is>
          <t xml:space="preserve"> </t>
        </is>
      </c>
      <c r="E14" s="4" t="inlineStr">
        <is>
          <t xml:space="preserve"> </t>
        </is>
      </c>
      <c r="F14" s="5" t="n">
        <v>1169819</v>
      </c>
      <c r="G14" s="5" t="n">
        <v>-1169819</v>
      </c>
      <c r="H14" s="4" t="inlineStr">
        <is>
          <t xml:space="preserve"> </t>
        </is>
      </c>
      <c r="I14" s="4" t="inlineStr">
        <is>
          <t xml:space="preserve"> </t>
        </is>
      </c>
      <c r="J14" s="4" t="inlineStr">
        <is>
          <t xml:space="preserve"> </t>
        </is>
      </c>
      <c r="K14" s="4" t="inlineStr">
        <is>
          <t xml:space="preserve"> </t>
        </is>
      </c>
    </row>
    <row r="15">
      <c r="A15" s="4" t="inlineStr">
        <is>
          <t>Foreign currency translation</t>
        </is>
      </c>
      <c r="C15" s="4" t="inlineStr">
        <is>
          <t xml:space="preserve"> </t>
        </is>
      </c>
      <c r="D15" s="4" t="inlineStr">
        <is>
          <t xml:space="preserve"> </t>
        </is>
      </c>
      <c r="E15" s="4" t="inlineStr">
        <is>
          <t xml:space="preserve"> </t>
        </is>
      </c>
      <c r="F15" s="4" t="inlineStr">
        <is>
          <t xml:space="preserve"> </t>
        </is>
      </c>
      <c r="G15" s="4" t="inlineStr">
        <is>
          <t xml:space="preserve"> </t>
        </is>
      </c>
      <c r="H15" s="5" t="n">
        <v>-57547208</v>
      </c>
      <c r="I15" s="4" t="inlineStr">
        <is>
          <t xml:space="preserve"> </t>
        </is>
      </c>
      <c r="J15" s="4" t="inlineStr">
        <is>
          <t xml:space="preserve"> </t>
        </is>
      </c>
      <c r="K15" s="5" t="n">
        <v>-57547208</v>
      </c>
    </row>
    <row r="16">
      <c r="A16" s="4" t="inlineStr">
        <is>
          <t>Ending balance, value at Dec. 31, 2023</t>
        </is>
      </c>
      <c r="C16" s="7" t="n">
        <v>365515</v>
      </c>
      <c r="D16" s="4" t="inlineStr">
        <is>
          <t xml:space="preserve"> </t>
        </is>
      </c>
      <c r="E16" s="5" t="n">
        <v>439776100</v>
      </c>
      <c r="F16" s="5" t="n">
        <v>13134098</v>
      </c>
      <c r="G16" s="5" t="n">
        <v>-77156553</v>
      </c>
      <c r="H16" s="5" t="n">
        <v>-54712520</v>
      </c>
      <c r="I16" s="5" t="n">
        <v>3797862</v>
      </c>
      <c r="J16" s="4" t="inlineStr">
        <is>
          <t xml:space="preserve"> </t>
        </is>
      </c>
      <c r="K16" s="5" t="n">
        <v>325204502</v>
      </c>
    </row>
    <row r="17">
      <c r="A17" s="4" t="inlineStr">
        <is>
          <t>Ending balance, shares at Dec. 31, 2023 | shares</t>
        </is>
      </c>
      <c r="B17" s="4" t="inlineStr">
        <is>
          <t>[1]</t>
        </is>
      </c>
      <c r="C17" s="5" t="n">
        <v>258033</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Shares issued for cash</t>
        </is>
      </c>
      <c r="C18" s="7" t="n">
        <v>484387</v>
      </c>
      <c r="D18" s="4" t="inlineStr">
        <is>
          <t xml:space="preserve"> </t>
        </is>
      </c>
      <c r="E18" s="5" t="n">
        <v>128562234</v>
      </c>
      <c r="F18" s="4" t="inlineStr">
        <is>
          <t xml:space="preserve"> </t>
        </is>
      </c>
      <c r="G18" s="4" t="inlineStr">
        <is>
          <t xml:space="preserve"> </t>
        </is>
      </c>
      <c r="H18" s="4" t="inlineStr">
        <is>
          <t xml:space="preserve"> </t>
        </is>
      </c>
      <c r="I18" s="4" t="inlineStr">
        <is>
          <t xml:space="preserve"> </t>
        </is>
      </c>
      <c r="J18" s="4" t="inlineStr">
        <is>
          <t xml:space="preserve"> </t>
        </is>
      </c>
      <c r="K18" s="5" t="n">
        <v>129046621</v>
      </c>
    </row>
    <row r="19">
      <c r="A19" s="4" t="inlineStr">
        <is>
          <t>Shares issued for cash, shares | shares</t>
        </is>
      </c>
      <c r="B19" s="4" t="inlineStr">
        <is>
          <t>[1]</t>
        </is>
      </c>
      <c r="C19" s="5" t="n">
        <v>340976</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hares issued - converted from convertible notes payable</t>
        </is>
      </c>
      <c r="C20" s="7" t="n">
        <v>17849231</v>
      </c>
      <c r="D20" s="7" t="n">
        <v>14378600</v>
      </c>
      <c r="E20" s="5" t="n">
        <v>515637937</v>
      </c>
      <c r="F20" s="4" t="inlineStr">
        <is>
          <t xml:space="preserve"> </t>
        </is>
      </c>
      <c r="G20" s="4" t="inlineStr">
        <is>
          <t xml:space="preserve"> </t>
        </is>
      </c>
      <c r="H20" s="4" t="inlineStr">
        <is>
          <t xml:space="preserve"> </t>
        </is>
      </c>
      <c r="I20" s="4" t="inlineStr">
        <is>
          <t xml:space="preserve"> </t>
        </is>
      </c>
      <c r="J20" s="4" t="inlineStr">
        <is>
          <t xml:space="preserve"> </t>
        </is>
      </c>
      <c r="K20" s="5" t="n">
        <v>547865768</v>
      </c>
    </row>
    <row r="21">
      <c r="A21" s="4" t="inlineStr">
        <is>
          <t>Shares issued - converted from convertible notes payable, shares | shares</t>
        </is>
      </c>
      <c r="B21" s="4" t="inlineStr">
        <is>
          <t>[1]</t>
        </is>
      </c>
      <c r="C21" s="5" t="n">
        <v>12537537</v>
      </c>
      <c r="D21" s="5" t="n">
        <v>1000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et loss</t>
        </is>
      </c>
      <c r="C22" s="4" t="inlineStr">
        <is>
          <t xml:space="preserve"> </t>
        </is>
      </c>
      <c r="D22" s="4" t="inlineStr">
        <is>
          <t xml:space="preserve"> </t>
        </is>
      </c>
      <c r="E22" s="4" t="inlineStr">
        <is>
          <t xml:space="preserve"> </t>
        </is>
      </c>
      <c r="F22" s="4" t="inlineStr">
        <is>
          <t xml:space="preserve"> </t>
        </is>
      </c>
      <c r="G22" s="5" t="n">
        <v>38604758</v>
      </c>
      <c r="H22" s="4" t="inlineStr">
        <is>
          <t xml:space="preserve"> </t>
        </is>
      </c>
      <c r="I22" s="5" t="n">
        <v>13790099</v>
      </c>
      <c r="J22" s="4" t="inlineStr">
        <is>
          <t xml:space="preserve"> </t>
        </is>
      </c>
      <c r="K22" s="5" t="n">
        <v>52394857</v>
      </c>
    </row>
    <row r="23">
      <c r="A23" s="4" t="inlineStr">
        <is>
          <t>Disposal pf subsidiary</t>
        </is>
      </c>
      <c r="C23" s="4" t="inlineStr">
        <is>
          <t xml:space="preserve"> </t>
        </is>
      </c>
      <c r="D23" s="4" t="inlineStr">
        <is>
          <t xml:space="preserve"> </t>
        </is>
      </c>
      <c r="E23" s="4" t="inlineStr">
        <is>
          <t xml:space="preserve"> </t>
        </is>
      </c>
      <c r="F23" s="5" t="n">
        <v>-6401093</v>
      </c>
      <c r="G23" s="5" t="n">
        <v>6401093</v>
      </c>
      <c r="H23" s="4" t="inlineStr">
        <is>
          <t xml:space="preserve"> </t>
        </is>
      </c>
      <c r="I23" s="4" t="inlineStr">
        <is>
          <t xml:space="preserve"> </t>
        </is>
      </c>
      <c r="J23" s="4" t="inlineStr">
        <is>
          <t xml:space="preserve"> </t>
        </is>
      </c>
      <c r="K23" s="4" t="inlineStr">
        <is>
          <t xml:space="preserve"> </t>
        </is>
      </c>
    </row>
    <row r="24">
      <c r="A24" s="4" t="inlineStr">
        <is>
          <t>Statutory reserves</t>
        </is>
      </c>
      <c r="C24" s="4" t="inlineStr">
        <is>
          <t xml:space="preserve"> </t>
        </is>
      </c>
      <c r="D24" s="4" t="inlineStr">
        <is>
          <t xml:space="preserve"> </t>
        </is>
      </c>
      <c r="E24" s="4" t="inlineStr">
        <is>
          <t xml:space="preserve"> </t>
        </is>
      </c>
      <c r="F24" s="5" t="n">
        <v>1419689</v>
      </c>
      <c r="G24" s="5" t="n">
        <v>-1419689</v>
      </c>
      <c r="H24" s="4" t="inlineStr">
        <is>
          <t xml:space="preserve"> </t>
        </is>
      </c>
      <c r="I24" s="4" t="inlineStr">
        <is>
          <t xml:space="preserve"> </t>
        </is>
      </c>
      <c r="J24" s="4" t="inlineStr">
        <is>
          <t xml:space="preserve"> </t>
        </is>
      </c>
      <c r="K24" s="4" t="inlineStr">
        <is>
          <t xml:space="preserve"> </t>
        </is>
      </c>
    </row>
    <row r="25">
      <c r="A25" s="4" t="inlineStr">
        <is>
          <t>Foreign currency translation</t>
        </is>
      </c>
      <c r="C25" s="4" t="inlineStr">
        <is>
          <t xml:space="preserve"> </t>
        </is>
      </c>
      <c r="D25" s="4" t="inlineStr">
        <is>
          <t xml:space="preserve"> </t>
        </is>
      </c>
      <c r="E25" s="4" t="inlineStr">
        <is>
          <t xml:space="preserve"> </t>
        </is>
      </c>
      <c r="F25" s="4" t="inlineStr">
        <is>
          <t xml:space="preserve"> </t>
        </is>
      </c>
      <c r="G25" s="4" t="inlineStr">
        <is>
          <t xml:space="preserve"> </t>
        </is>
      </c>
      <c r="H25" s="5" t="n">
        <v>5004259</v>
      </c>
      <c r="I25" s="4" t="inlineStr">
        <is>
          <t xml:space="preserve"> </t>
        </is>
      </c>
      <c r="J25" s="4" t="inlineStr">
        <is>
          <t xml:space="preserve"> </t>
        </is>
      </c>
      <c r="K25" s="5" t="n">
        <v>5004259</v>
      </c>
    </row>
    <row r="26">
      <c r="A26" s="4" t="inlineStr">
        <is>
          <t>Ending balance, value at Dec. 31, 2024</t>
        </is>
      </c>
      <c r="C26" s="7" t="n">
        <v>18699133</v>
      </c>
      <c r="D26" s="7" t="n">
        <v>14378600</v>
      </c>
      <c r="E26" s="5" t="n">
        <v>1083976271</v>
      </c>
      <c r="F26" s="5" t="n">
        <v>8152694</v>
      </c>
      <c r="G26" s="5" t="n">
        <v>-33570391</v>
      </c>
      <c r="H26" s="5" t="n">
        <v>-49708261</v>
      </c>
      <c r="I26" s="5" t="n">
        <v>17587961</v>
      </c>
      <c r="J26" s="6" t="n">
        <v>147392466</v>
      </c>
      <c r="K26" s="5" t="n">
        <v>1059516007</v>
      </c>
    </row>
    <row r="27">
      <c r="A27" s="4" t="inlineStr">
        <is>
          <t>Ending balance, shares at Dec. 31, 2024 | shares</t>
        </is>
      </c>
      <c r="B27" s="4" t="inlineStr">
        <is>
          <t>[1]</t>
        </is>
      </c>
      <c r="C27" s="5" t="n">
        <v>13136546</v>
      </c>
      <c r="D27" s="5" t="n">
        <v>100000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LANCE, December 31, 2024 USD ($)</t>
        </is>
      </c>
      <c r="C28" s="7" t="n">
        <v>2601293</v>
      </c>
      <c r="D28" s="7" t="n">
        <v>2000250</v>
      </c>
      <c r="E28" s="7" t="n">
        <v>150795208</v>
      </c>
      <c r="F28" s="7" t="n">
        <v>1134146</v>
      </c>
      <c r="G28" s="7" t="n">
        <v>-4670079</v>
      </c>
      <c r="H28" s="7" t="n">
        <v>-6915066</v>
      </c>
      <c r="I28" s="7" t="n">
        <v>2446714</v>
      </c>
      <c r="J28" s="4" t="inlineStr">
        <is>
          <t xml:space="preserve"> </t>
        </is>
      </c>
      <c r="K28" s="7" t="n">
        <v>147392466</v>
      </c>
    </row>
    <row r="29"/>
    <row r="30">
      <c r="A30" s="4" t="inlineStr">
        <is>
          <t>[1]Number of shares has been retrospectively adjusted for the share consolidation (10 to 1, and 20 to 1) effective March 22, 2024 and
    December 13, 2024</t>
        </is>
      </c>
    </row>
  </sheetData>
  <mergeCells count="3">
    <mergeCell ref="A29:J29"/>
    <mergeCell ref="A1:B1"/>
    <mergeCell ref="A30:J30"/>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Summary of significant accounting policies (Details 3)</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5327948</v>
      </c>
      <c r="C4" s="7" t="n">
        <v>541487420</v>
      </c>
      <c r="D4" s="7" t="n">
        <v>580016414</v>
      </c>
      <c r="E4" s="7" t="n">
        <v>586060092</v>
      </c>
    </row>
    <row r="5">
      <c r="A5" s="4" t="inlineStr">
        <is>
          <t>Transferred at Point in Tim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7699003</v>
      </c>
      <c r="C7" s="5" t="n">
        <v>414763523</v>
      </c>
      <c r="D7" s="5" t="n">
        <v>580016414</v>
      </c>
      <c r="E7" s="5" t="n">
        <v>586060092</v>
      </c>
    </row>
    <row r="8">
      <c r="A8" s="4" t="inlineStr">
        <is>
          <t>Transferred over Tim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6" t="n">
        <v>17628945</v>
      </c>
      <c r="C10" s="7" t="n">
        <v>126723897</v>
      </c>
      <c r="D10" s="4" t="inlineStr">
        <is>
          <t xml:space="preserve"> </t>
        </is>
      </c>
      <c r="E10" s="4" t="inlineStr">
        <is>
          <t xml:space="preserve"> </t>
        </is>
      </c>
    </row>
  </sheetData>
  <mergeCells count="2">
    <mergeCell ref="B1:E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 width="22" customWidth="1" min="5" max="5"/>
  </cols>
  <sheetData>
    <row r="1">
      <c r="A1" s="1" t="inlineStr">
        <is>
          <t>Summary of significant accounting policies (Details 4)</t>
        </is>
      </c>
      <c r="B1" s="2" t="inlineStr">
        <is>
          <t>12 Months Ended</t>
        </is>
      </c>
    </row>
    <row r="2">
      <c r="B2" s="2" t="inlineStr">
        <is>
          <t>Dec. 31, 2024 USD ($)</t>
        </is>
      </c>
      <c r="C2" s="2" t="inlineStr">
        <is>
          <t>Dec. 31, 2024 CNY (¥)</t>
        </is>
      </c>
      <c r="D2" s="2" t="inlineStr">
        <is>
          <t>Dec. 31, 2023 CNY (¥)</t>
        </is>
      </c>
      <c r="E2" s="2" t="inlineStr">
        <is>
          <t>Dec. 31, 2022 CNY (¥)</t>
        </is>
      </c>
    </row>
    <row r="3">
      <c r="A3" s="4" t="inlineStr">
        <is>
          <t>Total revenues</t>
        </is>
      </c>
      <c r="B3" s="6" t="n">
        <v>75327948</v>
      </c>
      <c r="C3" s="7" t="n">
        <v>541487420</v>
      </c>
      <c r="D3" s="7" t="n">
        <v>580016414</v>
      </c>
      <c r="E3" s="7" t="n">
        <v>586060092</v>
      </c>
    </row>
    <row r="4">
      <c r="A4" s="4" t="inlineStr">
        <is>
          <t>Mainland PRC [Member]</t>
        </is>
      </c>
      <c r="B4" s="4" t="inlineStr">
        <is>
          <t xml:space="preserve"> </t>
        </is>
      </c>
      <c r="C4" s="4" t="inlineStr">
        <is>
          <t xml:space="preserve"> </t>
        </is>
      </c>
      <c r="D4" s="4" t="inlineStr">
        <is>
          <t xml:space="preserve"> </t>
        </is>
      </c>
      <c r="E4" s="4" t="inlineStr">
        <is>
          <t xml:space="preserve"> </t>
        </is>
      </c>
    </row>
    <row r="5">
      <c r="A5" s="4" t="inlineStr">
        <is>
          <t>Total revenues</t>
        </is>
      </c>
      <c r="B5" s="5" t="n">
        <v>57699003</v>
      </c>
      <c r="C5" s="5" t="n">
        <v>414763523</v>
      </c>
      <c r="D5" s="5" t="n">
        <v>540294309</v>
      </c>
      <c r="E5" s="5" t="n">
        <v>448978186</v>
      </c>
    </row>
    <row r="6">
      <c r="A6" s="4" t="inlineStr">
        <is>
          <t>HONG KONG</t>
        </is>
      </c>
      <c r="B6" s="4" t="inlineStr">
        <is>
          <t xml:space="preserve"> </t>
        </is>
      </c>
      <c r="C6" s="4" t="inlineStr">
        <is>
          <t xml:space="preserve"> </t>
        </is>
      </c>
      <c r="D6" s="4" t="inlineStr">
        <is>
          <t xml:space="preserve"> </t>
        </is>
      </c>
      <c r="E6" s="4" t="inlineStr">
        <is>
          <t xml:space="preserve"> </t>
        </is>
      </c>
    </row>
    <row r="7">
      <c r="A7" s="4" t="inlineStr">
        <is>
          <t>Total revenues</t>
        </is>
      </c>
      <c r="B7" s="5" t="n">
        <v>17628945</v>
      </c>
      <c r="C7" s="5" t="n">
        <v>126723897</v>
      </c>
      <c r="D7" s="5" t="n">
        <v>29612277</v>
      </c>
      <c r="E7" s="4" t="inlineStr">
        <is>
          <t xml:space="preserve"> </t>
        </is>
      </c>
    </row>
    <row r="8">
      <c r="A8" s="4" t="inlineStr">
        <is>
          <t>International [Member]</t>
        </is>
      </c>
      <c r="B8" s="4" t="inlineStr">
        <is>
          <t xml:space="preserve"> </t>
        </is>
      </c>
      <c r="C8" s="4" t="inlineStr">
        <is>
          <t xml:space="preserve"> </t>
        </is>
      </c>
      <c r="D8" s="4" t="inlineStr">
        <is>
          <t xml:space="preserve"> </t>
        </is>
      </c>
      <c r="E8" s="4" t="inlineStr">
        <is>
          <t xml:space="preserve"> </t>
        </is>
      </c>
    </row>
    <row r="9">
      <c r="A9" s="4" t="inlineStr">
        <is>
          <t>Total revenues</t>
        </is>
      </c>
      <c r="B9" s="4" t="inlineStr">
        <is>
          <t xml:space="preserve"> </t>
        </is>
      </c>
      <c r="C9" s="4" t="inlineStr">
        <is>
          <t xml:space="preserve"> </t>
        </is>
      </c>
      <c r="D9" s="7" t="n">
        <v>10109828</v>
      </c>
      <c r="E9" s="7" t="n">
        <v>137081906</v>
      </c>
    </row>
  </sheetData>
  <mergeCells count="2">
    <mergeCell ref="B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5" customWidth="1" min="1" max="1"/>
    <col width="22" customWidth="1" min="2" max="2"/>
    <col width="22" customWidth="1" min="3" max="3"/>
    <col width="22" customWidth="1" min="4" max="4"/>
  </cols>
  <sheetData>
    <row r="1">
      <c r="A1" s="1" t="inlineStr">
        <is>
          <t>Summary of significant accounting policies (Details 5)</t>
        </is>
      </c>
      <c r="B1" s="2" t="inlineStr">
        <is>
          <t>Dec. 31, 2024 USD ($)</t>
        </is>
      </c>
      <c r="C1" s="2" t="inlineStr">
        <is>
          <t>Dec. 31, 2024 CNY (¥)</t>
        </is>
      </c>
      <c r="D1" s="2" t="inlineStr">
        <is>
          <t>Dec. 31, 2023 CNY (¥)</t>
        </is>
      </c>
    </row>
    <row r="2">
      <c r="A2" s="4" t="inlineStr">
        <is>
          <t>Total</t>
        </is>
      </c>
      <c r="B2" s="6" t="n">
        <v>2446714</v>
      </c>
      <c r="C2" s="7" t="n">
        <v>17587961</v>
      </c>
      <c r="D2" s="7" t="n">
        <v>3797862</v>
      </c>
    </row>
    <row r="3">
      <c r="A3" s="4" t="inlineStr">
        <is>
          <t>Shanghai Weimu [Member]</t>
        </is>
      </c>
      <c r="B3" s="4" t="inlineStr">
        <is>
          <t xml:space="preserve"> </t>
        </is>
      </c>
      <c r="C3" s="4" t="inlineStr">
        <is>
          <t xml:space="preserve"> </t>
        </is>
      </c>
      <c r="D3" s="4" t="inlineStr">
        <is>
          <t xml:space="preserve"> </t>
        </is>
      </c>
    </row>
    <row r="4">
      <c r="A4" s="4" t="inlineStr">
        <is>
          <t>Total</t>
        </is>
      </c>
      <c r="B4" s="5" t="n">
        <v>625318</v>
      </c>
      <c r="C4" s="5" t="n">
        <v>4495040</v>
      </c>
      <c r="D4" s="5" t="n">
        <v>3065579</v>
      </c>
    </row>
    <row r="5">
      <c r="A5" s="4" t="inlineStr">
        <is>
          <t>Viwo Tech [Member]</t>
        </is>
      </c>
      <c r="B5" s="4" t="inlineStr">
        <is>
          <t xml:space="preserve"> </t>
        </is>
      </c>
      <c r="C5" s="4" t="inlineStr">
        <is>
          <t xml:space="preserve"> </t>
        </is>
      </c>
      <c r="D5" s="4" t="inlineStr">
        <is>
          <t xml:space="preserve"> </t>
        </is>
      </c>
    </row>
    <row r="6">
      <c r="A6" s="4" t="inlineStr">
        <is>
          <t>Total</t>
        </is>
      </c>
      <c r="B6" s="5" t="n">
        <v>1821396</v>
      </c>
      <c r="C6" s="5" t="n">
        <v>13092921</v>
      </c>
      <c r="D6" s="5" t="n">
        <v>741356</v>
      </c>
    </row>
    <row r="7">
      <c r="A7" s="4" t="inlineStr">
        <is>
          <t>Vize Technology Limited [Member]</t>
        </is>
      </c>
      <c r="B7" s="4" t="inlineStr">
        <is>
          <t xml:space="preserve"> </t>
        </is>
      </c>
      <c r="C7" s="4" t="inlineStr">
        <is>
          <t xml:space="preserve"> </t>
        </is>
      </c>
      <c r="D7" s="4" t="inlineStr">
        <is>
          <t xml:space="preserve"> </t>
        </is>
      </c>
    </row>
    <row r="8">
      <c r="A8" s="4" t="inlineStr">
        <is>
          <t>Total</t>
        </is>
      </c>
      <c r="B8" s="4" t="inlineStr">
        <is>
          <t xml:space="preserve"> </t>
        </is>
      </c>
      <c r="C8" s="4" t="inlineStr">
        <is>
          <t xml:space="preserve"> </t>
        </is>
      </c>
      <c r="D8" s="7" t="n">
        <v>-907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3" customWidth="1" min="1" max="1"/>
    <col width="29" customWidth="1" min="2" max="2"/>
    <col width="29" customWidth="1" min="3" max="3"/>
    <col width="29" customWidth="1" min="4" max="4"/>
    <col width="22" customWidth="1" min="5" max="5"/>
    <col width="22" customWidth="1" min="6" max="6"/>
  </cols>
  <sheetData>
    <row r="1">
      <c r="A1" s="1" t="inlineStr">
        <is>
          <t>Summary of significant accounting policies (Details Narrative)</t>
        </is>
      </c>
      <c r="B1" s="2" t="inlineStr">
        <is>
          <t>12 Months Ended</t>
        </is>
      </c>
    </row>
    <row r="2">
      <c r="B2" s="2" t="inlineStr">
        <is>
          <t>Dec. 31, 2024 USD ($) shares</t>
        </is>
      </c>
      <c r="C2" s="2" t="inlineStr">
        <is>
          <t>Dec. 31, 2024 CNY (¥) shares</t>
        </is>
      </c>
      <c r="D2" s="2" t="inlineStr">
        <is>
          <t>Dec. 31, 2023 CNY (¥) shares</t>
        </is>
      </c>
      <c r="E2" s="2" t="inlineStr">
        <is>
          <t>Dec. 31, 2022 CNY (¥)</t>
        </is>
      </c>
      <c r="F2" s="2" t="inlineStr">
        <is>
          <t>Dec. 31, 2024 CNY (¥)</t>
        </is>
      </c>
    </row>
    <row r="3">
      <c r="A3" s="4" t="inlineStr">
        <is>
          <t>Accumulated other comprehensive income</t>
        </is>
      </c>
      <c r="B3" s="6" t="n">
        <v>6915066</v>
      </c>
      <c r="C3" s="4" t="inlineStr">
        <is>
          <t xml:space="preserve"> </t>
        </is>
      </c>
      <c r="D3" s="7" t="n">
        <v>54712520</v>
      </c>
      <c r="E3" s="4" t="inlineStr">
        <is>
          <t xml:space="preserve"> </t>
        </is>
      </c>
      <c r="F3" s="7" t="n">
        <v>49708261</v>
      </c>
    </row>
    <row r="4">
      <c r="A4" s="4" t="inlineStr">
        <is>
          <t>Allowance for credit losses of accounts receivable</t>
        </is>
      </c>
      <c r="B4" s="4" t="inlineStr">
        <is>
          <t xml:space="preserve"> </t>
        </is>
      </c>
      <c r="C4" s="4" t="inlineStr">
        <is>
          <t xml:space="preserve"> </t>
        </is>
      </c>
      <c r="D4" s="5" t="n">
        <v>3951391</v>
      </c>
      <c r="E4" s="4" t="inlineStr">
        <is>
          <t xml:space="preserve"> </t>
        </is>
      </c>
      <c r="F4" s="5" t="n">
        <v>0</v>
      </c>
    </row>
    <row r="5">
      <c r="A5" s="4" t="inlineStr">
        <is>
          <t>Prepaid services fees</t>
        </is>
      </c>
      <c r="B5" s="5" t="n">
        <v>3081</v>
      </c>
      <c r="C5" s="4" t="inlineStr">
        <is>
          <t xml:space="preserve"> </t>
        </is>
      </c>
      <c r="D5" s="5" t="n">
        <v>0</v>
      </c>
      <c r="E5" s="4" t="inlineStr">
        <is>
          <t xml:space="preserve"> </t>
        </is>
      </c>
      <c r="F5" s="5" t="n">
        <v>22149</v>
      </c>
    </row>
    <row r="6">
      <c r="A6" s="4" t="inlineStr">
        <is>
          <t>Allowance for other receivables and prepaid expenses</t>
        </is>
      </c>
      <c r="B6" s="5" t="n">
        <v>678227</v>
      </c>
      <c r="C6" s="4" t="inlineStr">
        <is>
          <t xml:space="preserve"> </t>
        </is>
      </c>
      <c r="D6" s="5" t="n">
        <v>3228306</v>
      </c>
      <c r="E6" s="4" t="inlineStr">
        <is>
          <t xml:space="preserve"> </t>
        </is>
      </c>
      <c r="F6" s="5" t="n">
        <v>4875364</v>
      </c>
    </row>
    <row r="7">
      <c r="A7" s="4" t="inlineStr">
        <is>
          <t>Impairment loss</t>
        </is>
      </c>
      <c r="B7" s="5" t="n">
        <v>153433</v>
      </c>
      <c r="C7" s="4" t="inlineStr">
        <is>
          <t xml:space="preserve"> </t>
        </is>
      </c>
      <c r="D7" s="5" t="n">
        <v>1102938</v>
      </c>
      <c r="E7" s="4" t="inlineStr">
        <is>
          <t xml:space="preserve"> </t>
        </is>
      </c>
      <c r="F7" s="5" t="n">
        <v>1102938</v>
      </c>
    </row>
    <row r="8">
      <c r="A8" s="4" t="inlineStr">
        <is>
          <t>Impairment Of Long Lived Assets</t>
        </is>
      </c>
      <c r="B8" s="4" t="inlineStr">
        <is>
          <t xml:space="preserve"> </t>
        </is>
      </c>
      <c r="C8" s="7" t="n">
        <v>0</v>
      </c>
      <c r="D8" s="5" t="n">
        <v>6602198</v>
      </c>
      <c r="E8" s="7" t="n">
        <v>13713233</v>
      </c>
      <c r="F8" s="4" t="inlineStr">
        <is>
          <t xml:space="preserve"> </t>
        </is>
      </c>
    </row>
    <row r="9">
      <c r="A9" s="4" t="inlineStr">
        <is>
          <t>Convertible notes payable</t>
        </is>
      </c>
      <c r="B9" s="5" t="n">
        <v>20740480</v>
      </c>
      <c r="C9" s="4" t="inlineStr">
        <is>
          <t xml:space="preserve"> </t>
        </is>
      </c>
      <c r="D9" s="5" t="n">
        <v>0</v>
      </c>
      <c r="E9" s="4" t="inlineStr">
        <is>
          <t xml:space="preserve"> </t>
        </is>
      </c>
      <c r="F9" s="7" t="n">
        <v>149090866</v>
      </c>
    </row>
    <row r="10">
      <c r="A10" s="4" t="inlineStr">
        <is>
          <t>Government subsidies</t>
        </is>
      </c>
      <c r="B10" s="5" t="n">
        <v>979</v>
      </c>
      <c r="C10" s="5" t="n">
        <v>7037</v>
      </c>
      <c r="D10" s="5" t="n">
        <v>605184</v>
      </c>
      <c r="E10" s="4" t="inlineStr">
        <is>
          <t xml:space="preserve"> </t>
        </is>
      </c>
      <c r="F10" s="4" t="inlineStr">
        <is>
          <t xml:space="preserve"> </t>
        </is>
      </c>
    </row>
    <row r="11">
      <c r="A11" s="4" t="inlineStr">
        <is>
          <t>Total expenses</t>
        </is>
      </c>
      <c r="B11" s="6" t="n">
        <v>210767</v>
      </c>
      <c r="C11" s="7" t="n">
        <v>1515078</v>
      </c>
      <c r="D11" s="7" t="n">
        <v>1683474</v>
      </c>
      <c r="E11" s="7" t="n">
        <v>1739048</v>
      </c>
      <c r="F11" s="4" t="inlineStr">
        <is>
          <t xml:space="preserve"> </t>
        </is>
      </c>
    </row>
    <row r="12">
      <c r="A12" s="4" t="inlineStr">
        <is>
          <t>Dilutive shares | shares</t>
        </is>
      </c>
      <c r="B12" s="5" t="n">
        <v>22810</v>
      </c>
      <c r="C12" s="5" t="n">
        <v>22810</v>
      </c>
      <c r="D12" s="5" t="n">
        <v>9664959</v>
      </c>
      <c r="E12" s="4" t="inlineStr">
        <is>
          <t xml:space="preserve"> </t>
        </is>
      </c>
      <c r="F12" s="4" t="inlineStr">
        <is>
          <t xml:space="preserve"> </t>
        </is>
      </c>
    </row>
    <row r="13">
      <c r="A13" s="4" t="inlineStr">
        <is>
          <t>Shanghai Weimu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oncontrolling interests</t>
        </is>
      </c>
      <c r="B14" s="11" t="n">
        <v>0.42</v>
      </c>
      <c r="C14" s="4" t="inlineStr">
        <is>
          <t xml:space="preserve"> </t>
        </is>
      </c>
      <c r="D14" s="4" t="inlineStr">
        <is>
          <t xml:space="preserve"> </t>
        </is>
      </c>
      <c r="E14" s="4" t="inlineStr">
        <is>
          <t xml:space="preserve"> </t>
        </is>
      </c>
      <c r="F14" s="11" t="n">
        <v>0.42</v>
      </c>
    </row>
    <row r="15">
      <c r="A15" s="4" t="inlineStr">
        <is>
          <t>Viwo Tech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oncontrolling interests</t>
        </is>
      </c>
      <c r="B16" s="11" t="n">
        <v>0.45</v>
      </c>
      <c r="C16" s="4" t="inlineStr">
        <is>
          <t xml:space="preserve"> </t>
        </is>
      </c>
      <c r="D16" s="4" t="inlineStr">
        <is>
          <t xml:space="preserve"> </t>
        </is>
      </c>
      <c r="E16" s="4" t="inlineStr">
        <is>
          <t xml:space="preserve"> </t>
        </is>
      </c>
      <c r="F16" s="11" t="n">
        <v>0.45</v>
      </c>
    </row>
    <row r="17">
      <c r="A17" s="4" t="inlineStr">
        <is>
          <t>Vize Technology Limited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ncontrolling interests</t>
        </is>
      </c>
      <c r="B18" s="11" t="n">
        <v>0.45</v>
      </c>
      <c r="C18" s="4" t="inlineStr">
        <is>
          <t xml:space="preserve"> </t>
        </is>
      </c>
      <c r="D18" s="4" t="inlineStr">
        <is>
          <t xml:space="preserve"> </t>
        </is>
      </c>
      <c r="E18" s="4" t="inlineStr">
        <is>
          <t xml:space="preserve"> </t>
        </is>
      </c>
      <c r="F18" s="11" t="n">
        <v>0.45</v>
      </c>
    </row>
    <row r="19">
      <c r="A19" s="4" t="inlineStr">
        <is>
          <t>Year End Translation Rates [Member] | China, Yuan Renminbi</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oreign Currency Transactions, Description</t>
        </is>
      </c>
      <c r="B20" s="4" t="inlineStr">
        <is>
          <t>7.1884</t>
        </is>
      </c>
      <c r="C20" s="4" t="inlineStr">
        <is>
          <t>7.1884</t>
        </is>
      </c>
      <c r="D20" s="4" t="inlineStr">
        <is>
          <t>7.0827</t>
        </is>
      </c>
      <c r="E20" s="4" t="inlineStr">
        <is>
          <t xml:space="preserve"> </t>
        </is>
      </c>
      <c r="F20" s="4" t="inlineStr">
        <is>
          <t xml:space="preserve"> </t>
        </is>
      </c>
    </row>
    <row r="21">
      <c r="A21" s="4" t="inlineStr">
        <is>
          <t>Average Translation Rates [Member] | China, Yuan Renminbi</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oreign Currency Transactions, Description</t>
        </is>
      </c>
      <c r="B22" s="4" t="inlineStr">
        <is>
          <t>7.1217</t>
        </is>
      </c>
      <c r="C22" s="4" t="inlineStr">
        <is>
          <t>7.1217</t>
        </is>
      </c>
      <c r="D22" s="4" t="inlineStr">
        <is>
          <t>7.0467</t>
        </is>
      </c>
      <c r="E22" s="4" t="inlineStr">
        <is>
          <t>6.7261</t>
        </is>
      </c>
      <c r="F22" s="4" t="inlineStr">
        <is>
          <t xml:space="preserve"> </t>
        </is>
      </c>
    </row>
  </sheetData>
  <mergeCells count="2">
    <mergeCell ref="B1:E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48" customWidth="1" min="1" max="1"/>
    <col width="21" customWidth="1" min="2" max="2"/>
  </cols>
  <sheetData>
    <row r="1">
      <c r="A1" s="1" t="inlineStr">
        <is>
          <t>Reverse Capitalization (Details)</t>
        </is>
      </c>
      <c r="B1" s="2" t="inlineStr">
        <is>
          <t>12 Months Ended</t>
        </is>
      </c>
    </row>
    <row r="2">
      <c r="B2" s="2" t="inlineStr">
        <is>
          <t>Dec. 31, 2024 shares</t>
        </is>
      </c>
    </row>
    <row r="3">
      <c r="A3" s="4" t="inlineStr">
        <is>
          <t>Venus shares issued to underwriter</t>
        </is>
      </c>
      <c r="B3" s="5" t="n">
        <v>375</v>
      </c>
    </row>
    <row r="4">
      <c r="A4" s="4" t="inlineStr">
        <is>
          <t>Venus shares issued to Joyous JD Limited</t>
        </is>
      </c>
      <c r="B4" s="5" t="n">
        <v>1070</v>
      </c>
    </row>
    <row r="5">
      <c r="A5" s="4" t="inlineStr">
        <is>
          <t>Weighted average shares outstanding</t>
        </is>
      </c>
      <c r="B5" s="5" t="n">
        <v>219283</v>
      </c>
    </row>
    <row r="6">
      <c r="A6" s="4" t="inlineStr">
        <is>
          <t>Ordinary Shares [Member]</t>
        </is>
      </c>
      <c r="B6" s="4" t="inlineStr">
        <is>
          <t xml:space="preserve"> </t>
        </is>
      </c>
    </row>
    <row r="7">
      <c r="A7" s="4" t="inlineStr">
        <is>
          <t>Venus public shares after redemption</t>
        </is>
      </c>
      <c r="B7" s="5" t="n">
        <v>2106245</v>
      </c>
    </row>
    <row r="8">
      <c r="A8" s="4" t="inlineStr">
        <is>
          <t>Venus shares converted from rights</t>
        </is>
      </c>
      <c r="B8" s="5" t="n">
        <v>482500</v>
      </c>
    </row>
    <row r="9">
      <c r="A9" s="4" t="inlineStr">
        <is>
          <t>Venus Sponsor shares</t>
        </is>
      </c>
      <c r="B9" s="5" t="n">
        <v>1375000</v>
      </c>
    </row>
    <row r="10">
      <c r="A10" s="4" t="inlineStr">
        <is>
          <t>Venus shares issued to underwriter</t>
        </is>
      </c>
      <c r="B10" s="5" t="n">
        <v>75000</v>
      </c>
    </row>
    <row r="11">
      <c r="A11" s="4" t="inlineStr">
        <is>
          <t>Venus shares issued in the Business Combination</t>
        </is>
      </c>
      <c r="B11" s="5" t="n">
        <v>39603961</v>
      </c>
    </row>
    <row r="12">
      <c r="A12" s="4" t="inlineStr">
        <is>
          <t>Venus shares issued to Joyous JD Limited</t>
        </is>
      </c>
      <c r="B12" s="5" t="n">
        <v>214000</v>
      </c>
    </row>
    <row r="13">
      <c r="A13" s="4" t="inlineStr">
        <is>
          <t>Weighted average shares outstanding</t>
        </is>
      </c>
      <c r="B13" s="5" t="n">
        <v>43856706</v>
      </c>
    </row>
    <row r="14">
      <c r="A14" s="4" t="inlineStr">
        <is>
          <t>Percent of shares owned by VIYI shareholders</t>
        </is>
      </c>
      <c r="B14" s="12" t="n">
        <v>0.903</v>
      </c>
    </row>
    <row r="15">
      <c r="A15" s="4" t="inlineStr">
        <is>
          <t>Percent of shares owned by underwriter</t>
        </is>
      </c>
      <c r="B15" s="12" t="n">
        <v>0.0017</v>
      </c>
    </row>
    <row r="16">
      <c r="A16" s="4" t="inlineStr">
        <is>
          <t>Percent of shares owned by Venus</t>
        </is>
      </c>
      <c r="B16" s="12" t="n">
        <v>0.09039999999999999</v>
      </c>
    </row>
    <row r="17">
      <c r="A17" s="4" t="inlineStr">
        <is>
          <t>Percent of shares owned by Joyous JD limited</t>
        </is>
      </c>
      <c r="B17" s="12" t="n">
        <v>0.0049</v>
      </c>
    </row>
    <row r="18">
      <c r="A18" s="4" t="inlineStr">
        <is>
          <t>Adjusted For The Reverse Stock Split [Member]</t>
        </is>
      </c>
      <c r="B18" s="4" t="inlineStr">
        <is>
          <t xml:space="preserve"> </t>
        </is>
      </c>
    </row>
    <row r="19">
      <c r="A19" s="4" t="inlineStr">
        <is>
          <t>Venus public shares after redemption</t>
        </is>
      </c>
      <c r="B19" s="5" t="n">
        <v>10531</v>
      </c>
    </row>
    <row r="20">
      <c r="A20" s="4" t="inlineStr">
        <is>
          <t>Venus shares converted from rights</t>
        </is>
      </c>
      <c r="B20" s="5" t="n">
        <v>2413</v>
      </c>
    </row>
    <row r="21">
      <c r="A21" s="4" t="inlineStr">
        <is>
          <t>Venus Sponsor shares</t>
        </is>
      </c>
      <c r="B21" s="5" t="n">
        <v>6875</v>
      </c>
    </row>
    <row r="22">
      <c r="A22" s="4" t="inlineStr">
        <is>
          <t>Venus shares issued to underwriter</t>
        </is>
      </c>
      <c r="B22" s="5" t="n">
        <v>375</v>
      </c>
    </row>
    <row r="23">
      <c r="A23" s="4" t="inlineStr">
        <is>
          <t>Venus shares issued in the Business Combination</t>
        </is>
      </c>
      <c r="B23" s="5" t="n">
        <v>198019</v>
      </c>
    </row>
    <row r="24">
      <c r="A24" s="4" t="inlineStr">
        <is>
          <t>Venus shares issued to Joyous JD Limited</t>
        </is>
      </c>
      <c r="B24" s="5" t="n">
        <v>1070</v>
      </c>
    </row>
    <row r="25">
      <c r="A25" s="4" t="inlineStr">
        <is>
          <t>Weighted average shares outstanding</t>
        </is>
      </c>
      <c r="B25" s="5" t="n">
        <v>219283</v>
      </c>
    </row>
    <row r="26">
      <c r="A26" s="4" t="inlineStr">
        <is>
          <t>Percent of shares owned by VIYI shareholders</t>
        </is>
      </c>
      <c r="B26" s="12" t="n">
        <v>0.903</v>
      </c>
    </row>
    <row r="27">
      <c r="A27" s="4" t="inlineStr">
        <is>
          <t>Percent of shares owned by underwriter</t>
        </is>
      </c>
      <c r="B27" s="12" t="n">
        <v>0.0017</v>
      </c>
    </row>
    <row r="28">
      <c r="A28" s="4" t="inlineStr">
        <is>
          <t>Percent of shares owned by Venus</t>
        </is>
      </c>
      <c r="B28" s="12" t="n">
        <v>0.09039999999999999</v>
      </c>
    </row>
    <row r="29">
      <c r="A29" s="4" t="inlineStr">
        <is>
          <t>Percent of shares owned by Joyous JD limited</t>
        </is>
      </c>
      <c r="B29" s="12" t="n">
        <v>0.004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2" customWidth="1" min="1" max="1"/>
    <col width="80" customWidth="1" min="2" max="2"/>
    <col width="80" customWidth="1" min="3" max="3"/>
    <col width="14" customWidth="1" min="4" max="4"/>
  </cols>
  <sheetData>
    <row r="1">
      <c r="A1" s="1" t="inlineStr">
        <is>
          <t>Reverse Capitalization (Details Narrative) - shares</t>
        </is>
      </c>
      <c r="B1" s="2" t="inlineStr">
        <is>
          <t>1 Months Ended</t>
        </is>
      </c>
      <c r="C1" s="2" t="inlineStr">
        <is>
          <t>12 Months Ended</t>
        </is>
      </c>
    </row>
    <row r="2">
      <c r="B2" s="2" t="inlineStr">
        <is>
          <t>Mar. 22, 2024</t>
        </is>
      </c>
      <c r="C2" s="2" t="inlineStr">
        <is>
          <t>Dec. 31, 2024</t>
        </is>
      </c>
      <c r="D2" s="2" t="inlineStr">
        <is>
          <t>Dec. 09, 2022</t>
        </is>
      </c>
    </row>
    <row r="3">
      <c r="A3" s="3" t="inlineStr">
        <is>
          <t>Defined Benefit Plan Disclosure [Line Items]</t>
        </is>
      </c>
      <c r="B3" s="4" t="inlineStr">
        <is>
          <t xml:space="preserve"> </t>
        </is>
      </c>
      <c r="C3" s="4" t="inlineStr">
        <is>
          <t xml:space="preserve"> </t>
        </is>
      </c>
      <c r="D3" s="4" t="inlineStr">
        <is>
          <t xml:space="preserve"> </t>
        </is>
      </c>
    </row>
    <row r="4">
      <c r="A4" s="4" t="inlineStr">
        <is>
          <t>Conversion basis</t>
        </is>
      </c>
      <c r="B4" s="4" t="inlineStr">
        <is>
          <t>Pursuant
to the plan, every ten (10) shares of the Company’s ordinary share issued, par value of US$0.001, was consolidated into one
(1) share of ordinary share, par value $0.01.</t>
        </is>
      </c>
      <c r="C4" s="4" t="inlineStr">
        <is>
          <t xml:space="preserve"> </t>
        </is>
      </c>
      <c r="D4" s="4" t="inlineStr">
        <is>
          <t xml:space="preserve"> </t>
        </is>
      </c>
    </row>
    <row r="5">
      <c r="A5" s="4" t="inlineStr">
        <is>
          <t>Weighted average shares outstanding</t>
        </is>
      </c>
      <c r="B5" s="4" t="inlineStr">
        <is>
          <t xml:space="preserve"> </t>
        </is>
      </c>
      <c r="C5" s="5" t="n">
        <v>219283</v>
      </c>
      <c r="D5" s="4" t="inlineStr">
        <is>
          <t xml:space="preserve"> </t>
        </is>
      </c>
    </row>
    <row r="6">
      <c r="A6" s="4" t="inlineStr">
        <is>
          <t>Venus shares issued to Joyous JD Limited</t>
        </is>
      </c>
      <c r="B6" s="4" t="inlineStr">
        <is>
          <t xml:space="preserve"> </t>
        </is>
      </c>
      <c r="C6" s="5" t="n">
        <v>1070</v>
      </c>
      <c r="D6" s="4" t="inlineStr">
        <is>
          <t xml:space="preserve"> </t>
        </is>
      </c>
    </row>
    <row r="7">
      <c r="A7" s="4" t="inlineStr">
        <is>
          <t>Venus shares issued to underwriter</t>
        </is>
      </c>
      <c r="B7" s="4" t="inlineStr">
        <is>
          <t xml:space="preserve"> </t>
        </is>
      </c>
      <c r="C7" s="5" t="n">
        <v>375</v>
      </c>
      <c r="D7" s="4" t="inlineStr">
        <is>
          <t xml:space="preserve"> </t>
        </is>
      </c>
    </row>
    <row r="8">
      <c r="A8" s="4" t="inlineStr">
        <is>
          <t>Reverse Capitalization description</t>
        </is>
      </c>
      <c r="B8" s="4" t="inlineStr">
        <is>
          <t xml:space="preserve"> </t>
        </is>
      </c>
      <c r="C8" s="4" t="inlineStr">
        <is>
          <t>MicroAlgo has 4,825,000 warrants issued and outstanding, consisting of (i) 4,600,000 warrants held by previous public investors of Venus; and (ii) 225,000 warrants held by the Sponsor of Venus.</t>
        </is>
      </c>
      <c r="D8" s="4" t="inlineStr">
        <is>
          <t xml:space="preserve"> </t>
        </is>
      </c>
    </row>
    <row r="9">
      <c r="A9" s="4" t="inlineStr">
        <is>
          <t>VIYI Shareholders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Issued shares</t>
        </is>
      </c>
      <c r="B11" s="4" t="inlineStr">
        <is>
          <t xml:space="preserve"> </t>
        </is>
      </c>
      <c r="C11" s="4" t="inlineStr">
        <is>
          <t xml:space="preserve"> </t>
        </is>
      </c>
      <c r="D11" s="5" t="n">
        <v>198019</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3" customWidth="1" min="2" max="2"/>
    <col width="13" customWidth="1" min="3" max="3"/>
  </cols>
  <sheetData>
    <row r="1">
      <c r="A1" s="1" t="inlineStr">
        <is>
          <t>Business combination (Details 4) - Dec. 23, 2022 - Younike [Member]</t>
        </is>
      </c>
      <c r="B1" s="2" t="inlineStr">
        <is>
          <t>USD ($)</t>
        </is>
      </c>
      <c r="C1" s="2" t="inlineStr">
        <is>
          <t>CNY (¥)</t>
        </is>
      </c>
    </row>
    <row r="2">
      <c r="A2" s="3" t="inlineStr">
        <is>
          <t>Business Acquisition [Line Items]</t>
        </is>
      </c>
      <c r="B2" s="4" t="inlineStr">
        <is>
          <t xml:space="preserve"> </t>
        </is>
      </c>
      <c r="C2" s="4" t="inlineStr">
        <is>
          <t xml:space="preserve"> </t>
        </is>
      </c>
    </row>
    <row r="3">
      <c r="A3" s="4" t="inlineStr">
        <is>
          <t>Cash</t>
        </is>
      </c>
      <c r="B3" s="6" t="n">
        <v>3149</v>
      </c>
      <c r="C3" s="7" t="n">
        <v>21936</v>
      </c>
    </row>
    <row r="4">
      <c r="A4" s="4" t="inlineStr">
        <is>
          <t>Other current assets</t>
        </is>
      </c>
      <c r="B4" s="5" t="n">
        <v>692215</v>
      </c>
      <c r="C4" s="5" t="n">
        <v>4821002</v>
      </c>
    </row>
    <row r="5">
      <c r="A5" s="4" t="inlineStr">
        <is>
          <t>Current liabilities</t>
        </is>
      </c>
      <c r="B5" s="5" t="n">
        <v>-695364</v>
      </c>
      <c r="C5" s="5" t="n">
        <v>-4842938</v>
      </c>
    </row>
    <row r="6">
      <c r="A6" s="4" t="inlineStr">
        <is>
          <t>Total consideration</t>
        </is>
      </c>
      <c r="B6" s="4" t="inlineStr">
        <is>
          <t xml:space="preserve"> </t>
        </is>
      </c>
      <c r="C6"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23" customWidth="1" min="2" max="2"/>
  </cols>
  <sheetData>
    <row r="1">
      <c r="A1" s="1" t="inlineStr">
        <is>
          <t>Business combination (Details Narrative)</t>
        </is>
      </c>
      <c r="B1" s="2" t="inlineStr">
        <is>
          <t>1 Months Ended</t>
        </is>
      </c>
    </row>
    <row r="2">
      <c r="B2" s="2" t="inlineStr">
        <is>
          <t>Dec. 23, 2022</t>
        </is>
      </c>
    </row>
    <row r="3">
      <c r="A3" s="4" t="inlineStr">
        <is>
          <t>Younike [Member]</t>
        </is>
      </c>
      <c r="B3" s="4" t="inlineStr">
        <is>
          <t xml:space="preserve"> </t>
        </is>
      </c>
    </row>
    <row r="4">
      <c r="A4" s="3" t="inlineStr">
        <is>
          <t>Business Acquisition [Line Items]</t>
        </is>
      </c>
      <c r="B4" s="4" t="inlineStr">
        <is>
          <t xml:space="preserve"> </t>
        </is>
      </c>
    </row>
    <row r="5">
      <c r="A5" s="4" t="inlineStr">
        <is>
          <t>Foreign Currency Translation</t>
        </is>
      </c>
      <c r="B5" s="4" t="inlineStr">
        <is>
          <t>USD 1.00 to RMB 6.9646</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 width="22" customWidth="1" min="5" max="5"/>
    <col width="22" customWidth="1" min="6" max="6"/>
    <col width="22" customWidth="1" min="7" max="7"/>
    <col width="22" customWidth="1" min="8" max="8"/>
  </cols>
  <sheetData>
    <row r="1">
      <c r="A1" s="1" t="inlineStr">
        <is>
          <t>Deconsolidation (Details)</t>
        </is>
      </c>
      <c r="C1" s="2" t="inlineStr">
        <is>
          <t>12 Months Ended</t>
        </is>
      </c>
    </row>
    <row r="2">
      <c r="B2" s="2" t="inlineStr">
        <is>
          <t>Apr. 06, 2023 CNY (¥)</t>
        </is>
      </c>
      <c r="C2" s="2" t="inlineStr">
        <is>
          <t>Dec. 31, 2024 USD ($)</t>
        </is>
      </c>
      <c r="D2" s="2" t="inlineStr">
        <is>
          <t>Dec. 31, 2024 CNY (¥)</t>
        </is>
      </c>
      <c r="E2" s="2" t="inlineStr">
        <is>
          <t>Dec. 31, 2023 USD ($)</t>
        </is>
      </c>
      <c r="F2" s="2" t="inlineStr">
        <is>
          <t>Dec. 31, 2023 CNY (¥)</t>
        </is>
      </c>
      <c r="G2" s="2" t="inlineStr">
        <is>
          <t>Dec. 31, 2024 CNY (¥)</t>
        </is>
      </c>
      <c r="H2" s="2" t="inlineStr">
        <is>
          <t>Dec. 31, 2023 CNY (¥)</t>
        </is>
      </c>
    </row>
    <row r="3">
      <c r="A3" s="4" t="inlineStr">
        <is>
          <t>Total current assets</t>
        </is>
      </c>
      <c r="B3" s="4" t="inlineStr">
        <is>
          <t xml:space="preserve"> </t>
        </is>
      </c>
      <c r="C3" s="6" t="n">
        <v>175917834</v>
      </c>
      <c r="D3" s="4" t="inlineStr">
        <is>
          <t xml:space="preserve"> </t>
        </is>
      </c>
      <c r="E3" s="4" t="inlineStr">
        <is>
          <t xml:space="preserve"> </t>
        </is>
      </c>
      <c r="F3" s="4" t="inlineStr">
        <is>
          <t xml:space="preserve"> </t>
        </is>
      </c>
      <c r="G3" s="7" t="n">
        <v>1264567769</v>
      </c>
      <c r="H3" s="7" t="n">
        <v>408287084</v>
      </c>
    </row>
    <row r="4">
      <c r="A4" s="4" t="inlineStr">
        <is>
          <t>Total assets</t>
        </is>
      </c>
      <c r="B4" s="4" t="inlineStr">
        <is>
          <t xml:space="preserve"> </t>
        </is>
      </c>
      <c r="C4" s="5" t="n">
        <v>176274857</v>
      </c>
      <c r="D4" s="4" t="inlineStr">
        <is>
          <t xml:space="preserve"> </t>
        </is>
      </c>
      <c r="E4" s="4" t="inlineStr">
        <is>
          <t xml:space="preserve"> </t>
        </is>
      </c>
      <c r="F4" s="4" t="inlineStr">
        <is>
          <t xml:space="preserve"> </t>
        </is>
      </c>
      <c r="G4" s="5" t="n">
        <v>1267134187</v>
      </c>
      <c r="H4" s="5" t="n">
        <v>410520259</v>
      </c>
    </row>
    <row r="5">
      <c r="A5" s="4" t="inlineStr">
        <is>
          <t>Total liabilities</t>
        </is>
      </c>
      <c r="B5" s="4" t="inlineStr">
        <is>
          <t xml:space="preserve"> </t>
        </is>
      </c>
      <c r="C5" s="5" t="n">
        <v>28882391</v>
      </c>
      <c r="D5" s="4" t="inlineStr">
        <is>
          <t xml:space="preserve"> </t>
        </is>
      </c>
      <c r="E5" s="4" t="inlineStr">
        <is>
          <t xml:space="preserve"> </t>
        </is>
      </c>
      <c r="F5" s="4" t="inlineStr">
        <is>
          <t xml:space="preserve"> </t>
        </is>
      </c>
      <c r="G5" s="5" t="n">
        <v>207618180</v>
      </c>
      <c r="H5" s="5" t="n">
        <v>85315757</v>
      </c>
    </row>
    <row r="6">
      <c r="A6" s="4" t="inlineStr">
        <is>
          <t>Feda Electronics Co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otal current assets</t>
        </is>
      </c>
      <c r="B7" s="4" t="inlineStr">
        <is>
          <t xml:space="preserve"> </t>
        </is>
      </c>
      <c r="C7" s="4" t="inlineStr">
        <is>
          <t xml:space="preserve"> </t>
        </is>
      </c>
      <c r="D7" s="4" t="inlineStr">
        <is>
          <t xml:space="preserve"> </t>
        </is>
      </c>
      <c r="E7" s="6" t="n">
        <v>505962</v>
      </c>
      <c r="F7" s="4" t="inlineStr">
        <is>
          <t xml:space="preserve"> </t>
        </is>
      </c>
      <c r="G7" s="4" t="inlineStr">
        <is>
          <t xml:space="preserve"> </t>
        </is>
      </c>
      <c r="H7" s="5" t="n">
        <v>3583579</v>
      </c>
    </row>
    <row r="8">
      <c r="A8" s="4" t="inlineStr">
        <is>
          <t>Total non-current assets</t>
        </is>
      </c>
      <c r="B8" s="4" t="inlineStr">
        <is>
          <t xml:space="preserve"> </t>
        </is>
      </c>
      <c r="C8" s="4" t="inlineStr">
        <is>
          <t xml:space="preserve"> </t>
        </is>
      </c>
      <c r="D8" s="4" t="inlineStr">
        <is>
          <t xml:space="preserve"> </t>
        </is>
      </c>
      <c r="E8" s="5" t="n">
        <v>16275</v>
      </c>
      <c r="F8" s="4" t="inlineStr">
        <is>
          <t xml:space="preserve"> </t>
        </is>
      </c>
      <c r="G8" s="4" t="inlineStr">
        <is>
          <t xml:space="preserve"> </t>
        </is>
      </c>
      <c r="H8" s="5" t="n">
        <v>115270</v>
      </c>
    </row>
    <row r="9">
      <c r="A9" s="4" t="inlineStr">
        <is>
          <t>Total assets</t>
        </is>
      </c>
      <c r="B9" s="4" t="inlineStr">
        <is>
          <t xml:space="preserve"> </t>
        </is>
      </c>
      <c r="C9" s="4" t="inlineStr">
        <is>
          <t xml:space="preserve"> </t>
        </is>
      </c>
      <c r="D9" s="4" t="inlineStr">
        <is>
          <t xml:space="preserve"> </t>
        </is>
      </c>
      <c r="E9" s="5" t="n">
        <v>522237</v>
      </c>
      <c r="F9" s="4" t="inlineStr">
        <is>
          <t xml:space="preserve"> </t>
        </is>
      </c>
      <c r="G9" s="4" t="inlineStr">
        <is>
          <t xml:space="preserve"> </t>
        </is>
      </c>
      <c r="H9" s="5" t="n">
        <v>3698849</v>
      </c>
    </row>
    <row r="10">
      <c r="A10" s="4" t="inlineStr">
        <is>
          <t>Total liabilities</t>
        </is>
      </c>
      <c r="B10" s="4" t="inlineStr">
        <is>
          <t xml:space="preserve"> </t>
        </is>
      </c>
      <c r="C10" s="4" t="inlineStr">
        <is>
          <t xml:space="preserve"> </t>
        </is>
      </c>
      <c r="D10" s="4" t="inlineStr">
        <is>
          <t xml:space="preserve"> </t>
        </is>
      </c>
      <c r="E10" s="5" t="n">
        <v>42563</v>
      </c>
      <c r="F10" s="4" t="inlineStr">
        <is>
          <t xml:space="preserve"> </t>
        </is>
      </c>
      <c r="G10" s="4" t="inlineStr">
        <is>
          <t xml:space="preserve"> </t>
        </is>
      </c>
      <c r="H10" s="5" t="n">
        <v>301464</v>
      </c>
    </row>
    <row r="11">
      <c r="A11" s="4" t="inlineStr">
        <is>
          <t>Total net assets</t>
        </is>
      </c>
      <c r="B11" s="4" t="inlineStr">
        <is>
          <t xml:space="preserve"> </t>
        </is>
      </c>
      <c r="C11" s="4" t="inlineStr">
        <is>
          <t xml:space="preserve"> </t>
        </is>
      </c>
      <c r="D11" s="4" t="inlineStr">
        <is>
          <t xml:space="preserve"> </t>
        </is>
      </c>
      <c r="E11" s="5" t="n">
        <v>479674</v>
      </c>
      <c r="F11" s="4" t="inlineStr">
        <is>
          <t xml:space="preserve"> </t>
        </is>
      </c>
      <c r="G11" s="4" t="inlineStr">
        <is>
          <t xml:space="preserve"> </t>
        </is>
      </c>
      <c r="H11" s="5" t="n">
        <v>3397385</v>
      </c>
    </row>
    <row r="12">
      <c r="A12" s="4" t="inlineStr">
        <is>
          <t>Total consider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loss on disposal</t>
        </is>
      </c>
      <c r="B13" s="7" t="n">
        <v>17801786</v>
      </c>
      <c r="C13" s="4" t="inlineStr">
        <is>
          <t xml:space="preserve"> </t>
        </is>
      </c>
      <c r="D13" s="4" t="inlineStr">
        <is>
          <t xml:space="preserve"> </t>
        </is>
      </c>
      <c r="E13" s="6" t="n">
        <v>2526259</v>
      </c>
      <c r="F13" s="7" t="n">
        <v>17801786</v>
      </c>
      <c r="G13" s="4" t="inlineStr">
        <is>
          <t xml:space="preserve"> </t>
        </is>
      </c>
      <c r="H13" s="4" t="inlineStr">
        <is>
          <t xml:space="preserve"> </t>
        </is>
      </c>
    </row>
    <row r="14">
      <c r="A14" s="4" t="inlineStr">
        <is>
          <t>Shenzhen Yiyou Online Technology Co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otal current assets</t>
        </is>
      </c>
      <c r="B15" s="4" t="inlineStr">
        <is>
          <t xml:space="preserve"> </t>
        </is>
      </c>
      <c r="C15" s="5" t="n">
        <v>30134</v>
      </c>
      <c r="D15" s="4" t="inlineStr">
        <is>
          <t xml:space="preserve"> </t>
        </is>
      </c>
      <c r="E15" s="4" t="inlineStr">
        <is>
          <t xml:space="preserve"> </t>
        </is>
      </c>
      <c r="F15" s="4" t="inlineStr">
        <is>
          <t xml:space="preserve"> </t>
        </is>
      </c>
      <c r="G15" s="5" t="n">
        <v>216613</v>
      </c>
      <c r="H15" s="4" t="inlineStr">
        <is>
          <t xml:space="preserve"> </t>
        </is>
      </c>
    </row>
    <row r="16">
      <c r="A16" s="4" t="inlineStr">
        <is>
          <t>Total non-current assets</t>
        </is>
      </c>
      <c r="B16" s="4" t="inlineStr">
        <is>
          <t xml:space="preserve"> </t>
        </is>
      </c>
      <c r="C16" s="5" t="n">
        <v>55645</v>
      </c>
      <c r="D16" s="4" t="inlineStr">
        <is>
          <t xml:space="preserve"> </t>
        </is>
      </c>
      <c r="E16" s="4" t="inlineStr">
        <is>
          <t xml:space="preserve"> </t>
        </is>
      </c>
      <c r="F16" s="4" t="inlineStr">
        <is>
          <t xml:space="preserve"> </t>
        </is>
      </c>
      <c r="G16" s="5" t="n">
        <v>400000</v>
      </c>
      <c r="H16" s="4" t="inlineStr">
        <is>
          <t xml:space="preserve"> </t>
        </is>
      </c>
    </row>
    <row r="17">
      <c r="A17" s="4" t="inlineStr">
        <is>
          <t>Total assets</t>
        </is>
      </c>
      <c r="B17" s="4" t="inlineStr">
        <is>
          <t xml:space="preserve"> </t>
        </is>
      </c>
      <c r="C17" s="5" t="n">
        <v>85779</v>
      </c>
      <c r="D17" s="4" t="inlineStr">
        <is>
          <t xml:space="preserve"> </t>
        </is>
      </c>
      <c r="E17" s="4" t="inlineStr">
        <is>
          <t xml:space="preserve"> </t>
        </is>
      </c>
      <c r="F17" s="4" t="inlineStr">
        <is>
          <t xml:space="preserve"> </t>
        </is>
      </c>
      <c r="G17" s="5" t="n">
        <v>616613</v>
      </c>
      <c r="H17" s="4" t="inlineStr">
        <is>
          <t xml:space="preserve"> </t>
        </is>
      </c>
    </row>
    <row r="18">
      <c r="A18" s="4" t="inlineStr">
        <is>
          <t>Total liabilities</t>
        </is>
      </c>
      <c r="B18" s="4" t="inlineStr">
        <is>
          <t xml:space="preserve"> </t>
        </is>
      </c>
      <c r="C18" s="5" t="n">
        <v>227142</v>
      </c>
      <c r="D18" s="4" t="inlineStr">
        <is>
          <t xml:space="preserve"> </t>
        </is>
      </c>
      <c r="E18" s="4" t="inlineStr">
        <is>
          <t xml:space="preserve"> </t>
        </is>
      </c>
      <c r="F18" s="4" t="inlineStr">
        <is>
          <t xml:space="preserve"> </t>
        </is>
      </c>
      <c r="G18" s="5" t="n">
        <v>1632790</v>
      </c>
      <c r="H18" s="4" t="inlineStr">
        <is>
          <t xml:space="preserve"> </t>
        </is>
      </c>
    </row>
    <row r="19">
      <c r="A19" s="4" t="inlineStr">
        <is>
          <t>Total net assets</t>
        </is>
      </c>
      <c r="B19" s="4" t="inlineStr">
        <is>
          <t xml:space="preserve"> </t>
        </is>
      </c>
      <c r="C19" s="5" t="n">
        <v>-141363</v>
      </c>
      <c r="D19" s="4" t="inlineStr">
        <is>
          <t xml:space="preserve"> </t>
        </is>
      </c>
      <c r="E19" s="4" t="inlineStr">
        <is>
          <t xml:space="preserve"> </t>
        </is>
      </c>
      <c r="F19" s="4" t="inlineStr">
        <is>
          <t xml:space="preserve"> </t>
        </is>
      </c>
      <c r="G19" s="5" t="n">
        <v>-1016177</v>
      </c>
      <c r="H19" s="4" t="inlineStr">
        <is>
          <t xml:space="preserve"> </t>
        </is>
      </c>
    </row>
    <row r="20">
      <c r="A20" s="4" t="inlineStr">
        <is>
          <t>Total consideration</t>
        </is>
      </c>
      <c r="B20" s="4" t="inlineStr">
        <is>
          <t xml:space="preserve"> </t>
        </is>
      </c>
      <c r="C20" s="5" t="n">
        <v>1</v>
      </c>
      <c r="D20" s="4" t="inlineStr">
        <is>
          <t xml:space="preserve"> </t>
        </is>
      </c>
      <c r="E20" s="4" t="inlineStr">
        <is>
          <t xml:space="preserve"> </t>
        </is>
      </c>
      <c r="F20" s="4" t="inlineStr">
        <is>
          <t xml:space="preserve"> </t>
        </is>
      </c>
      <c r="G20" s="7" t="n">
        <v>10</v>
      </c>
      <c r="H20" s="4" t="inlineStr">
        <is>
          <t xml:space="preserve"> </t>
        </is>
      </c>
    </row>
    <row r="21">
      <c r="A21" s="4" t="inlineStr">
        <is>
          <t>Total loss on disposal</t>
        </is>
      </c>
      <c r="B21" s="4" t="inlineStr">
        <is>
          <t xml:space="preserve"> </t>
        </is>
      </c>
      <c r="C21" s="6" t="n">
        <v>197010</v>
      </c>
      <c r="D21" s="7" t="n">
        <v>1416187</v>
      </c>
      <c r="E21" s="4" t="inlineStr">
        <is>
          <t xml:space="preserve"> </t>
        </is>
      </c>
      <c r="F21" s="4" t="inlineStr">
        <is>
          <t xml:space="preserve"> </t>
        </is>
      </c>
      <c r="G21" s="4" t="inlineStr">
        <is>
          <t xml:space="preserve"> </t>
        </is>
      </c>
      <c r="H21" s="4" t="inlineStr">
        <is>
          <t xml:space="preserve"> </t>
        </is>
      </c>
    </row>
  </sheetData>
  <mergeCells count="2">
    <mergeCell ref="C1:F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 width="21" customWidth="1" min="5" max="5"/>
    <col width="21" customWidth="1" min="6" max="6"/>
    <col width="22" customWidth="1" min="7" max="7"/>
    <col width="22" customWidth="1" min="8" max="8"/>
  </cols>
  <sheetData>
    <row r="1">
      <c r="A1" s="1" t="inlineStr">
        <is>
          <t>Deconsolidation (Details Narrative)</t>
        </is>
      </c>
      <c r="C1" s="2" t="inlineStr">
        <is>
          <t>1 Months Ended</t>
        </is>
      </c>
      <c r="G1" s="2" t="inlineStr">
        <is>
          <t>12 Months Ended</t>
        </is>
      </c>
    </row>
    <row r="2">
      <c r="B2" s="2" t="inlineStr">
        <is>
          <t>Apr. 06, 2023 CNY (¥)</t>
        </is>
      </c>
      <c r="C2" s="2" t="inlineStr">
        <is>
          <t>Oct. 21, 2024 USD ($)</t>
        </is>
      </c>
      <c r="D2" s="2" t="inlineStr">
        <is>
          <t>Oct. 21, 2024 CNY (¥)</t>
        </is>
      </c>
      <c r="E2" s="2" t="inlineStr">
        <is>
          <t>May 20, 2024 USD ($)</t>
        </is>
      </c>
      <c r="F2" s="2" t="inlineStr">
        <is>
          <t>May 20, 2024 CNY (¥)</t>
        </is>
      </c>
      <c r="G2" s="2" t="inlineStr">
        <is>
          <t>Dec. 31, 2023 USD ($)</t>
        </is>
      </c>
      <c r="H2" s="2" t="inlineStr">
        <is>
          <t>Dec. 31, 2023 CNY (¥)</t>
        </is>
      </c>
    </row>
    <row r="3">
      <c r="A3" s="4" t="inlineStr">
        <is>
          <t>Gain from disposal</t>
        </is>
      </c>
      <c r="B3" s="4" t="inlineStr">
        <is>
          <t xml:space="preserve"> </t>
        </is>
      </c>
      <c r="C3" s="6" t="n">
        <v>7809069</v>
      </c>
      <c r="D3" s="7" t="n">
        <v>56134710</v>
      </c>
      <c r="E3" s="6" t="n">
        <v>197010</v>
      </c>
      <c r="F3" s="7" t="n">
        <v>1416187</v>
      </c>
      <c r="G3" s="4" t="inlineStr">
        <is>
          <t xml:space="preserve"> </t>
        </is>
      </c>
      <c r="H3" s="4" t="inlineStr">
        <is>
          <t xml:space="preserve"> </t>
        </is>
      </c>
    </row>
    <row r="4">
      <c r="A4" s="4" t="inlineStr">
        <is>
          <t>Feda Electronics Co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Gain (Loss) on Disposition of Assets</t>
        </is>
      </c>
      <c r="B5" s="7" t="n">
        <v>17801786</v>
      </c>
      <c r="C5" s="4" t="inlineStr">
        <is>
          <t xml:space="preserve"> </t>
        </is>
      </c>
      <c r="D5" s="4" t="inlineStr">
        <is>
          <t xml:space="preserve"> </t>
        </is>
      </c>
      <c r="E5" s="4" t="inlineStr">
        <is>
          <t xml:space="preserve"> </t>
        </is>
      </c>
      <c r="F5" s="4" t="inlineStr">
        <is>
          <t xml:space="preserve"> </t>
        </is>
      </c>
      <c r="G5" s="6" t="n">
        <v>2526259</v>
      </c>
      <c r="H5" s="7" t="n">
        <v>17801786</v>
      </c>
    </row>
  </sheetData>
  <mergeCells count="3">
    <mergeCell ref="G1:H1"/>
    <mergeCell ref="C1:F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CONSOLIDATED STATEMENTS OF CASH FLOWS</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6" t="n">
        <v>7288806</v>
      </c>
      <c r="C4" s="7" t="n">
        <v>52394857</v>
      </c>
      <c r="D4" s="7" t="n">
        <v>-266199240</v>
      </c>
      <c r="E4" s="7" t="n">
        <v>-46544565</v>
      </c>
    </row>
    <row r="5">
      <c r="A5" s="3" t="inlineStr">
        <is>
          <t>Adjustments to reconcile net loss to net cash (used in)/provided by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5" t="n">
        <v>46095</v>
      </c>
      <c r="C6" s="5" t="n">
        <v>331347</v>
      </c>
      <c r="D6" s="5" t="n">
        <v>1041272</v>
      </c>
      <c r="E6" s="5" t="n">
        <v>9246249</v>
      </c>
    </row>
    <row r="7">
      <c r="A7" s="4" t="inlineStr">
        <is>
          <t>Credit losses</t>
        </is>
      </c>
      <c r="B7" s="5" t="n">
        <v>-681308</v>
      </c>
      <c r="C7" s="5" t="n">
        <v>-4897513</v>
      </c>
      <c r="D7" s="5" t="n">
        <v>-1307865</v>
      </c>
      <c r="E7" s="5" t="n">
        <v>6034215</v>
      </c>
    </row>
    <row r="8">
      <c r="A8" s="4" t="inlineStr">
        <is>
          <t>Stock compensation expenses</t>
        </is>
      </c>
      <c r="B8" s="4" t="inlineStr">
        <is>
          <t xml:space="preserve"> </t>
        </is>
      </c>
      <c r="C8" s="4" t="inlineStr">
        <is>
          <t xml:space="preserve"> </t>
        </is>
      </c>
      <c r="D8" s="5" t="n">
        <v>119618420</v>
      </c>
      <c r="E8" s="4" t="inlineStr">
        <is>
          <t xml:space="preserve"> </t>
        </is>
      </c>
    </row>
    <row r="9">
      <c r="A9" s="4" t="inlineStr">
        <is>
          <t>Deferred tax (benefit)/expense</t>
        </is>
      </c>
      <c r="B9" s="5" t="n">
        <v>76165</v>
      </c>
      <c r="C9" s="5" t="n">
        <v>547502</v>
      </c>
      <c r="D9" s="5" t="n">
        <v>-2666911</v>
      </c>
      <c r="E9" s="5" t="n">
        <v>-3901192</v>
      </c>
    </row>
    <row r="10">
      <c r="A10" s="4" t="inlineStr">
        <is>
          <t>Loss/(Gain) from short-term investments-unrealized</t>
        </is>
      </c>
      <c r="B10" s="5" t="n">
        <v>-2256271</v>
      </c>
      <c r="C10" s="5" t="n">
        <v>-16218978</v>
      </c>
      <c r="D10" s="5" t="n">
        <v>-124104</v>
      </c>
      <c r="E10" s="5" t="n">
        <v>1064204</v>
      </c>
    </row>
    <row r="11">
      <c r="A11" s="4" t="inlineStr">
        <is>
          <t>Loss from disposal of property and equipment</t>
        </is>
      </c>
      <c r="B11" s="5" t="n">
        <v>261</v>
      </c>
      <c r="C11" s="5" t="n">
        <v>1876</v>
      </c>
      <c r="D11" s="4" t="inlineStr">
        <is>
          <t xml:space="preserve"> </t>
        </is>
      </c>
      <c r="E11" s="4" t="inlineStr">
        <is>
          <t xml:space="preserve"> </t>
        </is>
      </c>
    </row>
    <row r="12">
      <c r="A12" s="4" t="inlineStr">
        <is>
          <t>(Gain)/Loss from disposal of subsidiaries</t>
        </is>
      </c>
      <c r="B12" s="5" t="n">
        <v>7612059</v>
      </c>
      <c r="C12" s="5" t="n">
        <v>54718523</v>
      </c>
      <c r="D12" s="4" t="inlineStr">
        <is>
          <t xml:space="preserve"> </t>
        </is>
      </c>
      <c r="E12" s="5" t="n">
        <v>-65587</v>
      </c>
    </row>
    <row r="13">
      <c r="A13" s="4" t="inlineStr">
        <is>
          <t>Amortization of operating lease right-of-use assets</t>
        </is>
      </c>
      <c r="B13" s="5" t="n">
        <v>139906</v>
      </c>
      <c r="C13" s="5" t="n">
        <v>1005700</v>
      </c>
      <c r="D13" s="5" t="n">
        <v>802313</v>
      </c>
      <c r="E13" s="5" t="n">
        <v>978197</v>
      </c>
    </row>
    <row r="14">
      <c r="A14" s="4" t="inlineStr">
        <is>
          <t>Impairment loss for goodwill</t>
        </is>
      </c>
      <c r="B14" s="4" t="inlineStr">
        <is>
          <t xml:space="preserve"> </t>
        </is>
      </c>
      <c r="C14" s="4" t="inlineStr">
        <is>
          <t xml:space="preserve"> </t>
        </is>
      </c>
      <c r="D14" s="5" t="n">
        <v>106274006</v>
      </c>
      <c r="E14" s="5" t="n">
        <v>35493300</v>
      </c>
    </row>
    <row r="15">
      <c r="A15" s="4" t="inlineStr">
        <is>
          <t>Impairment loss for long-lived assets</t>
        </is>
      </c>
      <c r="B15" s="4" t="inlineStr">
        <is>
          <t xml:space="preserve"> </t>
        </is>
      </c>
      <c r="C15" s="4" t="inlineStr">
        <is>
          <t xml:space="preserve"> </t>
        </is>
      </c>
      <c r="D15" s="5" t="n">
        <v>6602198</v>
      </c>
      <c r="E15" s="5" t="n">
        <v>13713233</v>
      </c>
    </row>
    <row r="16">
      <c r="A16" s="4" t="inlineStr">
        <is>
          <t>Change in fair value of warrant liabilities</t>
        </is>
      </c>
      <c r="B16" s="4" t="inlineStr">
        <is>
          <t xml:space="preserve"> </t>
        </is>
      </c>
      <c r="C16" s="4" t="inlineStr">
        <is>
          <t xml:space="preserve"> </t>
        </is>
      </c>
      <c r="D16" s="4" t="inlineStr">
        <is>
          <t xml:space="preserve"> </t>
        </is>
      </c>
      <c r="E16" s="5" t="n">
        <v>-832355</v>
      </c>
    </row>
    <row r="17">
      <c r="A17" s="3" t="inlineStr">
        <is>
          <t>Change in operating assets and liabilities:</t>
        </is>
      </c>
      <c r="B17" s="4" t="inlineStr">
        <is>
          <t xml:space="preserve"> </t>
        </is>
      </c>
      <c r="C17" s="4" t="inlineStr">
        <is>
          <t xml:space="preserve"> </t>
        </is>
      </c>
      <c r="D17" s="4" t="inlineStr">
        <is>
          <t xml:space="preserve"> </t>
        </is>
      </c>
      <c r="E17" s="4" t="inlineStr">
        <is>
          <t xml:space="preserve"> </t>
        </is>
      </c>
    </row>
    <row r="18">
      <c r="A18" s="4" t="inlineStr">
        <is>
          <t>Accounts receivables</t>
        </is>
      </c>
      <c r="B18" s="5" t="n">
        <v>-97763</v>
      </c>
      <c r="C18" s="5" t="n">
        <v>-702759</v>
      </c>
      <c r="D18" s="5" t="n">
        <v>-350576</v>
      </c>
      <c r="E18" s="5" t="n">
        <v>-6448443</v>
      </c>
    </row>
    <row r="19">
      <c r="A19" s="4" t="inlineStr">
        <is>
          <t>Inventories</t>
        </is>
      </c>
      <c r="B19" s="4" t="inlineStr">
        <is>
          <t xml:space="preserve"> </t>
        </is>
      </c>
      <c r="C19" s="4" t="inlineStr">
        <is>
          <t xml:space="preserve"> </t>
        </is>
      </c>
      <c r="D19" s="5" t="n">
        <v>909047</v>
      </c>
      <c r="E19" s="5" t="n">
        <v>4649193</v>
      </c>
    </row>
    <row r="20">
      <c r="A20" s="4" t="inlineStr">
        <is>
          <t>Prepaid services fees</t>
        </is>
      </c>
      <c r="B20" s="5" t="n">
        <v>-633141</v>
      </c>
      <c r="C20" s="5" t="n">
        <v>-4551268</v>
      </c>
      <c r="D20" s="5" t="n">
        <v>-22566719</v>
      </c>
      <c r="E20" s="5" t="n">
        <v>1715886</v>
      </c>
    </row>
    <row r="21">
      <c r="A21" s="4" t="inlineStr">
        <is>
          <t>Other receivables and prepaid expenses</t>
        </is>
      </c>
      <c r="B21" s="5" t="n">
        <v>524801</v>
      </c>
      <c r="C21" s="5" t="n">
        <v>3772477</v>
      </c>
      <c r="D21" s="4" t="inlineStr">
        <is>
          <t xml:space="preserve"> </t>
        </is>
      </c>
      <c r="E21" s="5" t="n">
        <v>959320</v>
      </c>
    </row>
    <row r="22">
      <c r="A22" s="4" t="inlineStr">
        <is>
          <t>Prepaid expenses and deposits</t>
        </is>
      </c>
      <c r="B22" s="4" t="inlineStr">
        <is>
          <t xml:space="preserve"> </t>
        </is>
      </c>
      <c r="C22" s="4" t="inlineStr">
        <is>
          <t xml:space="preserve"> </t>
        </is>
      </c>
      <c r="D22" s="4" t="inlineStr">
        <is>
          <t xml:space="preserve"> </t>
        </is>
      </c>
      <c r="E22" s="5" t="n">
        <v>125755</v>
      </c>
    </row>
    <row r="23">
      <c r="A23" s="4" t="inlineStr">
        <is>
          <t>Accounts payable</t>
        </is>
      </c>
      <c r="B23" s="5" t="n">
        <v>-325202</v>
      </c>
      <c r="C23" s="5" t="n">
        <v>-2337683</v>
      </c>
      <c r="D23" s="5" t="n">
        <v>6711558</v>
      </c>
      <c r="E23" s="5" t="n">
        <v>948491</v>
      </c>
    </row>
    <row r="24">
      <c r="A24" s="4" t="inlineStr">
        <is>
          <t>Deferred revenues</t>
        </is>
      </c>
      <c r="B24" s="5" t="n">
        <v>-968651</v>
      </c>
      <c r="C24" s="5" t="n">
        <v>-6963049</v>
      </c>
      <c r="D24" s="5" t="n">
        <v>-833113</v>
      </c>
      <c r="E24" s="5" t="n">
        <v>-2312407</v>
      </c>
    </row>
    <row r="25">
      <c r="A25" s="4" t="inlineStr">
        <is>
          <t>Other payables and accrued liabilities</t>
        </is>
      </c>
      <c r="B25" s="5" t="n">
        <v>-7260971</v>
      </c>
      <c r="C25" s="5" t="n">
        <v>-52194764</v>
      </c>
      <c r="D25" s="5" t="n">
        <v>7524461</v>
      </c>
      <c r="E25" s="5" t="n">
        <v>-367174</v>
      </c>
    </row>
    <row r="26">
      <c r="A26" s="4" t="inlineStr">
        <is>
          <t>Operating lease liabilities</t>
        </is>
      </c>
      <c r="B26" s="5" t="n">
        <v>-136251</v>
      </c>
      <c r="C26" s="5" t="n">
        <v>-979430</v>
      </c>
      <c r="D26" s="5" t="n">
        <v>-984005</v>
      </c>
      <c r="E26" s="5" t="n">
        <v>-922322</v>
      </c>
    </row>
    <row r="27">
      <c r="A27" s="4" t="inlineStr">
        <is>
          <t>Taxes payable</t>
        </is>
      </c>
      <c r="B27" s="5" t="n">
        <v>746947</v>
      </c>
      <c r="C27" s="5" t="n">
        <v>5369351</v>
      </c>
      <c r="D27" s="5" t="n">
        <v>137252</v>
      </c>
      <c r="E27" s="5" t="n">
        <v>-382068</v>
      </c>
    </row>
    <row r="28">
      <c r="A28" s="4" t="inlineStr">
        <is>
          <t>Net cash provided by/ (used in) operating activities</t>
        </is>
      </c>
      <c r="B28" s="5" t="n">
        <v>4075482</v>
      </c>
      <c r="C28" s="5" t="n">
        <v>29296189</v>
      </c>
      <c r="D28" s="5" t="n">
        <v>-45412006</v>
      </c>
      <c r="E28" s="5" t="n">
        <v>13151930</v>
      </c>
    </row>
    <row r="29">
      <c r="A29" s="3" t="inlineStr">
        <is>
          <t>CASH FLOWS FROM INVESTING ACTIVITIES:</t>
        </is>
      </c>
      <c r="B29" s="4" t="inlineStr">
        <is>
          <t xml:space="preserve"> </t>
        </is>
      </c>
      <c r="C29" s="4" t="inlineStr">
        <is>
          <t xml:space="preserve"> </t>
        </is>
      </c>
      <c r="D29" s="4" t="inlineStr">
        <is>
          <t xml:space="preserve"> </t>
        </is>
      </c>
      <c r="E29" s="4" t="inlineStr">
        <is>
          <t xml:space="preserve"> </t>
        </is>
      </c>
    </row>
    <row r="30">
      <c r="A30" s="4" t="inlineStr">
        <is>
          <t>Purchases of long-term investment</t>
        </is>
      </c>
      <c r="B30" s="4" t="inlineStr">
        <is>
          <t xml:space="preserve"> </t>
        </is>
      </c>
      <c r="C30" s="4" t="inlineStr">
        <is>
          <t xml:space="preserve"> </t>
        </is>
      </c>
      <c r="D30" s="4" t="inlineStr">
        <is>
          <t xml:space="preserve"> </t>
        </is>
      </c>
      <c r="E30" s="5" t="n">
        <v>-600000</v>
      </c>
    </row>
    <row r="31">
      <c r="A31" s="4" t="inlineStr">
        <is>
          <t>Sale of long term investments</t>
        </is>
      </c>
      <c r="B31" s="4" t="inlineStr">
        <is>
          <t xml:space="preserve"> </t>
        </is>
      </c>
      <c r="C31" s="4" t="inlineStr">
        <is>
          <t xml:space="preserve"> </t>
        </is>
      </c>
      <c r="D31" s="5" t="n">
        <v>1256260</v>
      </c>
      <c r="E31" s="4" t="inlineStr">
        <is>
          <t xml:space="preserve"> </t>
        </is>
      </c>
    </row>
    <row r="32">
      <c r="A32" s="4" t="inlineStr">
        <is>
          <t>Purchases of property and equipment</t>
        </is>
      </c>
      <c r="B32" s="5" t="n">
        <v>-3984</v>
      </c>
      <c r="C32" s="5" t="n">
        <v>-28641</v>
      </c>
      <c r="D32" s="5" t="n">
        <v>437873</v>
      </c>
      <c r="E32" s="5" t="n">
        <v>-1082389</v>
      </c>
    </row>
    <row r="33">
      <c r="A33" s="4" t="inlineStr">
        <is>
          <t>Purchases of short term investments</t>
        </is>
      </c>
      <c r="B33" s="5" t="n">
        <v>-50911295</v>
      </c>
      <c r="C33" s="5" t="n">
        <v>-365970754</v>
      </c>
      <c r="D33" s="5" t="n">
        <v>-18411162</v>
      </c>
      <c r="E33" s="5" t="n">
        <v>-109791056</v>
      </c>
    </row>
    <row r="34">
      <c r="A34" s="4" t="inlineStr">
        <is>
          <t>Redemption of short-term investments</t>
        </is>
      </c>
      <c r="B34" s="5" t="n">
        <v>34919856</v>
      </c>
      <c r="C34" s="5" t="n">
        <v>251017894</v>
      </c>
      <c r="D34" s="4" t="inlineStr">
        <is>
          <t xml:space="preserve"> </t>
        </is>
      </c>
      <c r="E34" s="5" t="n">
        <v>108726852</v>
      </c>
    </row>
    <row r="35">
      <c r="A35" s="4" t="inlineStr">
        <is>
          <t>Loss from short-term investment-realized</t>
        </is>
      </c>
      <c r="B35" s="5" t="n">
        <v>-1340557</v>
      </c>
      <c r="C35" s="5" t="n">
        <v>-9636457</v>
      </c>
      <c r="D35" s="4" t="inlineStr">
        <is>
          <t xml:space="preserve"> </t>
        </is>
      </c>
      <c r="E35" s="4" t="inlineStr">
        <is>
          <t xml:space="preserve"> </t>
        </is>
      </c>
    </row>
    <row r="36">
      <c r="A36" s="4" t="inlineStr">
        <is>
          <t>Cash received from acquisitions</t>
        </is>
      </c>
      <c r="B36" s="4" t="inlineStr">
        <is>
          <t xml:space="preserve"> </t>
        </is>
      </c>
      <c r="C36" s="4" t="inlineStr">
        <is>
          <t xml:space="preserve"> </t>
        </is>
      </c>
      <c r="D36" s="4" t="inlineStr">
        <is>
          <t xml:space="preserve"> </t>
        </is>
      </c>
      <c r="E36" s="5" t="n">
        <v>2033</v>
      </c>
    </row>
    <row r="37">
      <c r="A37" s="4" t="inlineStr">
        <is>
          <t>Collection from third party investment</t>
        </is>
      </c>
      <c r="B37" s="4" t="inlineStr">
        <is>
          <t xml:space="preserve"> </t>
        </is>
      </c>
      <c r="C37" s="4" t="inlineStr">
        <is>
          <t xml:space="preserve"> </t>
        </is>
      </c>
      <c r="D37" s="4" t="inlineStr">
        <is>
          <t xml:space="preserve"> </t>
        </is>
      </c>
      <c r="E37" s="5" t="n">
        <v>21335190</v>
      </c>
    </row>
    <row r="38">
      <c r="A38" s="4" t="inlineStr">
        <is>
          <t>Net cash provided by/(used in) investing activities</t>
        </is>
      </c>
      <c r="B38" s="5" t="n">
        <v>-17335980</v>
      </c>
      <c r="C38" s="5" t="n">
        <v>-124617958</v>
      </c>
      <c r="D38" s="5" t="n">
        <v>-16717029</v>
      </c>
      <c r="E38" s="5" t="n">
        <v>18590629</v>
      </c>
    </row>
    <row r="39">
      <c r="A39" s="3" t="inlineStr">
        <is>
          <t>CASH FLOWS FROM FINANCING ACTIVITIES:</t>
        </is>
      </c>
      <c r="B39" s="4" t="inlineStr">
        <is>
          <t xml:space="preserve"> </t>
        </is>
      </c>
      <c r="C39" s="4" t="inlineStr">
        <is>
          <t xml:space="preserve"> </t>
        </is>
      </c>
      <c r="D39" s="4" t="inlineStr">
        <is>
          <t xml:space="preserve"> </t>
        </is>
      </c>
      <c r="E39" s="4" t="inlineStr">
        <is>
          <t xml:space="preserve"> </t>
        </is>
      </c>
    </row>
    <row r="40">
      <c r="A40" s="4" t="inlineStr">
        <is>
          <t>Loan to related party</t>
        </is>
      </c>
      <c r="B40" s="5" t="n">
        <v>-151078</v>
      </c>
      <c r="C40" s="5" t="n">
        <v>-1086012</v>
      </c>
      <c r="D40" s="4" t="inlineStr">
        <is>
          <t xml:space="preserve"> </t>
        </is>
      </c>
      <c r="E40" s="4" t="inlineStr">
        <is>
          <t xml:space="preserve"> </t>
        </is>
      </c>
    </row>
    <row r="41">
      <c r="A41" s="4" t="inlineStr">
        <is>
          <t>Loan to Parent</t>
        </is>
      </c>
      <c r="B41" s="5" t="n">
        <v>-2417647</v>
      </c>
      <c r="C41" s="5" t="n">
        <v>-17379013</v>
      </c>
      <c r="D41" s="4" t="inlineStr">
        <is>
          <t xml:space="preserve"> </t>
        </is>
      </c>
      <c r="E41" s="5" t="n">
        <v>-38618394</v>
      </c>
    </row>
    <row r="42">
      <c r="A42" s="4" t="inlineStr">
        <is>
          <t>Repayment to Parent</t>
        </is>
      </c>
      <c r="B42" s="4" t="inlineStr">
        <is>
          <t xml:space="preserve"> </t>
        </is>
      </c>
      <c r="C42" s="4" t="inlineStr">
        <is>
          <t xml:space="preserve"> </t>
        </is>
      </c>
      <c r="D42" s="4" t="inlineStr">
        <is>
          <t xml:space="preserve"> </t>
        </is>
      </c>
      <c r="E42" s="5" t="n">
        <v>-201054030</v>
      </c>
    </row>
    <row r="43">
      <c r="A43" s="4" t="inlineStr">
        <is>
          <t>Proceeds from Parent</t>
        </is>
      </c>
      <c r="B43" s="4" t="inlineStr">
        <is>
          <t xml:space="preserve"> </t>
        </is>
      </c>
      <c r="C43" s="4" t="inlineStr">
        <is>
          <t xml:space="preserve"> </t>
        </is>
      </c>
      <c r="D43" s="5" t="n">
        <v>37461686</v>
      </c>
      <c r="E43" s="5" t="n">
        <v>84405291</v>
      </c>
    </row>
    <row r="44">
      <c r="A44" s="4" t="inlineStr">
        <is>
          <t>Proceeds from banking facility</t>
        </is>
      </c>
      <c r="B44" s="5" t="n">
        <v>2523510</v>
      </c>
      <c r="C44" s="5" t="n">
        <v>18140000</v>
      </c>
      <c r="D44" s="5" t="n">
        <v>13500000</v>
      </c>
      <c r="E44" s="4" t="inlineStr">
        <is>
          <t xml:space="preserve"> </t>
        </is>
      </c>
    </row>
    <row r="45">
      <c r="A45" s="4" t="inlineStr">
        <is>
          <t>Payments to banking facility</t>
        </is>
      </c>
      <c r="B45" s="5" t="n">
        <v>-2314841</v>
      </c>
      <c r="C45" s="5" t="n">
        <v>-16640000</v>
      </c>
      <c r="D45" s="4" t="inlineStr">
        <is>
          <t xml:space="preserve"> </t>
        </is>
      </c>
      <c r="E45" s="4" t="inlineStr">
        <is>
          <t xml:space="preserve"> </t>
        </is>
      </c>
    </row>
    <row r="46">
      <c r="A46" s="4" t="inlineStr">
        <is>
          <t>Proceeds from related party loans</t>
        </is>
      </c>
      <c r="B46" s="4" t="inlineStr">
        <is>
          <t xml:space="preserve"> </t>
        </is>
      </c>
      <c r="C46" s="4" t="inlineStr">
        <is>
          <t xml:space="preserve"> </t>
        </is>
      </c>
      <c r="D46" s="5" t="n">
        <v>25591431</v>
      </c>
      <c r="E46" s="4" t="inlineStr">
        <is>
          <t xml:space="preserve"> </t>
        </is>
      </c>
    </row>
    <row r="47">
      <c r="A47" s="4" t="inlineStr">
        <is>
          <t>Stock issuance</t>
        </is>
      </c>
      <c r="B47" s="5" t="n">
        <v>17952065</v>
      </c>
      <c r="C47" s="5" t="n">
        <v>129046621</v>
      </c>
      <c r="D47" s="4" t="inlineStr">
        <is>
          <t xml:space="preserve"> </t>
        </is>
      </c>
      <c r="E47" s="4" t="inlineStr">
        <is>
          <t xml:space="preserve"> </t>
        </is>
      </c>
    </row>
    <row r="48">
      <c r="A48" s="4" t="inlineStr">
        <is>
          <t>Issuance of convertible notes payable</t>
        </is>
      </c>
      <c r="B48" s="5" t="n">
        <v>96955739</v>
      </c>
      <c r="C48" s="5" t="n">
        <v>696956634</v>
      </c>
      <c r="D48" s="4" t="inlineStr">
        <is>
          <t xml:space="preserve"> </t>
        </is>
      </c>
      <c r="E48" s="4" t="inlineStr">
        <is>
          <t xml:space="preserve"> </t>
        </is>
      </c>
    </row>
    <row r="49">
      <c r="A49" s="4" t="inlineStr">
        <is>
          <t>Cash received from recapitalization of MicroAlgo</t>
        </is>
      </c>
      <c r="B49" s="4" t="inlineStr">
        <is>
          <t xml:space="preserve"> </t>
        </is>
      </c>
      <c r="C49" s="4" t="inlineStr">
        <is>
          <t xml:space="preserve"> </t>
        </is>
      </c>
      <c r="D49" s="4" t="inlineStr">
        <is>
          <t xml:space="preserve"> </t>
        </is>
      </c>
      <c r="E49" s="5" t="n">
        <v>138970347</v>
      </c>
    </row>
    <row r="50">
      <c r="A50" s="4" t="inlineStr">
        <is>
          <t>Net cash (used in)/ provided by financing activities</t>
        </is>
      </c>
      <c r="B50" s="5" t="n">
        <v>112547748</v>
      </c>
      <c r="C50" s="5" t="n">
        <v>809038230</v>
      </c>
      <c r="D50" s="5" t="n">
        <v>76553117</v>
      </c>
      <c r="E50" s="5" t="n">
        <v>-16296787</v>
      </c>
    </row>
    <row r="51">
      <c r="A51" s="4" t="inlineStr">
        <is>
          <t>EFFECT OF EXCHANGE RATE ON CASH AND CASH EQUIVALENTS</t>
        </is>
      </c>
      <c r="B51" s="5" t="n">
        <v>696158</v>
      </c>
      <c r="C51" s="5" t="n">
        <v>5004259</v>
      </c>
      <c r="D51" s="5" t="n">
        <v>5077311</v>
      </c>
      <c r="E51" s="5" t="n">
        <v>9896303</v>
      </c>
    </row>
    <row r="52">
      <c r="A52" s="4" t="inlineStr">
        <is>
          <t>CHANGE IN CASH AND CASH EQUIVALENTS</t>
        </is>
      </c>
      <c r="B52" s="5" t="n">
        <v>99983408</v>
      </c>
      <c r="C52" s="5" t="n">
        <v>718720720</v>
      </c>
      <c r="D52" s="5" t="n">
        <v>19501393</v>
      </c>
      <c r="E52" s="5" t="n">
        <v>25342076</v>
      </c>
    </row>
    <row r="53">
      <c r="A53" s="4" t="inlineStr">
        <is>
          <t>CASH AND CASH EQUIVALENTS, at beginning of year</t>
        </is>
      </c>
      <c r="B53" s="5" t="n">
        <v>44128325</v>
      </c>
      <c r="C53" s="5" t="n">
        <v>317212066</v>
      </c>
      <c r="D53" s="5" t="n">
        <v>297710673</v>
      </c>
      <c r="E53" s="5" t="n">
        <v>272368597</v>
      </c>
    </row>
    <row r="54">
      <c r="A54" s="4" t="inlineStr">
        <is>
          <t>CASH AND CASH EQUIVALENTS, at end of year</t>
        </is>
      </c>
      <c r="B54" s="5" t="n">
        <v>144111733</v>
      </c>
      <c r="C54" s="5" t="n">
        <v>1035932786</v>
      </c>
      <c r="D54" s="5" t="n">
        <v>317212066</v>
      </c>
      <c r="E54" s="5" t="n">
        <v>297710673</v>
      </c>
    </row>
    <row r="55">
      <c r="A55" s="3" t="inlineStr">
        <is>
          <t>SUPPLEMENTAL CASH FLOW INFORMATION:</t>
        </is>
      </c>
      <c r="B55" s="4" t="inlineStr">
        <is>
          <t xml:space="preserve"> </t>
        </is>
      </c>
      <c r="C55" s="4" t="inlineStr">
        <is>
          <t xml:space="preserve"> </t>
        </is>
      </c>
      <c r="D55" s="4" t="inlineStr">
        <is>
          <t xml:space="preserve"> </t>
        </is>
      </c>
      <c r="E55" s="4" t="inlineStr">
        <is>
          <t xml:space="preserve"> </t>
        </is>
      </c>
    </row>
    <row r="56">
      <c r="A56" s="4" t="inlineStr">
        <is>
          <t>Cash paid for income taxes</t>
        </is>
      </c>
      <c r="B56" s="5" t="n">
        <v>14724</v>
      </c>
      <c r="C56" s="5" t="n">
        <v>105845</v>
      </c>
      <c r="D56" s="5" t="n">
        <v>235198</v>
      </c>
      <c r="E56" s="5" t="n">
        <v>1250425</v>
      </c>
    </row>
    <row r="57">
      <c r="A57" s="4" t="inlineStr">
        <is>
          <t>Cash paid for interest</t>
        </is>
      </c>
      <c r="B57" s="5" t="n">
        <v>105654</v>
      </c>
      <c r="C57" s="5" t="n">
        <v>759480</v>
      </c>
      <c r="D57" s="5" t="n">
        <v>124995</v>
      </c>
      <c r="E57" s="5" t="n">
        <v>20124</v>
      </c>
    </row>
    <row r="58">
      <c r="A58" s="3" t="inlineStr">
        <is>
          <t>NON-CASH INVESTING AND FINANCING ACTIVITIES:</t>
        </is>
      </c>
      <c r="B58" s="4" t="inlineStr">
        <is>
          <t xml:space="preserve"> </t>
        </is>
      </c>
      <c r="C58" s="4" t="inlineStr">
        <is>
          <t xml:space="preserve"> </t>
        </is>
      </c>
      <c r="D58" s="4" t="inlineStr">
        <is>
          <t xml:space="preserve"> </t>
        </is>
      </c>
      <c r="E58" s="4" t="inlineStr">
        <is>
          <t xml:space="preserve"> </t>
        </is>
      </c>
    </row>
    <row r="59">
      <c r="A59" s="4" t="inlineStr">
        <is>
          <t>Deferred offering cost to offset proceed from recapitalization</t>
        </is>
      </c>
      <c r="B59" s="4" t="inlineStr">
        <is>
          <t xml:space="preserve"> </t>
        </is>
      </c>
      <c r="C59" s="4" t="inlineStr">
        <is>
          <t xml:space="preserve"> </t>
        </is>
      </c>
      <c r="D59" s="4" t="inlineStr">
        <is>
          <t xml:space="preserve"> </t>
        </is>
      </c>
      <c r="E59" s="5" t="n">
        <v>3689844</v>
      </c>
    </row>
    <row r="60">
      <c r="A60" s="4" t="inlineStr">
        <is>
          <t>Operating lease right-of-use assets obtained in exchange for operating lease liabilities</t>
        </is>
      </c>
      <c r="B60" s="5" t="n">
        <v>146815</v>
      </c>
      <c r="C60" s="5" t="n">
        <v>1055364</v>
      </c>
      <c r="D60" s="5" t="n">
        <v>586741</v>
      </c>
      <c r="E60" s="5" t="n">
        <v>742238</v>
      </c>
    </row>
    <row r="61">
      <c r="A61" s="4" t="inlineStr">
        <is>
          <t>Shares converted from convertible notes payable</t>
        </is>
      </c>
      <c r="B61" s="6" t="n">
        <v>76215259</v>
      </c>
      <c r="C61" s="7" t="n">
        <v>547865768</v>
      </c>
      <c r="D61" s="4" t="inlineStr">
        <is>
          <t xml:space="preserve"> </t>
        </is>
      </c>
      <c r="E61" s="4" t="inlineStr">
        <is>
          <t xml:space="preserve"> </t>
        </is>
      </c>
    </row>
  </sheetData>
  <mergeCells count="2">
    <mergeCell ref="B1:E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Short term investments (Details)</t>
        </is>
      </c>
      <c r="B1" s="2" t="inlineStr">
        <is>
          <t>Dec. 31, 2024 USD ($)</t>
        </is>
      </c>
      <c r="C1" s="2" t="inlineStr">
        <is>
          <t>Dec. 31, 2024 CNY (¥)</t>
        </is>
      </c>
      <c r="D1" s="2" t="inlineStr">
        <is>
          <t>Dec. 31, 2023 CNY (¥)</t>
        </is>
      </c>
    </row>
    <row r="2">
      <c r="A2" s="3" t="inlineStr">
        <is>
          <t>Platform Operator, Crypto Asset [Line Items]</t>
        </is>
      </c>
      <c r="B2" s="4" t="inlineStr">
        <is>
          <t xml:space="preserve"> </t>
        </is>
      </c>
      <c r="C2" s="4" t="inlineStr">
        <is>
          <t xml:space="preserve"> </t>
        </is>
      </c>
      <c r="D2" s="4" t="inlineStr">
        <is>
          <t xml:space="preserve"> </t>
        </is>
      </c>
    </row>
    <row r="3">
      <c r="A3" s="4" t="inlineStr">
        <is>
          <t>Marketable securities</t>
        </is>
      </c>
      <c r="B3" s="6" t="n">
        <v>20808942</v>
      </c>
      <c r="C3" s="7" t="n">
        <v>149583000</v>
      </c>
      <c r="D3" s="7" t="n">
        <v>18411162</v>
      </c>
    </row>
    <row r="4">
      <c r="A4" s="4" t="inlineStr">
        <is>
          <t>Fair Value, Inputs, Level 1 [Member]</t>
        </is>
      </c>
      <c r="B4" s="4" t="inlineStr">
        <is>
          <t xml:space="preserve"> </t>
        </is>
      </c>
      <c r="C4" s="4" t="inlineStr">
        <is>
          <t xml:space="preserve"> </t>
        </is>
      </c>
      <c r="D4" s="4" t="inlineStr">
        <is>
          <t xml:space="preserve"> </t>
        </is>
      </c>
    </row>
    <row r="5">
      <c r="A5" s="3" t="inlineStr">
        <is>
          <t>Platform Operator, Crypto Asset [Line Items]</t>
        </is>
      </c>
      <c r="B5" s="4" t="inlineStr">
        <is>
          <t xml:space="preserve"> </t>
        </is>
      </c>
      <c r="C5" s="4" t="inlineStr">
        <is>
          <t xml:space="preserve"> </t>
        </is>
      </c>
      <c r="D5" s="4" t="inlineStr">
        <is>
          <t xml:space="preserve"> </t>
        </is>
      </c>
    </row>
    <row r="6">
      <c r="A6" s="4" t="inlineStr">
        <is>
          <t>Marketable securities</t>
        </is>
      </c>
      <c r="B6" s="4" t="inlineStr">
        <is>
          <t xml:space="preserve"> </t>
        </is>
      </c>
      <c r="C6" s="5" t="n">
        <v>149583000</v>
      </c>
      <c r="D6" s="5" t="n">
        <v>18411162</v>
      </c>
    </row>
    <row r="7">
      <c r="A7" s="4" t="inlineStr">
        <is>
          <t>Fair Value, Inputs, Level 2 [Member]</t>
        </is>
      </c>
      <c r="B7" s="4" t="inlineStr">
        <is>
          <t xml:space="preserve"> </t>
        </is>
      </c>
      <c r="C7" s="4" t="inlineStr">
        <is>
          <t xml:space="preserve"> </t>
        </is>
      </c>
      <c r="D7" s="4" t="inlineStr">
        <is>
          <t xml:space="preserve"> </t>
        </is>
      </c>
    </row>
    <row r="8">
      <c r="A8" s="3" t="inlineStr">
        <is>
          <t>Platform Operator, Crypto Asset [Line Items]</t>
        </is>
      </c>
      <c r="B8" s="4" t="inlineStr">
        <is>
          <t xml:space="preserve"> </t>
        </is>
      </c>
      <c r="C8" s="4" t="inlineStr">
        <is>
          <t xml:space="preserve"> </t>
        </is>
      </c>
      <c r="D8" s="4" t="inlineStr">
        <is>
          <t xml:space="preserve"> </t>
        </is>
      </c>
    </row>
    <row r="9">
      <c r="A9" s="4" t="inlineStr">
        <is>
          <t>Marketable securities</t>
        </is>
      </c>
      <c r="B9" s="4" t="inlineStr">
        <is>
          <t xml:space="preserve"> </t>
        </is>
      </c>
      <c r="C9" s="4" t="inlineStr">
        <is>
          <t xml:space="preserve"> </t>
        </is>
      </c>
      <c r="D9" s="4" t="inlineStr">
        <is>
          <t xml:space="preserve"> </t>
        </is>
      </c>
    </row>
    <row r="10">
      <c r="A10" s="4" t="inlineStr">
        <is>
          <t>Fair Value, Inputs, Level 3 [Member]</t>
        </is>
      </c>
      <c r="B10" s="4" t="inlineStr">
        <is>
          <t xml:space="preserve"> </t>
        </is>
      </c>
      <c r="C10" s="4" t="inlineStr">
        <is>
          <t xml:space="preserve"> </t>
        </is>
      </c>
      <c r="D10" s="4" t="inlineStr">
        <is>
          <t xml:space="preserve"> </t>
        </is>
      </c>
    </row>
    <row r="11">
      <c r="A11" s="3" t="inlineStr">
        <is>
          <t>Platform Operator, Crypto Asset [Line Items]</t>
        </is>
      </c>
      <c r="B11" s="4" t="inlineStr">
        <is>
          <t xml:space="preserve"> </t>
        </is>
      </c>
      <c r="C11" s="4" t="inlineStr">
        <is>
          <t xml:space="preserve"> </t>
        </is>
      </c>
      <c r="D11" s="4" t="inlineStr">
        <is>
          <t xml:space="preserve"> </t>
        </is>
      </c>
    </row>
    <row r="12">
      <c r="A12" s="4" t="inlineStr">
        <is>
          <t>Marketable securities</t>
        </is>
      </c>
      <c r="B12" s="4" t="inlineStr">
        <is>
          <t xml:space="preserve"> </t>
        </is>
      </c>
      <c r="C12" s="4" t="inlineStr">
        <is>
          <t xml:space="preserve"> </t>
        </is>
      </c>
      <c r="D12"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Short-term investments (Details Narrative)</t>
        </is>
      </c>
      <c r="B1" s="2" t="inlineStr">
        <is>
          <t>Dec. 31, 2024 USD ($)</t>
        </is>
      </c>
      <c r="C1" s="2" t="inlineStr">
        <is>
          <t>Dec. 31, 2024 CNY (¥)</t>
        </is>
      </c>
      <c r="D1" s="2" t="inlineStr">
        <is>
          <t>Dec. 31, 2023 CNY (¥)</t>
        </is>
      </c>
    </row>
    <row r="2">
      <c r="A2" s="3" t="inlineStr">
        <is>
          <t>Cash and Cash Equivalents [Abstract]</t>
        </is>
      </c>
      <c r="B2" s="4" t="inlineStr">
        <is>
          <t xml:space="preserve"> </t>
        </is>
      </c>
      <c r="C2" s="4" t="inlineStr">
        <is>
          <t xml:space="preserve"> </t>
        </is>
      </c>
      <c r="D2" s="4" t="inlineStr">
        <is>
          <t xml:space="preserve"> </t>
        </is>
      </c>
    </row>
    <row r="3">
      <c r="A3" s="4" t="inlineStr">
        <is>
          <t>Short-Term Investments</t>
        </is>
      </c>
      <c r="B3" s="6" t="n">
        <v>20808942</v>
      </c>
      <c r="C3" s="7" t="n">
        <v>149583000</v>
      </c>
      <c r="D3" s="7" t="n">
        <v>18411162</v>
      </c>
    </row>
    <row r="4">
      <c r="A4" s="4" t="inlineStr">
        <is>
          <t>Investment Owned, Cost</t>
        </is>
      </c>
      <c r="B4" s="5" t="n">
        <v>50911295</v>
      </c>
      <c r="C4" s="5" t="n">
        <v>365970754</v>
      </c>
      <c r="D4" s="4" t="inlineStr">
        <is>
          <t xml:space="preserve"> </t>
        </is>
      </c>
    </row>
    <row r="5">
      <c r="A5" s="4" t="inlineStr">
        <is>
          <t>Investment Owned, Fair Value</t>
        </is>
      </c>
      <c r="B5" s="6" t="n">
        <v>1758385</v>
      </c>
      <c r="C5" s="7" t="n">
        <v>12639976</v>
      </c>
      <c r="D5"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5" customWidth="1" min="1" max="1"/>
    <col width="22" customWidth="1" min="2" max="2"/>
    <col width="22" customWidth="1" min="3" max="3"/>
    <col width="22" customWidth="1" min="4" max="4"/>
  </cols>
  <sheetData>
    <row r="1">
      <c r="A1" s="1" t="inlineStr">
        <is>
          <t>Accounts receivable, net (Details)</t>
        </is>
      </c>
      <c r="B1" s="2" t="inlineStr">
        <is>
          <t>Dec. 31, 2024 USD ($)</t>
        </is>
      </c>
      <c r="C1" s="2" t="inlineStr">
        <is>
          <t>Dec. 31, 2024 CNY (¥)</t>
        </is>
      </c>
      <c r="D1" s="2" t="inlineStr">
        <is>
          <t>Dec. 31, 2023 CNY (¥)</t>
        </is>
      </c>
    </row>
    <row r="2">
      <c r="A2" s="3" t="inlineStr">
        <is>
          <t>Credit Loss [Abstract]</t>
        </is>
      </c>
      <c r="B2" s="4" t="inlineStr">
        <is>
          <t xml:space="preserve"> </t>
        </is>
      </c>
      <c r="C2" s="4" t="inlineStr">
        <is>
          <t xml:space="preserve"> </t>
        </is>
      </c>
      <c r="D2" s="4" t="inlineStr">
        <is>
          <t xml:space="preserve"> </t>
        </is>
      </c>
    </row>
    <row r="3">
      <c r="A3" s="4" t="inlineStr">
        <is>
          <t>Accounts receivable</t>
        </is>
      </c>
      <c r="B3" s="6" t="n">
        <v>3298998</v>
      </c>
      <c r="C3" s="7" t="n">
        <v>23714517</v>
      </c>
      <c r="D3" s="7" t="n">
        <v>26963149</v>
      </c>
    </row>
    <row r="4">
      <c r="A4" s="4" t="inlineStr">
        <is>
          <t>Less: allowance of credit losses</t>
        </is>
      </c>
      <c r="B4" s="4" t="inlineStr">
        <is>
          <t xml:space="preserve"> </t>
        </is>
      </c>
      <c r="C4" s="4" t="inlineStr">
        <is>
          <t xml:space="preserve"> </t>
        </is>
      </c>
      <c r="D4" s="5" t="n">
        <v>-3951391</v>
      </c>
    </row>
    <row r="5">
      <c r="A5" s="4" t="inlineStr">
        <is>
          <t>Accounts receivable, net</t>
        </is>
      </c>
      <c r="B5" s="6" t="n">
        <v>3298998</v>
      </c>
      <c r="C5" s="7" t="n">
        <v>23714517</v>
      </c>
      <c r="D5" s="7" t="n">
        <v>23011758</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s>
  <sheetData>
    <row r="1">
      <c r="A1" s="1" t="inlineStr">
        <is>
          <t>Accounts receivable, net (Details 1)</t>
        </is>
      </c>
      <c r="B1" s="2" t="inlineStr">
        <is>
          <t>12 Months Ended</t>
        </is>
      </c>
    </row>
    <row r="2">
      <c r="B2" s="2" t="inlineStr">
        <is>
          <t>Dec. 31, 2024 USD ($)</t>
        </is>
      </c>
      <c r="C2" s="2" t="inlineStr">
        <is>
          <t>Dec. 31, 2024 CNY (¥)</t>
        </is>
      </c>
      <c r="D2" s="2" t="inlineStr">
        <is>
          <t>Dec. 31, 2023 CNY (¥)</t>
        </is>
      </c>
    </row>
    <row r="3">
      <c r="A3" s="3" t="inlineStr">
        <is>
          <t>Credit Loss [Abstract]</t>
        </is>
      </c>
      <c r="B3" s="4" t="inlineStr">
        <is>
          <t xml:space="preserve"> </t>
        </is>
      </c>
      <c r="C3" s="4" t="inlineStr">
        <is>
          <t xml:space="preserve"> </t>
        </is>
      </c>
      <c r="D3" s="4" t="inlineStr">
        <is>
          <t xml:space="preserve"> </t>
        </is>
      </c>
    </row>
    <row r="4">
      <c r="A4" s="4" t="inlineStr">
        <is>
          <t>Beginning balance</t>
        </is>
      </c>
      <c r="B4" s="6" t="n">
        <v>549690</v>
      </c>
      <c r="C4" s="7" t="n">
        <v>3951391</v>
      </c>
      <c r="D4" s="7" t="n">
        <v>8487562</v>
      </c>
    </row>
    <row r="5">
      <c r="A5" s="4" t="inlineStr">
        <is>
          <t>Addition</t>
        </is>
      </c>
      <c r="B5" s="4" t="inlineStr">
        <is>
          <t xml:space="preserve"> </t>
        </is>
      </c>
      <c r="C5" s="4" t="inlineStr">
        <is>
          <t xml:space="preserve"> </t>
        </is>
      </c>
      <c r="D5" s="5" t="n">
        <v>3951391</v>
      </c>
    </row>
    <row r="6">
      <c r="A6" s="4" t="inlineStr">
        <is>
          <t>Recovery</t>
        </is>
      </c>
      <c r="B6" s="5" t="n">
        <v>-549690</v>
      </c>
      <c r="C6" s="5" t="n">
        <v>-3951391</v>
      </c>
      <c r="D6" s="4" t="inlineStr">
        <is>
          <t xml:space="preserve"> </t>
        </is>
      </c>
    </row>
    <row r="7">
      <c r="A7" s="4" t="inlineStr">
        <is>
          <t>Deconsolidation of Fe-da and subsidiaries</t>
        </is>
      </c>
      <c r="B7" s="4" t="inlineStr">
        <is>
          <t xml:space="preserve"> </t>
        </is>
      </c>
      <c r="C7" s="4" t="inlineStr">
        <is>
          <t xml:space="preserve"> </t>
        </is>
      </c>
      <c r="D7" s="5" t="n">
        <v>-8487562</v>
      </c>
    </row>
    <row r="8">
      <c r="A8" s="4" t="inlineStr">
        <is>
          <t>Ending balance</t>
        </is>
      </c>
      <c r="B8" s="4" t="inlineStr">
        <is>
          <t xml:space="preserve"> </t>
        </is>
      </c>
      <c r="C8" s="4" t="inlineStr">
        <is>
          <t xml:space="preserve"> </t>
        </is>
      </c>
      <c r="D8" s="7" t="n">
        <v>3951391</v>
      </c>
    </row>
  </sheetData>
  <mergeCells count="2">
    <mergeCell ref="B1:D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ounts receivable, net (Details Narrative) - CNY (¥)</t>
        </is>
      </c>
      <c r="B1" s="2" t="inlineStr">
        <is>
          <t>Dec. 31, 2024</t>
        </is>
      </c>
      <c r="C1" s="2" t="inlineStr">
        <is>
          <t>Dec. 31, 2023</t>
        </is>
      </c>
    </row>
    <row r="2">
      <c r="A2" s="3" t="inlineStr">
        <is>
          <t>Credit Loss [Abstract]</t>
        </is>
      </c>
      <c r="B2" s="4" t="inlineStr">
        <is>
          <t xml:space="preserve"> </t>
        </is>
      </c>
      <c r="C2" s="4" t="inlineStr">
        <is>
          <t xml:space="preserve"> </t>
        </is>
      </c>
    </row>
    <row r="3">
      <c r="A3" s="4" t="inlineStr">
        <is>
          <t>Allowance for doubtful accounts net</t>
        </is>
      </c>
      <c r="B3" s="7" t="n">
        <v>0</v>
      </c>
      <c r="C3" s="7" t="n">
        <v>3951391</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43" customWidth="1" min="1" max="1"/>
    <col width="22" customWidth="1" min="2" max="2"/>
    <col width="22" customWidth="1" min="3" max="3"/>
    <col width="22" customWidth="1" min="4" max="4"/>
  </cols>
  <sheetData>
    <row r="1">
      <c r="A1" s="1" t="inlineStr">
        <is>
          <t>Property and equipment, net (Details)</t>
        </is>
      </c>
      <c r="B1" s="2" t="inlineStr">
        <is>
          <t>Dec. 31, 2024 USD ($)</t>
        </is>
      </c>
      <c r="C1" s="2" t="inlineStr">
        <is>
          <t>Dec. 31, 2024 CNY (¥)</t>
        </is>
      </c>
      <c r="D1" s="2" t="inlineStr">
        <is>
          <t>Dec. 31, 2023 CNY (¥)</t>
        </is>
      </c>
    </row>
    <row r="2">
      <c r="A2" s="3" t="inlineStr">
        <is>
          <t>Property, Plant and Equipment [Line Items]</t>
        </is>
      </c>
      <c r="B2" s="4" t="inlineStr">
        <is>
          <t xml:space="preserve"> </t>
        </is>
      </c>
      <c r="C2" s="4" t="inlineStr">
        <is>
          <t xml:space="preserve"> </t>
        </is>
      </c>
      <c r="D2" s="4" t="inlineStr">
        <is>
          <t xml:space="preserve"> </t>
        </is>
      </c>
    </row>
    <row r="3">
      <c r="A3" s="4" t="inlineStr">
        <is>
          <t>Sub total</t>
        </is>
      </c>
      <c r="B3" s="6" t="n">
        <v>190475</v>
      </c>
      <c r="C3" s="7" t="n">
        <v>1369212</v>
      </c>
      <c r="D3" s="7" t="n">
        <v>1649663</v>
      </c>
    </row>
    <row r="4">
      <c r="A4" s="4" t="inlineStr">
        <is>
          <t>Less: accumulated depreciation</t>
        </is>
      </c>
      <c r="B4" s="5" t="n">
        <v>-128518</v>
      </c>
      <c r="C4" s="5" t="n">
        <v>-923842</v>
      </c>
      <c r="D4" s="5" t="n">
        <v>-899711</v>
      </c>
    </row>
    <row r="5">
      <c r="A5" s="4" t="inlineStr">
        <is>
          <t>Total</t>
        </is>
      </c>
      <c r="B5" s="5" t="n">
        <v>61957</v>
      </c>
      <c r="C5" s="5" t="n">
        <v>445370</v>
      </c>
      <c r="D5" s="5" t="n">
        <v>749952</v>
      </c>
    </row>
    <row r="6">
      <c r="A6" s="4" t="inlineStr">
        <is>
          <t>Office Equipment [Member]</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Sub total</t>
        </is>
      </c>
      <c r="B8" s="5" t="n">
        <v>2845</v>
      </c>
      <c r="C8" s="5" t="n">
        <v>20448</v>
      </c>
      <c r="D8" s="5" t="n">
        <v>37520</v>
      </c>
    </row>
    <row r="9">
      <c r="A9" s="4" t="inlineStr">
        <is>
          <t>Furniture and Fixtures [Member]</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Sub total</t>
        </is>
      </c>
      <c r="B11" s="5" t="n">
        <v>20493</v>
      </c>
      <c r="C11" s="5" t="n">
        <v>147312</v>
      </c>
      <c r="D11" s="5" t="n">
        <v>139119</v>
      </c>
    </row>
    <row r="12">
      <c r="A12" s="4" t="inlineStr">
        <is>
          <t>Vehicles [Member]</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Sub total</t>
        </is>
      </c>
      <c r="B14" s="5" t="n">
        <v>167137</v>
      </c>
      <c r="C14" s="5" t="n">
        <v>1201452</v>
      </c>
      <c r="D14" s="5" t="n">
        <v>1201452</v>
      </c>
    </row>
    <row r="15">
      <c r="A15" s="4" t="inlineStr">
        <is>
          <t>Leasehold Improvements [Member]</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Sub total</t>
        </is>
      </c>
      <c r="B17" s="4" t="inlineStr">
        <is>
          <t xml:space="preserve"> </t>
        </is>
      </c>
      <c r="C17" s="4" t="inlineStr">
        <is>
          <t xml:space="preserve"> </t>
        </is>
      </c>
      <c r="D17" s="7" t="n">
        <v>27157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22" customWidth="1" min="2" max="2"/>
    <col width="22" customWidth="1" min="3" max="3"/>
    <col width="22" customWidth="1" min="4" max="4"/>
  </cols>
  <sheetData>
    <row r="1">
      <c r="A1" s="1" t="inlineStr">
        <is>
          <t>Property and equipment, net (Details Narrative)</t>
        </is>
      </c>
      <c r="B1" s="2" t="inlineStr">
        <is>
          <t>12 Months Ended</t>
        </is>
      </c>
    </row>
    <row r="2">
      <c r="B2" s="2" t="inlineStr">
        <is>
          <t>Dec. 31, 2024 USD ($)</t>
        </is>
      </c>
      <c r="C2" s="2" t="inlineStr">
        <is>
          <t>Dec. 31, 2024 CNY (¥)</t>
        </is>
      </c>
      <c r="D2" s="2" t="inlineStr">
        <is>
          <t>Dec. 31, 2023 CNY (¥)</t>
        </is>
      </c>
    </row>
    <row r="3">
      <c r="A3" s="3" t="inlineStr">
        <is>
          <t>Property, Plant and Equipment [Abstract]</t>
        </is>
      </c>
      <c r="B3" s="4" t="inlineStr">
        <is>
          <t xml:space="preserve"> </t>
        </is>
      </c>
      <c r="C3" s="4" t="inlineStr">
        <is>
          <t xml:space="preserve"> </t>
        </is>
      </c>
      <c r="D3" s="4" t="inlineStr">
        <is>
          <t xml:space="preserve"> </t>
        </is>
      </c>
    </row>
    <row r="4">
      <c r="A4" s="4" t="inlineStr">
        <is>
          <t>Accumulated depreciation expense</t>
        </is>
      </c>
      <c r="B4" s="6" t="n">
        <v>46095</v>
      </c>
      <c r="C4" s="7" t="n">
        <v>331347</v>
      </c>
      <c r="D4" s="7" t="n">
        <v>1041272</v>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s>
  <sheetData>
    <row r="1">
      <c r="A1" s="1" t="inlineStr">
        <is>
          <t>Intangible assets, net (Details)</t>
        </is>
      </c>
      <c r="C1" s="2" t="inlineStr">
        <is>
          <t>Dec. 31, 2024 USD ($)</t>
        </is>
      </c>
      <c r="D1" s="2" t="inlineStr">
        <is>
          <t>Dec. 31, 2024 CNY (¥)</t>
        </is>
      </c>
      <c r="E1" s="2" t="inlineStr">
        <is>
          <t>Dec. 31, 2023 CNY (¥)</t>
        </is>
      </c>
    </row>
    <row r="2">
      <c r="A2" s="3" t="inlineStr">
        <is>
          <t>Finite-Lived Intangible Assets [Line Items]</t>
        </is>
      </c>
      <c r="C2" s="4" t="inlineStr">
        <is>
          <t xml:space="preserve"> </t>
        </is>
      </c>
      <c r="D2" s="4" t="inlineStr">
        <is>
          <t xml:space="preserve"> </t>
        </is>
      </c>
      <c r="E2" s="4" t="inlineStr">
        <is>
          <t xml:space="preserve"> </t>
        </is>
      </c>
    </row>
    <row r="3">
      <c r="A3" s="4" t="inlineStr">
        <is>
          <t>Subtotal</t>
        </is>
      </c>
      <c r="C3" s="4" t="inlineStr">
        <is>
          <t xml:space="preserve"> </t>
        </is>
      </c>
      <c r="D3" s="4" t="inlineStr">
        <is>
          <t xml:space="preserve"> </t>
        </is>
      </c>
      <c r="E3" s="7" t="n">
        <v>5886401</v>
      </c>
    </row>
    <row r="4">
      <c r="A4" s="4" t="inlineStr">
        <is>
          <t>Less: accumulated amortization</t>
        </is>
      </c>
      <c r="C4" s="4" t="inlineStr">
        <is>
          <t xml:space="preserve"> </t>
        </is>
      </c>
      <c r="D4" s="4" t="inlineStr">
        <is>
          <t xml:space="preserve"> </t>
        </is>
      </c>
      <c r="E4" s="5" t="n">
        <v>-5886401</v>
      </c>
    </row>
    <row r="5">
      <c r="A5" s="4" t="inlineStr">
        <is>
          <t>Total</t>
        </is>
      </c>
      <c r="B5" s="4" t="inlineStr">
        <is>
          <t>[1]</t>
        </is>
      </c>
      <c r="C5" s="4" t="inlineStr">
        <is>
          <t xml:space="preserve"> </t>
        </is>
      </c>
      <c r="D5" s="4" t="inlineStr">
        <is>
          <t xml:space="preserve"> </t>
        </is>
      </c>
      <c r="E5" s="4" t="inlineStr">
        <is>
          <t xml:space="preserve"> </t>
        </is>
      </c>
    </row>
    <row r="6">
      <c r="A6" s="4" t="inlineStr">
        <is>
          <t>Customer Relationships [Member]</t>
        </is>
      </c>
      <c r="C6" s="4" t="inlineStr">
        <is>
          <t xml:space="preserve"> </t>
        </is>
      </c>
      <c r="D6" s="4" t="inlineStr">
        <is>
          <t xml:space="preserve"> </t>
        </is>
      </c>
      <c r="E6" s="4" t="inlineStr">
        <is>
          <t xml:space="preserve"> </t>
        </is>
      </c>
    </row>
    <row r="7">
      <c r="A7" s="3" t="inlineStr">
        <is>
          <t>Finite-Lived Intangible Assets [Line Items]</t>
        </is>
      </c>
      <c r="C7" s="4" t="inlineStr">
        <is>
          <t xml:space="preserve"> </t>
        </is>
      </c>
      <c r="D7" s="4" t="inlineStr">
        <is>
          <t xml:space="preserve"> </t>
        </is>
      </c>
      <c r="E7" s="4" t="inlineStr">
        <is>
          <t xml:space="preserve"> </t>
        </is>
      </c>
    </row>
    <row r="8">
      <c r="A8" s="4" t="inlineStr">
        <is>
          <t>Subtotal</t>
        </is>
      </c>
      <c r="C8" s="4" t="inlineStr">
        <is>
          <t xml:space="preserve"> </t>
        </is>
      </c>
      <c r="D8" s="4" t="inlineStr">
        <is>
          <t xml:space="preserve"> </t>
        </is>
      </c>
      <c r="E8" s="7" t="n">
        <v>5886401</v>
      </c>
    </row>
    <row r="9"/>
    <row r="10">
      <c r="A10" s="4" t="inlineStr">
        <is>
          <t>[1]The Company performed annual impairment analysis as of December
31, 2023 and concluded the carrying value exceeds the fair value, which resulted in the nil balance of intangible assets, net.</t>
        </is>
      </c>
    </row>
  </sheetData>
  <mergeCells count="3">
    <mergeCell ref="A10:D10"/>
    <mergeCell ref="A9:D9"/>
    <mergeCell ref="A1:B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Intangible assets, net (Details Narrative) - CNY (¥)</t>
        </is>
      </c>
      <c r="B1" s="2" t="inlineStr">
        <is>
          <t>12 Months Ended</t>
        </is>
      </c>
    </row>
    <row r="2">
      <c r="B2" s="2" t="inlineStr">
        <is>
          <t>Dec. 31, 2024</t>
        </is>
      </c>
      <c r="C2" s="2" t="inlineStr">
        <is>
          <t>Dec. 31, 2023</t>
        </is>
      </c>
    </row>
    <row r="3">
      <c r="A3" s="3" t="inlineStr">
        <is>
          <t>Goodwill and Intangible Assets Disclosure [Abstract]</t>
        </is>
      </c>
      <c r="B3" s="4" t="inlineStr">
        <is>
          <t xml:space="preserve"> </t>
        </is>
      </c>
      <c r="C3" s="4" t="inlineStr">
        <is>
          <t xml:space="preserve"> </t>
        </is>
      </c>
    </row>
    <row r="4">
      <c r="A4" s="4" t="inlineStr">
        <is>
          <t>Amortization expense</t>
        </is>
      </c>
      <c r="B4" s="7" t="n">
        <v>0</v>
      </c>
      <c r="C4" s="7" t="n">
        <v>5886401</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37" customWidth="1" min="1" max="1"/>
    <col width="22" customWidth="1" min="2" max="2"/>
    <col width="22" customWidth="1" min="3" max="3"/>
    <col width="22" customWidth="1" min="4" max="4"/>
  </cols>
  <sheetData>
    <row r="1">
      <c r="A1" s="1" t="inlineStr">
        <is>
          <t>Long-term investments (Details)</t>
        </is>
      </c>
      <c r="B1" s="2" t="inlineStr">
        <is>
          <t>Dec. 31, 2024 USD ($)</t>
        </is>
      </c>
      <c r="C1" s="2" t="inlineStr">
        <is>
          <t>Dec. 31, 2024 CNY (¥)</t>
        </is>
      </c>
      <c r="D1" s="2" t="inlineStr">
        <is>
          <t>Dec. 31, 2023 CNY (¥)</t>
        </is>
      </c>
    </row>
    <row r="2">
      <c r="A2" s="3" t="inlineStr">
        <is>
          <t>Schedule of Investments [Line Items]</t>
        </is>
      </c>
      <c r="B2" s="4" t="inlineStr">
        <is>
          <t xml:space="preserve"> </t>
        </is>
      </c>
      <c r="C2" s="4" t="inlineStr">
        <is>
          <t xml:space="preserve"> </t>
        </is>
      </c>
      <c r="D2" s="4" t="inlineStr">
        <is>
          <t xml:space="preserve"> </t>
        </is>
      </c>
    </row>
    <row r="3">
      <c r="A3" s="4" t="inlineStr">
        <is>
          <t>Subtotal</t>
        </is>
      </c>
      <c r="B3" s="6" t="n">
        <v>166936</v>
      </c>
      <c r="C3" s="7" t="n">
        <v>1200000</v>
      </c>
      <c r="D3" s="7" t="n">
        <v>1200000</v>
      </c>
    </row>
    <row r="4">
      <c r="A4" s="4" t="inlineStr">
        <is>
          <t>Less: Impairment loss</t>
        </is>
      </c>
      <c r="B4" s="5" t="n">
        <v>153433</v>
      </c>
      <c r="C4" s="5" t="n">
        <v>1102938</v>
      </c>
      <c r="D4" s="5" t="n">
        <v>1102938</v>
      </c>
    </row>
    <row r="5">
      <c r="A5" s="4" t="inlineStr">
        <is>
          <t>Total</t>
        </is>
      </c>
      <c r="B5" s="5" t="n">
        <v>13503</v>
      </c>
      <c r="C5" s="5" t="n">
        <v>97062</v>
      </c>
      <c r="D5" s="5" t="n">
        <v>97062</v>
      </c>
    </row>
    <row r="6">
      <c r="A6" s="4" t="inlineStr">
        <is>
          <t>Investment 1 [Member]</t>
        </is>
      </c>
      <c r="B6" s="4" t="inlineStr">
        <is>
          <t xml:space="preserve"> </t>
        </is>
      </c>
      <c r="C6" s="4" t="inlineStr">
        <is>
          <t xml:space="preserve"> </t>
        </is>
      </c>
      <c r="D6" s="4" t="inlineStr">
        <is>
          <t xml:space="preserve"> </t>
        </is>
      </c>
    </row>
    <row r="7">
      <c r="A7" s="3" t="inlineStr">
        <is>
          <t>Schedule of Investments [Line Items]</t>
        </is>
      </c>
      <c r="B7" s="4" t="inlineStr">
        <is>
          <t xml:space="preserve"> </t>
        </is>
      </c>
      <c r="C7" s="4" t="inlineStr">
        <is>
          <t xml:space="preserve"> </t>
        </is>
      </c>
      <c r="D7" s="4" t="inlineStr">
        <is>
          <t xml:space="preserve"> </t>
        </is>
      </c>
    </row>
    <row r="8">
      <c r="A8" s="4" t="inlineStr">
        <is>
          <t>Subtotal</t>
        </is>
      </c>
      <c r="B8" s="5" t="n">
        <v>83468</v>
      </c>
      <c r="C8" s="5" t="n">
        <v>600000</v>
      </c>
      <c r="D8" s="5" t="n">
        <v>600000</v>
      </c>
    </row>
    <row r="9">
      <c r="A9" s="4" t="inlineStr">
        <is>
          <t>Investment 2 [Member]</t>
        </is>
      </c>
      <c r="B9" s="4" t="inlineStr">
        <is>
          <t xml:space="preserve"> </t>
        </is>
      </c>
      <c r="C9" s="4" t="inlineStr">
        <is>
          <t xml:space="preserve"> </t>
        </is>
      </c>
      <c r="D9" s="4" t="inlineStr">
        <is>
          <t xml:space="preserve"> </t>
        </is>
      </c>
    </row>
    <row r="10">
      <c r="A10" s="3" t="inlineStr">
        <is>
          <t>Schedule of Investments [Line Items]</t>
        </is>
      </c>
      <c r="B10" s="4" t="inlineStr">
        <is>
          <t xml:space="preserve"> </t>
        </is>
      </c>
      <c r="C10" s="4" t="inlineStr">
        <is>
          <t xml:space="preserve"> </t>
        </is>
      </c>
      <c r="D10" s="4" t="inlineStr">
        <is>
          <t xml:space="preserve"> </t>
        </is>
      </c>
    </row>
    <row r="11">
      <c r="A11" s="4" t="inlineStr">
        <is>
          <t>Subtotal</t>
        </is>
      </c>
      <c r="B11" s="6" t="n">
        <v>83468</v>
      </c>
      <c r="C11" s="7" t="n">
        <v>600000</v>
      </c>
      <c r="D11" s="7" t="n">
        <v>6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38" customWidth="1" min="1" max="1"/>
    <col width="22" customWidth="1" min="2" max="2"/>
    <col width="22" customWidth="1" min="3" max="3"/>
    <col width="22" customWidth="1" min="4" max="4"/>
    <col width="22" customWidth="1" min="5" max="5"/>
  </cols>
  <sheetData>
    <row r="1">
      <c r="A1" s="1" t="inlineStr">
        <is>
          <t>Pay vs Performance Disclosure</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7288806</v>
      </c>
      <c r="C4" s="7" t="n">
        <v>52394857</v>
      </c>
      <c r="D4" s="7" t="n">
        <v>-266199240</v>
      </c>
      <c r="E4" s="7" t="n">
        <v>-46544566</v>
      </c>
    </row>
  </sheetData>
  <mergeCells count="2">
    <mergeCell ref="B1:E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2" customWidth="1" min="1" max="1"/>
    <col width="22" customWidth="1" min="2" max="2"/>
    <col width="22" customWidth="1" min="3" max="3"/>
    <col width="22" customWidth="1" min="4" max="4"/>
  </cols>
  <sheetData>
    <row r="1">
      <c r="A1" s="1" t="inlineStr">
        <is>
          <t>Long-term investments (Details Narrative)</t>
        </is>
      </c>
      <c r="B1" s="2" t="inlineStr">
        <is>
          <t>Dec. 31, 2024 USD ($)</t>
        </is>
      </c>
      <c r="C1" s="2" t="inlineStr">
        <is>
          <t>Dec. 31, 2024 CNY (¥)</t>
        </is>
      </c>
      <c r="D1" s="2" t="inlineStr">
        <is>
          <t>Dec. 31, 2023 CNY (¥)</t>
        </is>
      </c>
    </row>
    <row r="2">
      <c r="A2" s="3" t="inlineStr">
        <is>
          <t>Schedule of Investments [Line Items]</t>
        </is>
      </c>
      <c r="B2" s="4" t="inlineStr">
        <is>
          <t xml:space="preserve"> </t>
        </is>
      </c>
      <c r="C2" s="4" t="inlineStr">
        <is>
          <t xml:space="preserve"> </t>
        </is>
      </c>
      <c r="D2" s="4" t="inlineStr">
        <is>
          <t xml:space="preserve"> </t>
        </is>
      </c>
    </row>
    <row r="3">
      <c r="A3" s="4" t="inlineStr">
        <is>
          <t>Cost method investments</t>
        </is>
      </c>
      <c r="B3" s="6" t="n">
        <v>13503</v>
      </c>
      <c r="C3" s="7" t="n">
        <v>97062</v>
      </c>
      <c r="D3" s="7" t="n">
        <v>97062</v>
      </c>
    </row>
    <row r="4">
      <c r="A4" s="4" t="inlineStr">
        <is>
          <t>Investment 1 [Member]</t>
        </is>
      </c>
      <c r="B4" s="4" t="inlineStr">
        <is>
          <t xml:space="preserve"> </t>
        </is>
      </c>
      <c r="C4" s="4" t="inlineStr">
        <is>
          <t xml:space="preserve"> </t>
        </is>
      </c>
      <c r="D4" s="4" t="inlineStr">
        <is>
          <t xml:space="preserve"> </t>
        </is>
      </c>
    </row>
    <row r="5">
      <c r="A5" s="3" t="inlineStr">
        <is>
          <t>Schedule of Investments [Line Items]</t>
        </is>
      </c>
      <c r="B5" s="4" t="inlineStr">
        <is>
          <t xml:space="preserve"> </t>
        </is>
      </c>
      <c r="C5" s="4" t="inlineStr">
        <is>
          <t xml:space="preserve"> </t>
        </is>
      </c>
      <c r="D5" s="4" t="inlineStr">
        <is>
          <t xml:space="preserve"> </t>
        </is>
      </c>
    </row>
    <row r="6">
      <c r="A6" s="4" t="inlineStr">
        <is>
          <t>Impairment allowance</t>
        </is>
      </c>
      <c r="B6" s="5" t="n">
        <v>74291</v>
      </c>
      <c r="C6" s="5" t="n">
        <v>534031</v>
      </c>
      <c r="D6" s="4" t="inlineStr">
        <is>
          <t xml:space="preserve"> </t>
        </is>
      </c>
    </row>
    <row r="7">
      <c r="A7" s="4" t="inlineStr">
        <is>
          <t>Investment 2 [Member]</t>
        </is>
      </c>
      <c r="B7" s="4" t="inlineStr">
        <is>
          <t xml:space="preserve"> </t>
        </is>
      </c>
      <c r="C7" s="4" t="inlineStr">
        <is>
          <t xml:space="preserve"> </t>
        </is>
      </c>
      <c r="D7" s="4" t="inlineStr">
        <is>
          <t xml:space="preserve"> </t>
        </is>
      </c>
    </row>
    <row r="8">
      <c r="A8" s="3" t="inlineStr">
        <is>
          <t>Schedule of Investments [Line Items]</t>
        </is>
      </c>
      <c r="B8" s="4" t="inlineStr">
        <is>
          <t xml:space="preserve"> </t>
        </is>
      </c>
      <c r="C8" s="4" t="inlineStr">
        <is>
          <t xml:space="preserve"> </t>
        </is>
      </c>
      <c r="D8" s="4" t="inlineStr">
        <is>
          <t xml:space="preserve"> </t>
        </is>
      </c>
    </row>
    <row r="9">
      <c r="A9" s="4" t="inlineStr">
        <is>
          <t>Impairment allowance</t>
        </is>
      </c>
      <c r="B9" s="6" t="n">
        <v>79142</v>
      </c>
      <c r="C9" s="7" t="n">
        <v>568907</v>
      </c>
      <c r="D9"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45" customWidth="1" min="1" max="1"/>
    <col width="22" customWidth="1" min="2" max="2"/>
    <col width="22" customWidth="1" min="3" max="3"/>
    <col width="22" customWidth="1" min="4" max="4"/>
  </cols>
  <sheetData>
    <row r="1">
      <c r="A1" s="1" t="inlineStr">
        <is>
          <t>Convertible notes payable (Details)</t>
        </is>
      </c>
      <c r="B1" s="2" t="inlineStr">
        <is>
          <t>Dec. 31, 2024 USD ($)</t>
        </is>
      </c>
      <c r="C1" s="2" t="inlineStr">
        <is>
          <t>Dec. 31, 2024 CNY (¥)</t>
        </is>
      </c>
      <c r="D1" s="2" t="inlineStr">
        <is>
          <t>Dec. 31, 2023 CNY (¥)</t>
        </is>
      </c>
    </row>
    <row r="2">
      <c r="A2" s="3" t="inlineStr">
        <is>
          <t>Defined Benefit Plan Disclosure [Line Items]</t>
        </is>
      </c>
      <c r="B2" s="4" t="inlineStr">
        <is>
          <t xml:space="preserve"> </t>
        </is>
      </c>
      <c r="C2" s="4" t="inlineStr">
        <is>
          <t xml:space="preserve"> </t>
        </is>
      </c>
      <c r="D2" s="4" t="inlineStr">
        <is>
          <t xml:space="preserve"> </t>
        </is>
      </c>
    </row>
    <row r="3">
      <c r="A3" s="4" t="inlineStr">
        <is>
          <t>Convertible notes payable</t>
        </is>
      </c>
      <c r="B3" s="6" t="n">
        <v>20740480</v>
      </c>
      <c r="C3" s="7" t="n">
        <v>149090866</v>
      </c>
      <c r="D3" s="7" t="n">
        <v>0</v>
      </c>
    </row>
    <row r="4">
      <c r="A4" s="4" t="inlineStr">
        <is>
          <t>Investor [Member]</t>
        </is>
      </c>
      <c r="B4" s="4" t="inlineStr">
        <is>
          <t xml:space="preserve"> </t>
        </is>
      </c>
      <c r="C4" s="4" t="inlineStr">
        <is>
          <t xml:space="preserve"> </t>
        </is>
      </c>
      <c r="D4" s="4" t="inlineStr">
        <is>
          <t xml:space="preserve"> </t>
        </is>
      </c>
    </row>
    <row r="5">
      <c r="A5" s="3" t="inlineStr">
        <is>
          <t>Defined Benefit Plan Disclosure [Line Items]</t>
        </is>
      </c>
      <c r="B5" s="4" t="inlineStr">
        <is>
          <t xml:space="preserve"> </t>
        </is>
      </c>
      <c r="C5" s="4" t="inlineStr">
        <is>
          <t xml:space="preserve"> </t>
        </is>
      </c>
      <c r="D5" s="4" t="inlineStr">
        <is>
          <t xml:space="preserve"> </t>
        </is>
      </c>
    </row>
    <row r="6">
      <c r="A6" s="4" t="inlineStr">
        <is>
          <t>Convertible notes payable</t>
        </is>
      </c>
      <c r="B6" s="6" t="n">
        <v>20740480</v>
      </c>
      <c r="C6" s="7" t="n">
        <v>149090866</v>
      </c>
      <c r="D6"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J9"/>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1" customWidth="1" min="6" max="6"/>
    <col width="21" customWidth="1" min="7" max="7"/>
    <col width="21" customWidth="1" min="8" max="8"/>
    <col width="21" customWidth="1" min="9" max="9"/>
    <col width="22" customWidth="1" min="10" max="10"/>
  </cols>
  <sheetData>
    <row r="1">
      <c r="A1" s="1" t="inlineStr">
        <is>
          <t>Convertible notes payable (Details Narrative)</t>
        </is>
      </c>
      <c r="B1" s="2" t="inlineStr">
        <is>
          <t>12 Months Ended</t>
        </is>
      </c>
    </row>
    <row r="2">
      <c r="B2" s="2" t="inlineStr">
        <is>
          <t>Dec. 31, 2024 USD ($)</t>
        </is>
      </c>
      <c r="C2" s="2" t="inlineStr">
        <is>
          <t>Dec. 31, 2024 CNY (¥)</t>
        </is>
      </c>
      <c r="D2" s="2" t="inlineStr">
        <is>
          <t>Dec. 31, 2024 CNY (¥)</t>
        </is>
      </c>
      <c r="E2" s="2" t="inlineStr">
        <is>
          <t>Oct. 14, 2024 CNY (¥)</t>
        </is>
      </c>
      <c r="F2" s="2" t="inlineStr">
        <is>
          <t>Oct. 07, 2024 shares</t>
        </is>
      </c>
      <c r="G2" s="2" t="inlineStr">
        <is>
          <t>Aug. 01, 2024 shares</t>
        </is>
      </c>
      <c r="H2" s="2" t="inlineStr">
        <is>
          <t>Jun. 05, 2024 shares</t>
        </is>
      </c>
      <c r="I2" s="2" t="inlineStr">
        <is>
          <t>Feb. 27, 2024 shares</t>
        </is>
      </c>
      <c r="J2" s="2" t="inlineStr">
        <is>
          <t>Dec. 31, 2023 CNY (¥)</t>
        </is>
      </c>
    </row>
    <row r="3">
      <c r="A3" s="3" t="inlineStr">
        <is>
          <t>Convertible Notes Payabl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nvertible Notes Payable</t>
        </is>
      </c>
      <c r="B4" s="6" t="n">
        <v>20740480</v>
      </c>
      <c r="C4" s="4" t="inlineStr">
        <is>
          <t xml:space="preserve"> </t>
        </is>
      </c>
      <c r="D4" s="7" t="n">
        <v>149090866</v>
      </c>
      <c r="E4" s="4" t="inlineStr">
        <is>
          <t xml:space="preserve"> </t>
        </is>
      </c>
      <c r="F4" s="4" t="inlineStr">
        <is>
          <t xml:space="preserve"> </t>
        </is>
      </c>
      <c r="G4" s="4" t="inlineStr">
        <is>
          <t xml:space="preserve"> </t>
        </is>
      </c>
      <c r="H4" s="4" t="inlineStr">
        <is>
          <t xml:space="preserve"> </t>
        </is>
      </c>
      <c r="I4" s="4" t="inlineStr">
        <is>
          <t xml:space="preserve"> </t>
        </is>
      </c>
      <c r="J4" s="7" t="n">
        <v>0</v>
      </c>
    </row>
    <row r="5">
      <c r="A5" s="4" t="inlineStr">
        <is>
          <t>Convertible payable issued</t>
        </is>
      </c>
      <c r="B5" s="5" t="n">
        <v>97630000</v>
      </c>
      <c r="C5" s="7" t="n">
        <v>70180349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nverted to shares</t>
        </is>
      </c>
      <c r="B6" s="6" t="n">
        <v>76889520</v>
      </c>
      <c r="C6" s="7" t="n">
        <v>552712626</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Aggregate principal amount | shares</t>
        </is>
      </c>
      <c r="B7" s="4" t="inlineStr">
        <is>
          <t xml:space="preserve"> </t>
        </is>
      </c>
      <c r="C7" s="4" t="inlineStr">
        <is>
          <t xml:space="preserve"> </t>
        </is>
      </c>
      <c r="D7" s="4" t="inlineStr">
        <is>
          <t xml:space="preserve"> </t>
        </is>
      </c>
      <c r="E7" s="4" t="inlineStr">
        <is>
          <t xml:space="preserve"> </t>
        </is>
      </c>
      <c r="F7" s="5" t="n">
        <v>20000000</v>
      </c>
      <c r="G7" s="5" t="n">
        <v>30000000</v>
      </c>
      <c r="H7" s="5" t="n">
        <v>30000000</v>
      </c>
      <c r="I7" s="5" t="n">
        <v>11000000</v>
      </c>
      <c r="J7" s="4" t="inlineStr">
        <is>
          <t xml:space="preserve"> </t>
        </is>
      </c>
    </row>
    <row r="8">
      <c r="A8" s="4" t="inlineStr">
        <is>
          <t>Convertible note principal amount</t>
        </is>
      </c>
      <c r="B8" s="4" t="inlineStr">
        <is>
          <t xml:space="preserve"> </t>
        </is>
      </c>
      <c r="C8" s="4" t="inlineStr">
        <is>
          <t xml:space="preserve"> </t>
        </is>
      </c>
      <c r="D8" s="4" t="inlineStr">
        <is>
          <t xml:space="preserve"> </t>
        </is>
      </c>
      <c r="E8" s="7" t="n">
        <v>500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Convertible notes payable</t>
        </is>
      </c>
      <c r="B9" s="4" t="inlineStr">
        <is>
          <t xml:space="preserve"> </t>
        </is>
      </c>
      <c r="C9" s="4" t="inlineStr">
        <is>
          <t xml:space="preserve"> </t>
        </is>
      </c>
      <c r="D9" s="7" t="n">
        <v>20000000</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lated party transactions and balances (Details)</t>
        </is>
      </c>
      <c r="B1" s="2" t="inlineStr">
        <is>
          <t>Dec. 31, 2024 USD ($)</t>
        </is>
      </c>
      <c r="C1" s="2" t="inlineStr">
        <is>
          <t>Dec. 31, 2024 CNY (¥)</t>
        </is>
      </c>
      <c r="D1" s="2" t="inlineStr">
        <is>
          <t>Dec. 31, 2023 CNY (¥)</t>
        </is>
      </c>
    </row>
    <row r="2">
      <c r="A2" s="3" t="inlineStr">
        <is>
          <t>Collaborative Arrangement and Arrangement Other than Collaborative [Line Items]</t>
        </is>
      </c>
      <c r="B2" s="4" t="inlineStr">
        <is>
          <t xml:space="preserve"> </t>
        </is>
      </c>
      <c r="C2" s="4" t="inlineStr">
        <is>
          <t xml:space="preserve"> </t>
        </is>
      </c>
      <c r="D2" s="4" t="inlineStr">
        <is>
          <t xml:space="preserve"> </t>
        </is>
      </c>
    </row>
    <row r="3">
      <c r="A3" s="4" t="inlineStr">
        <is>
          <t>[custom:AmountDueToParent-0]</t>
        </is>
      </c>
      <c r="B3" s="4" t="inlineStr">
        <is>
          <t xml:space="preserve"> </t>
        </is>
      </c>
      <c r="C3" s="4" t="inlineStr">
        <is>
          <t xml:space="preserve"> </t>
        </is>
      </c>
      <c r="D3" s="7" t="n">
        <v>17379013</v>
      </c>
    </row>
    <row r="4">
      <c r="A4" s="4" t="inlineStr">
        <is>
          <t>Joyous Dragon [Member]</t>
        </is>
      </c>
      <c r="B4" s="4" t="inlineStr">
        <is>
          <t xml:space="preserve"> </t>
        </is>
      </c>
      <c r="C4" s="4" t="inlineStr">
        <is>
          <t xml:space="preserve"> </t>
        </is>
      </c>
      <c r="D4" s="4" t="inlineStr">
        <is>
          <t xml:space="preserve"> </t>
        </is>
      </c>
    </row>
    <row r="5">
      <c r="A5" s="3" t="inlineStr">
        <is>
          <t>Collaborative Arrangement and Arrangement Other than Collaborative [Line Items]</t>
        </is>
      </c>
      <c r="B5" s="4" t="inlineStr">
        <is>
          <t xml:space="preserve"> </t>
        </is>
      </c>
      <c r="C5" s="4" t="inlineStr">
        <is>
          <t xml:space="preserve"> </t>
        </is>
      </c>
      <c r="D5" s="4" t="inlineStr">
        <is>
          <t xml:space="preserve"> </t>
        </is>
      </c>
    </row>
    <row r="6">
      <c r="A6" s="4" t="inlineStr">
        <is>
          <t>[custom:DueToRelatedParty-0]</t>
        </is>
      </c>
      <c r="B6" s="4" t="inlineStr">
        <is>
          <t xml:space="preserve"> </t>
        </is>
      </c>
      <c r="C6" s="4" t="inlineStr">
        <is>
          <t xml:space="preserve"> </t>
        </is>
      </c>
      <c r="D6" s="7" t="n">
        <v>108601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22" customWidth="1" min="2" max="2"/>
    <col width="22" customWidth="1" min="3" max="3"/>
    <col width="22" customWidth="1" min="4" max="4"/>
  </cols>
  <sheetData>
    <row r="1">
      <c r="A1" s="1" t="inlineStr">
        <is>
          <t>Related party transactions and balances (Details Narrative) - Parent [Member]</t>
        </is>
      </c>
      <c r="B1" s="2" t="inlineStr">
        <is>
          <t>12 Months Ended</t>
        </is>
      </c>
    </row>
    <row r="2">
      <c r="B2" s="2" t="inlineStr">
        <is>
          <t>Dec. 31, 2024 USD ($)</t>
        </is>
      </c>
      <c r="C2" s="2" t="inlineStr">
        <is>
          <t>Dec. 31, 2024 CNY (¥)</t>
        </is>
      </c>
      <c r="D2" s="2" t="inlineStr">
        <is>
          <t>Dec. 31, 2023 CNY (¥)</t>
        </is>
      </c>
    </row>
    <row r="3">
      <c r="A3" s="3" t="inlineStr">
        <is>
          <t>Related Party Transaction [Line Items]</t>
        </is>
      </c>
      <c r="B3" s="4" t="inlineStr">
        <is>
          <t xml:space="preserve"> </t>
        </is>
      </c>
      <c r="C3" s="4" t="inlineStr">
        <is>
          <t xml:space="preserve"> </t>
        </is>
      </c>
      <c r="D3" s="4" t="inlineStr">
        <is>
          <t xml:space="preserve"> </t>
        </is>
      </c>
    </row>
    <row r="4">
      <c r="A4" s="4" t="inlineStr">
        <is>
          <t>Proceeds from related party debt</t>
        </is>
      </c>
      <c r="B4" s="4" t="inlineStr">
        <is>
          <t xml:space="preserve"> </t>
        </is>
      </c>
      <c r="C4" s="7" t="n">
        <v>0</v>
      </c>
      <c r="D4" s="7" t="n">
        <v>233750413</v>
      </c>
    </row>
    <row r="5">
      <c r="A5" s="4" t="inlineStr">
        <is>
          <t>Repayment of related party debt</t>
        </is>
      </c>
      <c r="B5" s="6" t="n">
        <v>2417647</v>
      </c>
      <c r="C5" s="7" t="n">
        <v>17379014</v>
      </c>
      <c r="D5" s="7" t="n">
        <v>184185614</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41" customWidth="1" min="1" max="1"/>
    <col width="22" customWidth="1" min="2" max="2"/>
    <col width="22" customWidth="1" min="3" max="3"/>
    <col width="22" customWidth="1" min="4" max="4"/>
    <col width="22" customWidth="1" min="5" max="5"/>
  </cols>
  <sheetData>
    <row r="1">
      <c r="A1" s="1" t="inlineStr">
        <is>
          <t>Taxes (Details)</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Current income tax expenses</t>
        </is>
      </c>
      <c r="B4" s="6" t="n">
        <v>-777717</v>
      </c>
      <c r="C4" s="7" t="n">
        <v>-5590543</v>
      </c>
      <c r="D4" s="7" t="n">
        <v>-166476</v>
      </c>
      <c r="E4" s="7" t="n">
        <v>-102338</v>
      </c>
    </row>
    <row r="5">
      <c r="A5" s="4" t="inlineStr">
        <is>
          <t>Deferred income tax benefits/(provision)</t>
        </is>
      </c>
      <c r="B5" s="5" t="n">
        <v>-76165</v>
      </c>
      <c r="C5" s="5" t="n">
        <v>-547502</v>
      </c>
      <c r="D5" s="5" t="n">
        <v>2666910</v>
      </c>
      <c r="E5" s="5" t="n">
        <v>3901192</v>
      </c>
    </row>
    <row r="6">
      <c r="A6" s="4" t="inlineStr">
        <is>
          <t>Income tax credit/(expenses)</t>
        </is>
      </c>
      <c r="B6" s="6" t="n">
        <v>-853882</v>
      </c>
      <c r="C6" s="7" t="n">
        <v>-6138045</v>
      </c>
      <c r="D6" s="7" t="n">
        <v>2500434</v>
      </c>
      <c r="E6" s="7" t="n">
        <v>3798854</v>
      </c>
    </row>
  </sheetData>
  <mergeCells count="2">
    <mergeCell ref="B1:E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es (Details 1)</t>
        </is>
      </c>
      <c r="C1" s="2" t="inlineStr">
        <is>
          <t>12 Months Ended</t>
        </is>
      </c>
    </row>
    <row r="2">
      <c r="C2" s="2" t="inlineStr">
        <is>
          <t>Dec. 31, 2024</t>
        </is>
      </c>
      <c r="D2" s="2" t="inlineStr">
        <is>
          <t>Dec. 31, 2023</t>
        </is>
      </c>
      <c r="E2" s="2" t="inlineStr">
        <is>
          <t>Dec. 31, 2022</t>
        </is>
      </c>
    </row>
    <row r="3">
      <c r="A3" s="3" t="inlineStr">
        <is>
          <t>Income Tax Disclosure [Abstract]</t>
        </is>
      </c>
      <c r="C3" s="4" t="inlineStr">
        <is>
          <t xml:space="preserve"> </t>
        </is>
      </c>
      <c r="D3" s="4" t="inlineStr">
        <is>
          <t xml:space="preserve"> </t>
        </is>
      </c>
      <c r="E3" s="4" t="inlineStr">
        <is>
          <t xml:space="preserve"> </t>
        </is>
      </c>
    </row>
    <row r="4">
      <c r="A4" s="4" t="inlineStr">
        <is>
          <t>China statutory income tax rate</t>
        </is>
      </c>
      <c r="C4" s="11" t="n">
        <v>0.25</v>
      </c>
      <c r="D4" s="11" t="n">
        <v>0.25</v>
      </c>
      <c r="E4" s="11" t="n">
        <v>0.25</v>
      </c>
    </row>
    <row r="5">
      <c r="A5" s="4" t="inlineStr">
        <is>
          <t>Preferential tax rate in China</t>
        </is>
      </c>
      <c r="C5" s="4" t="inlineStr">
        <is>
          <t>(20.00%)</t>
        </is>
      </c>
      <c r="D5" s="4" t="inlineStr">
        <is>
          <t>(20.00%)</t>
        </is>
      </c>
      <c r="E5" s="4" t="inlineStr">
        <is>
          <t>(12.50%)</t>
        </is>
      </c>
    </row>
    <row r="6">
      <c r="A6" s="4" t="inlineStr">
        <is>
          <t>Tax rate difference outside China</t>
        </is>
      </c>
      <c r="B6" s="4" t="inlineStr">
        <is>
          <t>[1]</t>
        </is>
      </c>
      <c r="C6" s="4" t="inlineStr">
        <is>
          <t>(12.73%)</t>
        </is>
      </c>
      <c r="D6" s="4" t="inlineStr">
        <is>
          <t>(16.75%)</t>
        </is>
      </c>
      <c r="E6" s="4" t="inlineStr">
        <is>
          <t>(12.80%)</t>
        </is>
      </c>
    </row>
    <row r="7">
      <c r="A7" s="4" t="inlineStr">
        <is>
          <t>Change in valuation allowance</t>
        </is>
      </c>
      <c r="C7" s="4" t="inlineStr">
        <is>
          <t>(8.33%)</t>
        </is>
      </c>
      <c r="D7" s="4" t="inlineStr">
        <is>
          <t>(5.00%)</t>
        </is>
      </c>
      <c r="E7" s="4" t="inlineStr">
        <is>
          <t>(13.50%)</t>
        </is>
      </c>
    </row>
    <row r="8">
      <c r="A8" s="4" t="inlineStr">
        <is>
          <t>Additional R&amp;D deduction in China</t>
        </is>
      </c>
      <c r="C8" s="11" t="n">
        <v>0</v>
      </c>
      <c r="D8" s="11" t="n">
        <v>0</v>
      </c>
      <c r="E8" s="4" t="inlineStr">
        <is>
          <t>(2.10%)</t>
        </is>
      </c>
    </row>
    <row r="9">
      <c r="A9" s="4" t="inlineStr">
        <is>
          <t>Permanent difference</t>
        </is>
      </c>
      <c r="C9" s="12" t="n">
        <v>0.2551</v>
      </c>
      <c r="D9" s="12" t="n">
        <v>0.1768</v>
      </c>
      <c r="E9" s="12" t="n">
        <v>0.234</v>
      </c>
    </row>
    <row r="10">
      <c r="A10" s="4" t="inlineStr">
        <is>
          <t>Effective tax rate</t>
        </is>
      </c>
      <c r="C10" s="12" t="n">
        <v>0.0945</v>
      </c>
      <c r="D10" s="4" t="inlineStr">
        <is>
          <t>(0.93%)</t>
        </is>
      </c>
      <c r="E10" s="12" t="n">
        <v>0.075</v>
      </c>
    </row>
    <row r="11"/>
    <row r="12">
      <c r="A12" s="4" t="inlineStr">
        <is>
          <t>[1]It is mainly due to the lower tax rate of the entities incorporated in Hong Kong, Singapore, and tax exempt in Cayman Islands.</t>
        </is>
      </c>
    </row>
  </sheetData>
  <mergeCells count="4">
    <mergeCell ref="A1:B2"/>
    <mergeCell ref="C1:E1"/>
    <mergeCell ref="A12:D12"/>
    <mergeCell ref="A11:D1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s>
  <sheetData>
    <row r="1">
      <c r="A1" s="1" t="inlineStr">
        <is>
          <t>Taxes (Details 2)</t>
        </is>
      </c>
      <c r="B1" s="2" t="inlineStr">
        <is>
          <t>Dec. 31, 2024 USD ($)</t>
        </is>
      </c>
      <c r="C1" s="2" t="inlineStr">
        <is>
          <t>Dec. 31, 2024 CNY (¥)</t>
        </is>
      </c>
      <c r="D1" s="2" t="inlineStr">
        <is>
          <t>Dec. 31, 2023 CNY (¥)</t>
        </is>
      </c>
    </row>
    <row r="2">
      <c r="A2" s="3" t="inlineStr">
        <is>
          <t>Deferred tax assets:</t>
        </is>
      </c>
      <c r="B2" s="4" t="inlineStr">
        <is>
          <t xml:space="preserve"> </t>
        </is>
      </c>
      <c r="C2" s="4" t="inlineStr">
        <is>
          <t xml:space="preserve"> </t>
        </is>
      </c>
      <c r="D2" s="4" t="inlineStr">
        <is>
          <t xml:space="preserve"> </t>
        </is>
      </c>
    </row>
    <row r="3">
      <c r="A3" s="4" t="inlineStr">
        <is>
          <t>Net operating loss carryforwards</t>
        </is>
      </c>
      <c r="B3" s="4" t="inlineStr">
        <is>
          <t xml:space="preserve"> </t>
        </is>
      </c>
      <c r="C3" s="4" t="inlineStr">
        <is>
          <t xml:space="preserve"> </t>
        </is>
      </c>
      <c r="D3" s="4" t="inlineStr">
        <is>
          <t xml:space="preserve"> </t>
        </is>
      </c>
    </row>
    <row r="4">
      <c r="A4" s="4" t="inlineStr">
        <is>
          <t>Allowance for credit losses</t>
        </is>
      </c>
      <c r="B4" s="5" t="n">
        <v>61258</v>
      </c>
      <c r="C4" s="5" t="n">
        <v>440346</v>
      </c>
      <c r="D4" s="5" t="n">
        <v>987848</v>
      </c>
    </row>
    <row r="5">
      <c r="A5" s="4" t="inlineStr">
        <is>
          <t>Less: valuation allowance</t>
        </is>
      </c>
      <c r="B5" s="4" t="inlineStr">
        <is>
          <t xml:space="preserve"> </t>
        </is>
      </c>
      <c r="C5" s="4" t="inlineStr">
        <is>
          <t xml:space="preserve"> </t>
        </is>
      </c>
      <c r="D5" s="4" t="inlineStr">
        <is>
          <t xml:space="preserve"> </t>
        </is>
      </c>
    </row>
    <row r="6">
      <c r="A6" s="4" t="inlineStr">
        <is>
          <t>Deferred tax assets, net</t>
        </is>
      </c>
      <c r="B6" s="6" t="n">
        <v>61258</v>
      </c>
      <c r="C6" s="7" t="n">
        <v>440346</v>
      </c>
      <c r="D6" s="7" t="n">
        <v>987848</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s>
  <sheetData>
    <row r="1">
      <c r="A1" s="1" t="inlineStr">
        <is>
          <t>Taxes (Details 3)</t>
        </is>
      </c>
      <c r="B1" s="2" t="inlineStr">
        <is>
          <t>Dec. 31, 2024 USD ($)</t>
        </is>
      </c>
      <c r="C1" s="2" t="inlineStr">
        <is>
          <t>Dec. 31, 2024 CNY (¥)</t>
        </is>
      </c>
      <c r="D1" s="2" t="inlineStr">
        <is>
          <t>Dec. 31, 2023 CNY (¥)</t>
        </is>
      </c>
    </row>
    <row r="2">
      <c r="A2" s="3" t="inlineStr">
        <is>
          <t>Income Tax Disclosure [Abstract]</t>
        </is>
      </c>
      <c r="B2" s="4" t="inlineStr">
        <is>
          <t xml:space="preserve"> </t>
        </is>
      </c>
      <c r="C2" s="4" t="inlineStr">
        <is>
          <t xml:space="preserve"> </t>
        </is>
      </c>
      <c r="D2" s="4" t="inlineStr">
        <is>
          <t xml:space="preserve"> </t>
        </is>
      </c>
    </row>
    <row r="3">
      <c r="A3" s="4" t="inlineStr">
        <is>
          <t>VAT taxes payable</t>
        </is>
      </c>
      <c r="B3" s="6" t="n">
        <v>74935</v>
      </c>
      <c r="C3" s="7" t="n">
        <v>538657</v>
      </c>
      <c r="D3" s="7" t="n">
        <v>385643</v>
      </c>
    </row>
    <row r="4">
      <c r="A4" s="4" t="inlineStr">
        <is>
          <t>Income taxes payable</t>
        </is>
      </c>
      <c r="B4" s="5" t="n">
        <v>741724</v>
      </c>
      <c r="C4" s="5" t="n">
        <v>5331808</v>
      </c>
      <c r="D4" s="5" t="n">
        <v>105370</v>
      </c>
    </row>
    <row r="5">
      <c r="A5" s="4" t="inlineStr">
        <is>
          <t>Other taxes payable</t>
        </is>
      </c>
      <c r="B5" s="5" t="n">
        <v>3023</v>
      </c>
      <c r="C5" s="5" t="n">
        <v>21729</v>
      </c>
      <c r="D5" s="5" t="n">
        <v>31830</v>
      </c>
    </row>
    <row r="6">
      <c r="A6" s="4" t="inlineStr">
        <is>
          <t>Totals</t>
        </is>
      </c>
      <c r="B6" s="6" t="n">
        <v>819682</v>
      </c>
      <c r="C6" s="7" t="n">
        <v>5892194</v>
      </c>
      <c r="D6" s="7" t="n">
        <v>5228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7" customWidth="1" min="1" max="1"/>
    <col width="80" customWidth="1" min="2" max="2"/>
    <col width="14" customWidth="1" min="3" max="3"/>
    <col width="14" customWidth="1" min="4" max="4"/>
  </cols>
  <sheetData>
    <row r="1">
      <c r="A1" s="1" t="inlineStr">
        <is>
          <t>Taxes (Details Narrative) - CNY (¥)</t>
        </is>
      </c>
      <c r="B1" s="2" t="inlineStr">
        <is>
          <t>12 Months Ended</t>
        </is>
      </c>
    </row>
    <row r="2">
      <c r="B2" s="2" t="inlineStr">
        <is>
          <t>Dec. 31, 2024</t>
        </is>
      </c>
      <c r="C2" s="2" t="inlineStr">
        <is>
          <t>Dec. 31, 2023</t>
        </is>
      </c>
      <c r="D2" s="2" t="inlineStr">
        <is>
          <t>Dec. 31, 2022</t>
        </is>
      </c>
    </row>
    <row r="3">
      <c r="A3" s="4" t="inlineStr">
        <is>
          <t>Tax rate</t>
        </is>
      </c>
      <c r="B3" s="12" t="n">
        <v>0.0945</v>
      </c>
      <c r="C3" s="4" t="inlineStr">
        <is>
          <t>(0.93%)</t>
        </is>
      </c>
      <c r="D3" s="12" t="n">
        <v>0.075</v>
      </c>
    </row>
    <row r="4">
      <c r="A4" s="4" t="inlineStr">
        <is>
          <t>Unrecognized uncertain tax positions</t>
        </is>
      </c>
      <c r="B4" s="7" t="n">
        <v>0</v>
      </c>
      <c r="C4" s="7" t="n">
        <v>0</v>
      </c>
      <c r="D4" s="4" t="inlineStr">
        <is>
          <t xml:space="preserve"> </t>
        </is>
      </c>
    </row>
    <row r="5">
      <c r="A5" s="4" t="inlineStr">
        <is>
          <t>Interest and penalties</t>
        </is>
      </c>
      <c r="B5" s="7" t="n">
        <v>0</v>
      </c>
      <c r="C5" s="7" t="n">
        <v>0</v>
      </c>
      <c r="D5" s="4" t="inlineStr">
        <is>
          <t xml:space="preserve"> </t>
        </is>
      </c>
    </row>
    <row r="6">
      <c r="A6" s="4" t="inlineStr">
        <is>
          <t>HONG KONG</t>
        </is>
      </c>
      <c r="B6" s="4" t="inlineStr">
        <is>
          <t xml:space="preserve"> </t>
        </is>
      </c>
      <c r="C6" s="4" t="inlineStr">
        <is>
          <t xml:space="preserve"> </t>
        </is>
      </c>
      <c r="D6" s="4" t="inlineStr">
        <is>
          <t xml:space="preserve"> </t>
        </is>
      </c>
    </row>
    <row r="7">
      <c r="A7" s="4" t="inlineStr">
        <is>
          <t>Tax rate</t>
        </is>
      </c>
      <c r="B7" s="12" t="n">
        <v>0.165</v>
      </c>
      <c r="C7" s="4" t="inlineStr">
        <is>
          <t xml:space="preserve"> </t>
        </is>
      </c>
      <c r="D7" s="4" t="inlineStr">
        <is>
          <t xml:space="preserve"> </t>
        </is>
      </c>
    </row>
    <row r="8">
      <c r="A8" s="4" t="inlineStr">
        <is>
          <t>SINGAPORE</t>
        </is>
      </c>
      <c r="B8" s="4" t="inlineStr">
        <is>
          <t xml:space="preserve"> </t>
        </is>
      </c>
      <c r="C8" s="4" t="inlineStr">
        <is>
          <t xml:space="preserve"> </t>
        </is>
      </c>
      <c r="D8" s="4" t="inlineStr">
        <is>
          <t xml:space="preserve"> </t>
        </is>
      </c>
    </row>
    <row r="9">
      <c r="A9" s="4" t="inlineStr">
        <is>
          <t>Income tax, description</t>
        </is>
      </c>
      <c r="B9" s="4" t="inlineStr">
        <is>
          <t>Fe-da Electronics was incorporated in Singapore and was subject to Singapore Profits Tax on the taxable income as reported in its statutory financial statements adjusted in accordance with relevant Singapore tax laws  before the financial year 2024. The applicable tax rate is 17% in Singapore, with 75% of the first SGD 10,000  taxable income and 50% of the next SGD 190,000  taxable income is exempted from income tax.</t>
        </is>
      </c>
      <c r="C9" s="4" t="inlineStr">
        <is>
          <t xml:space="preserve"> </t>
        </is>
      </c>
      <c r="D9" s="4" t="inlineStr">
        <is>
          <t xml:space="preserve"> </t>
        </is>
      </c>
    </row>
    <row r="10">
      <c r="A10" s="4" t="inlineStr">
        <is>
          <t>VAT rate</t>
        </is>
      </c>
      <c r="B10" s="11" t="n">
        <v>0.07000000000000001</v>
      </c>
      <c r="C10" s="4" t="inlineStr">
        <is>
          <t xml:space="preserve"> </t>
        </is>
      </c>
      <c r="D10" s="4" t="inlineStr">
        <is>
          <t xml:space="preserve"> </t>
        </is>
      </c>
    </row>
    <row r="11">
      <c r="A11" s="4" t="inlineStr">
        <is>
          <t>CHINA</t>
        </is>
      </c>
      <c r="B11" s="4" t="inlineStr">
        <is>
          <t xml:space="preserve"> </t>
        </is>
      </c>
      <c r="C11" s="4" t="inlineStr">
        <is>
          <t xml:space="preserve"> </t>
        </is>
      </c>
      <c r="D11" s="4" t="inlineStr">
        <is>
          <t xml:space="preserve"> </t>
        </is>
      </c>
    </row>
    <row r="12">
      <c r="A12" s="4" t="inlineStr">
        <is>
          <t>VAT rate</t>
        </is>
      </c>
      <c r="B12" s="11" t="n">
        <v>0.13</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12 Months Ended</t>
        </is>
      </c>
    </row>
    <row r="2">
      <c r="B2" s="2" t="inlineStr">
        <is>
          <t>Dec. 31, 2024</t>
        </is>
      </c>
    </row>
    <row r="3">
      <c r="A3" s="3" t="inlineStr">
        <is>
          <t>Accounting Policies [Abstract]</t>
        </is>
      </c>
      <c r="B3" s="4" t="inlineStr">
        <is>
          <t xml:space="preserve"> </t>
        </is>
      </c>
    </row>
    <row r="4">
      <c r="A4" s="4" t="inlineStr">
        <is>
          <t>Nature of business and organization</t>
        </is>
      </c>
      <c r="B4" s="4" t="inlineStr">
        <is>
          <t xml:space="preserve">Note 1 — Nature of business and organization MicroAlgo Inc. (“MicroAlgo” or the “Company”) (f/k/a Venus Acquisition Corporation (“Venus”)), a Cayman Islands exempted company, entered into the Merger Agreement dated June 10, 2021 (as amended on January 24, 2022, August 2, 2022, August 3, 2022 and August 10, 2022, the “Merger Agreement”), by and among WiMi Hologram Cloud Inc. (“WiMi” or the “Majority Shareholder”), Venus, Venus Merger Sub Corporation (“Venus Merger Sub”), a Cayman Islands exempted company incorporated for the purpose of effectuating the Business Combination, and VIYI Algorithm Inc. (“VIYI”), a Cayman Islands exempted company. On
December 9, 2022, in accordance with the Merger Agreement, the closing of the business combination (the “Closing”)
occurred, pursuant to which Venus issued 198,019 1 The business combination was accounted for as a reverse recapitalization in accordance with U.S. GAAP. Under this method of accounting, Venus will be treated as the “acquired” company for financial reporting purposes. This determination was primarily based on the holders of VIYI expecting to have a majority of the voting power of the post-combination company, VIYI senior management comprising substantially all of the senior management of the post-combination company, the relative size of VIYI compared to Venus, and VIYI operations comprising the ongoing operations of the post-combination company. Accordingly, for accounting purposes, the business combination will be treated as the equivalent of VIYI issuing shares for the net assets of Venus, accompanied by a recapitalization. The net assets of Venus will be stated at historical cost, with no goodwill or other intangible assets recorded. Operations prior to the business combination will be those of VIYI. (See Note 3 for details) VIYI Algorithm Inc. (“VIYI”), is a company incorporated on September 24, 2020 under the laws of the Cayman Islands. WiMi Hologram Cloud Inc. (“WiMi Inc.” or the “Parent”) is VIYI’s parent company. VIYI, its consolidated subsidiaries, its former variable interest entity (“VIE”) and VIE’s subsidiaries is primarily engaged in providing central processing algorithm services. On March 8, 2011, Shenzhen Yitian Internet Technology Co., Ltd. (“historical VIE”) was established under the laws of the People’s Republic of China. Shenzhen Yitian is one of our operating entities. On January 14, 2019, Shenzhen Yitian established a fully owned subsidiary Shenzhen Yiyou Online Technology Co., Ltd. ( “ ” On October 28, 2020, Shenzhen Yitian established a fully owned subsidiary Weidong Technology Co., Ltd.( “ ” On October 9, 2020, VIYI set up a wholly owned holding company in Hong Kong, VIYI Technology Ltd. (“VIYI Ltd”), which holds all of the outstanding equity of Shenzhen Weiyixin Technology Co., Ltd. (“Shenzhen Weiyixin”or “WOFE”) which established on November 18, 2020 under the laws of the PRC. On November 30, 2020, Shenzhen Weiyixin established Shanghai Weimu Technology Co., Ltd., (“Shanghai Weimu”) in the PRC, and Shenzhen Weiyixin holds 58% On April 15, 2021, VIYI Ltd formed a 55% On July 1, 2021, Weidong acquired 99%
1 Number of shares has been
retrospectively adjusted for the share consolidation (10 to 1, and 20 to 1) effective March 22, 2024 and December 13,
2024 On July 14, 2021, Weidong transferred its 100% On July 19, 2021, Viwo Technology established a fully owned subsidiary Shenzhen Viwotong Technology Co., Ltd. (“Viwotong Tech”) in Shenzhen to support its operations. In November 2021, Viwotong Tech acquired 100% In December 2022, Viwotong Tech 100% “ ” On March 27, 2023, Weidong established a fully owned subsidiary Shenzhen Weidong Technology Co., Ltd. ( “ ” On May 17, 2023, YY Online transferred 1% Shanghai Guoyu to On June 5, 2023 VIYI Technology Ltd established a fully owned subsidiary CDDI Capital Ltd (“CDDI”) in On June 27, 2023, CDDI formed a 55% VIWO Technology Inc.(“ On July 31, 2023, VIYI Technology Ltd transferred its equity of Viwo Technology Limited to VIWO Cayman. VIWO Cayman holds 100% On December 20, 2023, VIWO
Cayman established a fully owned subsidiary VIWO Technology (HK) Co., Limited (“VIWO HK”) in Hong Kong. On January 23, 2024, VIWO
Technology (HK) Co., Limited established a wholly-owned subsidiary, Beijing Viwotong Technology Co., Ltd. (“Beijing
Viwotong”). In February 2024, Shenzhen Viwotong transferred 100% On March 7, 2024, Beijing
Viwotong established a wholly-owned subsidiary, Beijing Weiyun Spacetime Technology Co., Ltd (“BJ Weiyun”). In November, 2024, Beijing
Viwotong transferred 100
(1) Reorganization of Shenzhen Yitian: Shenzhen Yitian Internet Technology Co., Ltd. (“Shenzhen Yitian”) was established on March 8, 2011 and was acquired by the Parent’s VIE, WiMi Cloud Software Co., Ltd. (“Beijing WiMi”) in 2015. Shenzhen Yitian and subsidiaries are in the PRC and mainly engaged in provide algorithm services in advertising and gaming industry. On December 24, 2020, Beijing WiMi transferred 99.0% 1.0% On January 11, 2021, Shenzhen Yitian transferred its 100% 100% 100% All of these entities are under common control of shareholders of VIYI, which results in the consolidation of Shenzhen Yitian and its subsidiaries which have been accounted for as a reorganization of entities under common control at carrying value. The consolidated financial statements are prepared on the basis as if the reorganization became effective as of the beginning of the first period presented in the accompanying consolidated financial statements of the Company.
(2) Termination of the VIE Arrangements : Due to the business strategy adjustment, Shenzhen Yitian and its subsidiaries no longer operate the business involving foreign investment restrictions since March 1, 2022, therefore VIYI is able to have direct equity interest in Shenzhen Yitian and its subsidiaries. On April 1, 2022, VIYI terminated the agreements under the VIE structure with Shenzhen Yitian. Shenzhen Yitian’s original shareholders transferred their respective ownership to VIYI WFOE and VIYI WFOE obtained 100% equity control of Shenzhen Yitian and its subsidiaries on April 1, 2022. The reorganization has no effect on the consolidated financial statements as Shenzhen Yitian has been under common control of VIYI Cayman that there is no change of reporting entities. The accompanying consolidated financial statements reflect the activities of MicroAlgo and each of the following entities as of December 31, 2024:
Schedule of financial statements reflect the activities of MicroAlgo
Name Background Ownership
VIYI Technology Inc. (“VIYI”) ● A Cayman Islands company Incorporated on September 24, 2020 100% owned by MicroAlgo
VIYI Technology Ltd. (“VIYI Ltd”) ● A Hong Kong company 100% owned by VIYI
● Incorporated on October 9, 2020
● A holding company
Shenzhen Weiyixin Technology Co., Ltd. (“Shenzhen Weiyixin”or “VIYI WFOE”) ● A PRC limited liability company and deemed a wholly foreign owned enterprise (“WFOE”) 100% owned by VIYI Ltd
● Incorporated on November 18, 2020
● A holding company
Shenzhen Yitian Internet Technology Co., Ltd. (“Shenzhen Yitian”) ● A PRC limited liability company 100% owned by Beijing WiMi before December 24, 2020 VIE of Shenzhen Weiyixin starting on December 24, 2020. 100% owned by Shenzhen Weiyixin starting April 1, 2022
● Incorporated on March 08, 2011
● Primarily engages central processing algorithm in mobile games industry
Khorgas 233 Technology Co., Ltd. (“Khorgas 233”) ● A PRC limited liability company 100% owned by Shenzhen Yitian before January 11, 2021; 100% owned by YY Online after January 11, 2021; dissolved in October 2023
● Incorporated on September 15, 2017
● Primarily engages in central processing algorithm in mobile games industry
Name Background Ownership
Shenzhen Qianhai Wangxin Technology Co., Ltd. (“Shenzhen Qianhai”) ● A PRC limited liability company Incorporated on October 16, 2015 Primarily engages in central processing algorithm in advertising industry 100% owned by Shenzhen Yitian
Shenzhen Yiyou Online Technology Co., Ltd. (“YY Online”) ● A PRC limited liability company Incorporated on January 14, 2019 Primarily engages in central processing algorithm in advertising industry 100% owned by Shenzhen Yitian before January 11, 2021; 100% owned by Weidong after January 11, 2021; Disposed in May 2024
● Incorporated on May 15, 2020
● Primarily engages in central processing algorithm in mobile games industry
Hainan Weidong Technology Co., Ltd. (“Weidong”) ● A PRC limited liability company 100% owned by Shenzhen Yitian before January 11, 2021; 100% owned by Shenzhen Weiyixin after January 11, 2021
● Incorporated on October 28, 2020
● Primarily engages in central processing algorithm in advertising industry
Khorgas Weidong Technology Co., Ltd. (“Khorgas Weidong”) ● A PRC limited liability company 100% owned by Weidong before July 14, 2021; 100% owned by Shanghai Guoyu after July 14, 2021; dissolved on December 30, 2024
● Incorporated on October 30, 2020
● Primarily engages in central processing algorithm in advertising industry
Fe-da Electronics Company Private Limited (“Fe-da Electronics”) ● A Singapore company Disposed in April 2023
● Incorporated on January 9, 2009
● Primarily engages in resale of intelligent chips and customization of central processing units
Excel Crest Limited (“Excel Crest”) ● A Hong Kong company Disposed in April 2023
● Incorporated on September 10, 2020
● Support the daily operations of Fe-da Electronics in Hong Kong
Shanghai Weimu Technology Co., Ltd. (“Shanghai Weimu”) ● A PRC limited liability company 58% owned by Shenzhen Weiyixin
● Incorporated on November 30, 2020
● Engages in providing software support services
Weiyi Yuliang (Beijing) Science Technology Center (Limited Partnership)
(“Weiyiyuliang”) ● A PRC Limited Partnership 50% owned by Shenzhen Weiyixin
● Incorporated on June 20, 2024
● No operations as of December 31, 2024
Name Background Ownership
Wisdom Lab Inc. (“Wisdom Lab”) ● A Cayman Islands company Disposed in April 2023
● Incorporated on May 6, 2021
● Engages in software solution for intelligent chips
CDDI Capital Ltd (“CDDI”) ● A British Virgin Islands company 100% owned by VIYI Ltd
● Incorporated on June 5, 2023
● A holding company
VIWO Technology Inc. (“VIWO Cayman”) ● A Cayman Islands company 55% owned by CDDI
● Incorporated on June 27, 2023
● A holding company
Viwo Technology Limited. (“Viwo Tech”) ● A Hong Kong company 100% owned by VIWO Cayman
● Incorporated on April 15, 2021
● Engages in intelligent chips design
VIWO Technology (HK)
Co., Limited (“VIWO HK”) ● A Hong Kong company 100% owned by VIWO Cayman
● Incorporated on December 20, 2023
● A holding company
Shenzhen Viwotong Technology Co., Ltd. (“Viwotong Tech”) ● A PRC limited liability company 100% owned by Viwo Tech
● Incorporated on July 19, 2021
Shanghai Guoyu Information Technology Co., Ltd. (“Shanghai Guoyu”) ● A PRC limited liability company 99% owned by Weidong, 1% owned by SZ Weidong
● Incorporated on March 18, 2019
● Engages in R&amp;D and application of intelligent visual algorithm technology
Kashi Guoyu Information Technology Co., Ltd. (“Kashi Guoyu”) ● A PRC limited liability company 100% owned by Shanghai Guoyu; dissolved in August 2023
● Incorporated on July 23, 2021
● Engages in R&amp;D and application of intelligent visual algorithm technology
Guangzhou Tapuyu Internet Technology Co., Ltd. (“Tapuyu”) ● A PRC limited liability company 100% owned by SZ Viwotong from December 1, 2021 to February 6, 2024; 100% owned by BJ Viwotong from February 6, 2024 to November 21, 2024;
100% owned by BJ Weiyun after November 21, 2024
● Incorporated on June 22, 2021
● Engages in central processing algorithm in advertising industry
Beijing Younike Information Technology Co., Ltd. (“Younike”) ● A PRC limited liability company 100% owned by SZ Viwotong from January 1, 2023 to February 28, 2024; 100% owned by BJ Viwotong from February 28, 2024 to November 11,
2024; 100% owned by BJ Weiyun after November 11, 2024
● Incorporated on July 22, 2022
● Engages in central processing algorithm in advertising industry
Shenzhen Weidong Technology Co., Ltd. (“SZ Weidong”) ● A PRC limited liability company 100% owned by Weidong
● Incorporated on March 27, 2023
● Primarily engages in central processing algorithm in advertising industry
Beijing Viwotong Technology Co., Ltd. (“BJ Viwotong”) 　 ● A PRC limited liability company 　 100% owned by VIWO HK
　 ● Incorporated on January 24, 2024 　
　 ● Primarily engages in central processing algorithm in advertising industry 　
Beijing Weiyun Spacetime Technology Co., Ltd (“BJ Weiyun”) 　 ● A PRC limited liability company 　 100% owned by BJ Viwotong
　 ● Incorporated on March 7, 2024 　
　 ● Primarily engages in central processing algorithm in advertising industry 　 Contractual Arrangements (Terminated April 1, 2022) Due to legal restrictions on foreign ownership and investment in, among other areas, value-added telecommunications services, which include the operations of internet content providers, prior to April 1, 2022, the Company operates its internet and other businesses in which foreign investment is restricted or prohibited in the PRC through certain PRC domestic companies. As such, Shenzhen Yitian (from December 24, 2020) is controlled through contractual agreements in lieu of direct equity ownership by the Company or any of its subsidiaries. Shenzhen Yitian and its subsidiary used to provide Internet information consulting services which required the possession of the Internet Content Provision (“ICP”) licenses and were subject to foreign investment restrictions under relevant PRC laws and regulations. Due to subsequent business strategy adjustment, Shenzhen Yitian and its subsidiary have terminated such Internet information consulting services since March 1, 2022. As a result of the termination of such services, Shenzhen Yitian and its subsidiary were later notified by relevant PRC government authority that the ICP licenses were no longer required and their business was no longer subject to foreign investment restrictions, therefore VIYI can own direct equity interest in Shenzhen Yitian and its subsidiaries. VIYI terminated the agreements under the VIE structure with Shenzhen Yitian, and VIYI’s WFOE achieved 100% equity control of Shenzhen Yitian and its subsidiaries on April 1, 2022. VIYI now controls and receives the economic benefits of Shenzhen Yitian and its subsidiaries’ business operation through equity ownership. Shenzhen Yitian The contractual arrangements consist of a series of four agreements, shareholders power of attorney and irrevocable commitment letters (collectively the “Contractual Arrangements”, which were signed on December 24, 2020). The significant terms of the Contractual Agreements are as follows: Exclusive Business Cooperation Agreement Under the exclusive business cooperation agreement between Shenzhen Weiyixin and Shenzhen Yitian dated December 24, 2020, Shenzhen Weiyixin has the exclusive right to provide to Shenzhen Yitian consulting and services related to, among other things, use of software, operation maintenance, product development, and management and marketing consulting. Shenzhen Weiyixin has the exclusive ownership of intellectual property rights created as a result of the performance of this agreement. Shenzhen Yitian agrees to pay Shenzhen Weiyixin service fee at an amount equal to the consolidated net income after offsetting previous year’s loss (if any). This agreement remained effective until April 1, 2022 when the agreement was terminated by Shenzhen Weiyixin. Exclusive Share Purchase Option Agreement Pursuant to the exclusive share purchase option agreement dated December 24, 2020, by and among Shenzhen Weiyixin, Shenzhen Yitian and each of the shareholders of Shenzhen Yitian, each of the shareholders of Shenzhen Yitian irrevocably granted Shenzhen Weiyixin an exclusive call option to purchase, or have its designated person(s) to purchase, at its discretion, all or part of their equity interests in Shenzhen Yitian, and the purchase price shall be the lowest price permitted by applicable PRC law. Each of the shareholders of Shenzhen Yitian undertakes that, without the prior written consent of Shenzhen Weiyixin or us, they may not increase or decrease the registered capital, amend its articles of association or change registered capital structure. This agreement will remain effective unless terminated in the event that the entire equity interests held by registered shareholders in Shenzhen Yitian have been transferred to Shenzhen Weiyixin or until the date when it is terminated by Shenzhen Weiyixin. Any transfer of shares pursuant to this agreement would be subject to PRC regulations and to any changes required thereunder. Equity Interest Pledge Agreement Pursuant to the equity interest pledge agreement dated December 24, 2020, by and among Shenzhen Weiyixin, Shenzhen Yitian and the shareholders of Shenzhen Yitian, the shareholders of Shenzhen Yitian pledged all of their equity interests in Shenzhen Yitian to Shenzhen Weiyixin to guarantee their and Shenzhen Yitian’s obligations under the contractual arrangements including the exclusive consulting and services agreement, the exclusive option agreement, the power of attorney and this equity interest pledge agreement, as well as any loss incurred due to events of default defined therein and all expenses incurred by Shenzhen Weiyixin in enforcing such obligations of Shenzhen Yitian or its shareholders. The shareholders of Shenzhen Yitian agree that, without Shenzhen Weiyixin’s prior written approval, during the term of the equity interest pledge agreement, they will not dispose of the pledged equity interests or create or allow any other encumbrance on the pledged equity interests. The pledge under the equity interest pledge agreement shall take effect upon the completion of registration with the relevant administration for industry and commerce, which was completed as of January 29, 2021, and shall remain valid until the earlier of (1) the completion of all contractual obligations and the repayment of all secured debts, or (2) the time when the pledgee and/or the appointed person(s) have decided, subject to the PRC laws, to purchase the entire equity interests of the pledger in Shenzhen Yitian, and such equity interests of Shenzhen Yitian have been transferred to the pledgee and/or the appointed person(s) in accordance with the law such that the pledgee and/or the appointed person(s) may lawfully engage in the business of Shenzhen Yitian. Loan Agreement Pursuant to the loan agreement dated December 24, 2020, Shenzhen Weiyixin agreed to provide loans to the registered shareholders of Shenzhen Yitian, to be used exclusively as investment in Shenzhen Yitian. The loan must not be used for any other purposes without the relevant lender’s prior written consent. The term of the loan agreement commences from the date of the agreement and ends on the date the lender exercises its exclusive option under the relevant exclusive share purchase option agreement, or when certain defined termination events occur, such as if the lender sends a written notice demanding repayment to the borrower, or upon the default of the borrower, whichever is earlier. After the lender exercises its exclusive option, the borrower may repay the loan by transferring all of its equity interest in the relevant Onshore Holdco to the lender, or a person or entity nominated by the lender, and use the proceeds of such transfer as repayment of the loan. If the proceeds of such transfer are equal to or less than the principal of the loan under the loan agreement, the loan is considered interest-free. If the proceeds of such transfer are higher than the principal of the loan under the loan agreement, any surplus is considered interest for the loan. Power of Attorney Pursuant to the power of attorney dated December 24, 2020, by Shenzhen Weiyixin and each shareholder of Shenzhen Yitian, respectively, each shareholder of Shenzhen Yitian irrevocably authorized Shenzhen Weiyixin or any person(s) designated by Shenzhen Weiyixin to exercise such shareholder’s voting rights in Shenzhen Yitian, including, without limitation, the power to participate in and vote at shareholder’s meetings, the power to nominate directors and appoint senior management, the power to sell or transfer such shareholder’s equity interest in Shenzhen Yitian, and other shareholders’ voting rights permitted by PRC law and the Articles of Association of Shenzhen Yitian. The power of attorney remains irrevocable and continuously valid from the date of execution so long as each shareholder remains as a shareholder of Shenzhen Yitian. Spousal Consent Letters Pursuant to these letters, the spouses of the applicable shareholders of Shenzhen Yitian unconditionally and irrevocably agreed that the equity interest in Shenzhen Yitian held by them and registered in their names will be disposed of pursuant to the equity interest pledge agreement, the exclusive option agreement, and the power of attorney. Each of their spouses agreed not to assert any rights over the equity interest in Shenzhen Yitian held by their respective spouses. In addition, in the event that any spouse obtains any equity interest in Shenzhen Yitian held by his or her spouse for any reason, he or she agreed to be bound by the contractual arrangements. Based on the foregoing contractual arrangements, which grant Shenzhen Weiyixin effective control of Shenzhen Yitian and enable Shenzhen Weiyixin to receive all of their expected residual returns, the Company accounts for Shenzhen Yitian as a VIE on December 24, 2020. The consolidated financial statements are prepared on the basis as if the reorganization became effective as of the beginning of the first period presented in the accompanying consolidated financial statements of the Company. Due to the business strategy adjustment, Shenzhen Yitian and its subsidiaries no longer operate the business involving foreign investment restrictions since March 1, 2022, therefore VIYI is able to have direct equity interest in Shenzhen Yitian and its subsidiaries. On April 1, 2022, VIYI terminated the agreements under the VIE structure with Shenzhen Yitian. Shenzhen Yitian’s original shareholders transferred their respective ownership to VIYI WFOE and VIYI WFOE obtained 100% equity control of Shenzhen Yitian and its subsidiaries on April 1, 2022.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centration of risk (Details Narrative)</t>
        </is>
      </c>
      <c r="B1" s="2" t="inlineStr">
        <is>
          <t>12 Months Ended</t>
        </is>
      </c>
    </row>
    <row r="2">
      <c r="B2" s="2" t="inlineStr">
        <is>
          <t>Dec. 31, 2024</t>
        </is>
      </c>
      <c r="C2" s="2" t="inlineStr">
        <is>
          <t>Dec. 31, 2023</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Credit Risk Description</t>
        </is>
      </c>
      <c r="B4" s="4" t="inlineStr">
        <is>
          <t>Financial
instruments that potentially subject the Company to significant concentrations of credit risk consist primarily of cash. In China,
the insurance coverage of each bank is RMB 500,000
(approximately USD 69,557).
As of December 31, 2024, cash balance of RMB 188,104,320
(USD 26,167,759)
was deposited with financial institutions located in China, of which RMB 178,950,985 (USD 24,894,411) was subject to credit risk.
The Hong Kong Deposit Protection Board pays compensation up to a limit of HKD 800,000 (approximately USD 103,059) if the bank with
which an individual/a company hold its eligible deposit fails. As of December 31, 2024, cash balance of RMB 135,300,206 (USD
18,822,020) was maintained at financial institutions in Hong Kong, of which RMB 132,393,929
(USD 18,417,719)
was subject to credit risk. In the US, the insurance coverage of each bank is USD 250,000. As of December 31, 2024, cash
balance of USD 6,119,735
(RMB 43,991,101)
was deposited with a financial institution located in US, USD 5,364,759 (RMB 38,564,031) of which was subject to credit risk. In
Singapore, Singapore Deposit Insurance Corporation Limited (SDIC) provides the insurance coverage of each bank is SGD 100,000 (USD
74,028). As of December 31, 2024, cash balance of RMB 668,537,159 (USD 93,002,220) was deposited with financial institutions located
in Singapore, of which RMB 666,940,739 (USD 92,780,137) was subject to credit risk. While management believes that these financial
institutions are of high credit quality, it also continually monitors their credit worthiness.</t>
        </is>
      </c>
      <c r="C4" s="4" t="inlineStr">
        <is>
          <t xml:space="preserve"> </t>
        </is>
      </c>
      <c r="D4" s="4" t="inlineStr">
        <is>
          <t xml:space="preserve"> </t>
        </is>
      </c>
    </row>
    <row r="5">
      <c r="A5" s="4" t="inlineStr">
        <is>
          <t>Revenue Benchmark [Member] | Customer Concentration Risk [Member] | One Customer [Member]</t>
        </is>
      </c>
      <c r="B5" s="4" t="inlineStr">
        <is>
          <t xml:space="preserve"> </t>
        </is>
      </c>
      <c r="C5" s="4" t="inlineStr">
        <is>
          <t xml:space="preserve"> </t>
        </is>
      </c>
      <c r="D5" s="4" t="inlineStr">
        <is>
          <t xml:space="preserve"> </t>
        </is>
      </c>
    </row>
    <row r="6">
      <c r="A6" s="3" t="inlineStr">
        <is>
          <t>Concentration Risk [Line Items]</t>
        </is>
      </c>
      <c r="B6" s="4" t="inlineStr">
        <is>
          <t xml:space="preserve"> </t>
        </is>
      </c>
      <c r="C6" s="4" t="inlineStr">
        <is>
          <t xml:space="preserve"> </t>
        </is>
      </c>
      <c r="D6" s="4" t="inlineStr">
        <is>
          <t xml:space="preserve"> </t>
        </is>
      </c>
    </row>
    <row r="7">
      <c r="A7" s="4" t="inlineStr">
        <is>
          <t>Concentration risk percentage</t>
        </is>
      </c>
      <c r="B7" s="11" t="n">
        <v>0.12</v>
      </c>
      <c r="C7" s="12" t="n">
        <v>0.093</v>
      </c>
      <c r="D7" s="12" t="n">
        <v>0.185</v>
      </c>
    </row>
    <row r="8">
      <c r="A8" s="4" t="inlineStr">
        <is>
          <t>Accounts Receivable [Member] | Customer Concentration Risk [Member] | One Customer [Member]</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Concentration risk percentage</t>
        </is>
      </c>
      <c r="B10" s="12" t="n">
        <v>0.505</v>
      </c>
      <c r="C10" s="12" t="n">
        <v>0.541</v>
      </c>
      <c r="D10" s="4" t="inlineStr">
        <is>
          <t xml:space="preserve"> </t>
        </is>
      </c>
    </row>
    <row r="11">
      <c r="A11" s="4" t="inlineStr">
        <is>
          <t>Purchases [Member] | Vendor Concentration Risk [Member] | One Vendor [Member]</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Concentration risk percentage</t>
        </is>
      </c>
      <c r="B13" s="12" t="n">
        <v>0.238</v>
      </c>
      <c r="C13" s="12" t="n">
        <v>0.114</v>
      </c>
      <c r="D13" s="12" t="n">
        <v>0.113</v>
      </c>
    </row>
    <row r="14">
      <c r="A14" s="4" t="inlineStr">
        <is>
          <t>Accounts Payable [Member] | Vendor Concentration Risk [Member] | One Vendor [Member]</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Concentration risk percentage</t>
        </is>
      </c>
      <c r="B16" s="12" t="n">
        <v>0.715</v>
      </c>
      <c r="C16" s="12" t="n">
        <v>0.903</v>
      </c>
      <c r="D16" s="4" t="inlineStr">
        <is>
          <t xml:space="preserve"> </t>
        </is>
      </c>
    </row>
  </sheetData>
  <mergeCells count="2">
    <mergeCell ref="B1:D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5" customWidth="1" min="1" max="1"/>
    <col width="13" customWidth="1" min="2" max="2"/>
    <col width="13" customWidth="1" min="3" max="3"/>
  </cols>
  <sheetData>
    <row r="1">
      <c r="A1" s="1" t="inlineStr">
        <is>
          <t>Leases (Details) - Dec. 31, 2024</t>
        </is>
      </c>
      <c r="B1" s="2" t="inlineStr">
        <is>
          <t>USD ($)</t>
        </is>
      </c>
      <c r="C1" s="2" t="inlineStr">
        <is>
          <t>CNY (¥)</t>
        </is>
      </c>
    </row>
    <row r="2">
      <c r="A2" s="3" t="inlineStr">
        <is>
          <t>Leases [Abstract]</t>
        </is>
      </c>
      <c r="B2" s="4" t="inlineStr">
        <is>
          <t xml:space="preserve"> </t>
        </is>
      </c>
      <c r="C2" s="4" t="inlineStr">
        <is>
          <t xml:space="preserve"> </t>
        </is>
      </c>
    </row>
    <row r="3">
      <c r="A3" s="4" t="inlineStr">
        <is>
          <t>2025</t>
        </is>
      </c>
      <c r="B3" s="6" t="n">
        <v>117997</v>
      </c>
      <c r="C3" s="7" t="n">
        <v>848214</v>
      </c>
    </row>
    <row r="4">
      <c r="A4" s="4" t="inlineStr">
        <is>
          <t>2026</t>
        </is>
      </c>
      <c r="B4" s="5" t="n">
        <v>64944</v>
      </c>
      <c r="C4" s="5" t="n">
        <v>466843</v>
      </c>
    </row>
    <row r="5">
      <c r="A5" s="4" t="inlineStr">
        <is>
          <t>2027</t>
        </is>
      </c>
      <c r="B5" s="5" t="n">
        <v>33844</v>
      </c>
      <c r="C5" s="5" t="n">
        <v>243281</v>
      </c>
    </row>
    <row r="6">
      <c r="A6" s="4" t="inlineStr">
        <is>
          <t>Thereafter</t>
        </is>
      </c>
      <c r="B6" s="4" t="inlineStr">
        <is>
          <t xml:space="preserve"> </t>
        </is>
      </c>
      <c r="C6" s="4" t="inlineStr">
        <is>
          <t xml:space="preserve"> </t>
        </is>
      </c>
    </row>
    <row r="7">
      <c r="A7" s="4" t="inlineStr">
        <is>
          <t>2029</t>
        </is>
      </c>
      <c r="B7" s="4" t="inlineStr">
        <is>
          <t xml:space="preserve"> </t>
        </is>
      </c>
      <c r="C7" s="4" t="inlineStr">
        <is>
          <t xml:space="preserve"> </t>
        </is>
      </c>
    </row>
    <row r="8">
      <c r="A8" s="4" t="inlineStr">
        <is>
          <t>Total lease payments</t>
        </is>
      </c>
      <c r="B8" s="5" t="n">
        <v>216785</v>
      </c>
      <c r="C8" s="5" t="n">
        <v>1558338</v>
      </c>
    </row>
    <row r="9">
      <c r="A9" s="4" t="inlineStr">
        <is>
          <t>Less: Interest</t>
        </is>
      </c>
      <c r="B9" s="5" t="n">
        <v>8092</v>
      </c>
      <c r="C9" s="5" t="n">
        <v>58167</v>
      </c>
    </row>
    <row r="10">
      <c r="A10" s="4" t="inlineStr">
        <is>
          <t>Present value of lease liabilities</t>
        </is>
      </c>
      <c r="B10" s="6" t="n">
        <v>208693</v>
      </c>
      <c r="C10" s="7" t="n">
        <v>150017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7" customWidth="1" min="1" max="1"/>
    <col width="22" customWidth="1" min="2" max="2"/>
    <col width="22" customWidth="1" min="3" max="3"/>
    <col width="22" customWidth="1" min="4" max="4"/>
    <col width="22" customWidth="1" min="5" max="5"/>
    <col width="22" customWidth="1" min="6" max="6"/>
    <col width="14" customWidth="1" min="7" max="7"/>
  </cols>
  <sheetData>
    <row r="1">
      <c r="A1" s="1" t="inlineStr">
        <is>
          <t>Leases (Details Narrative)</t>
        </is>
      </c>
      <c r="B1" s="2" t="inlineStr">
        <is>
          <t>12 Months Ended</t>
        </is>
      </c>
    </row>
    <row r="2">
      <c r="B2" s="2" t="inlineStr">
        <is>
          <t>Dec. 31, 2024 USD ($)</t>
        </is>
      </c>
      <c r="C2" s="2" t="inlineStr">
        <is>
          <t>Dec. 31, 2024 CNY (¥)</t>
        </is>
      </c>
      <c r="D2" s="2" t="inlineStr">
        <is>
          <t>Dec. 31, 2023 CNY (¥)</t>
        </is>
      </c>
      <c r="E2" s="2" t="inlineStr">
        <is>
          <t>Dec. 31, 2022 CNY (¥)</t>
        </is>
      </c>
      <c r="F2" s="2" t="inlineStr">
        <is>
          <t>Dec. 31, 2024 CNY (¥)</t>
        </is>
      </c>
      <c r="G2" s="2" t="inlineStr">
        <is>
          <t>Dec. 31, 2020</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OperatingLeaseRightOfUseAssets-0]</t>
        </is>
      </c>
      <c r="B4" s="6" t="n">
        <v>200000</v>
      </c>
      <c r="C4" s="4" t="inlineStr">
        <is>
          <t xml:space="preserve"> </t>
        </is>
      </c>
      <c r="D4" s="4" t="inlineStr">
        <is>
          <t xml:space="preserve"> </t>
        </is>
      </c>
      <c r="E4" s="4" t="inlineStr">
        <is>
          <t xml:space="preserve"> </t>
        </is>
      </c>
      <c r="F4" s="7" t="n">
        <v>1600000</v>
      </c>
      <c r="G4" s="4" t="inlineStr">
        <is>
          <t xml:space="preserve"> </t>
        </is>
      </c>
    </row>
    <row r="5">
      <c r="A5" s="4" t="inlineStr">
        <is>
          <t>Operating Lease, Weighted Average Discount Rate, Percent</t>
        </is>
      </c>
      <c r="B5" s="4" t="inlineStr">
        <is>
          <t xml:space="preserve"> </t>
        </is>
      </c>
      <c r="C5" s="4" t="inlineStr">
        <is>
          <t xml:space="preserve"> </t>
        </is>
      </c>
      <c r="D5" s="4" t="inlineStr">
        <is>
          <t xml:space="preserve"> </t>
        </is>
      </c>
      <c r="E5" s="4" t="inlineStr">
        <is>
          <t xml:space="preserve"> </t>
        </is>
      </c>
      <c r="F5" s="4" t="inlineStr">
        <is>
          <t xml:space="preserve"> </t>
        </is>
      </c>
      <c r="G5" s="11" t="n">
        <v>0.07000000000000001</v>
      </c>
    </row>
    <row r="6">
      <c r="A6" s="4" t="inlineStr">
        <is>
          <t>Operating Lease, Weighted Average Remaining Lease Term</t>
        </is>
      </c>
      <c r="B6" s="4" t="inlineStr">
        <is>
          <t>1 year 6 months</t>
        </is>
      </c>
      <c r="C6" s="4" t="inlineStr">
        <is>
          <t xml:space="preserve"> </t>
        </is>
      </c>
      <c r="D6" s="4" t="inlineStr">
        <is>
          <t xml:space="preserve"> </t>
        </is>
      </c>
      <c r="E6" s="4" t="inlineStr">
        <is>
          <t xml:space="preserve"> </t>
        </is>
      </c>
      <c r="F6" s="4" t="inlineStr">
        <is>
          <t>1 year 6 months</t>
        </is>
      </c>
      <c r="G6" s="4" t="inlineStr">
        <is>
          <t xml:space="preserve"> </t>
        </is>
      </c>
    </row>
    <row r="7">
      <c r="A7" s="4" t="inlineStr">
        <is>
          <t>Short-Term Lease, Cost</t>
        </is>
      </c>
      <c r="B7" s="4" t="inlineStr">
        <is>
          <t xml:space="preserve"> </t>
        </is>
      </c>
      <c r="C7" s="7" t="n">
        <v>0</v>
      </c>
      <c r="D7" s="7" t="n">
        <v>191113</v>
      </c>
      <c r="E7" s="4" t="inlineStr">
        <is>
          <t xml:space="preserve"> </t>
        </is>
      </c>
      <c r="F7" s="4" t="inlineStr">
        <is>
          <t xml:space="preserve"> </t>
        </is>
      </c>
      <c r="G7" s="4" t="inlineStr">
        <is>
          <t xml:space="preserve"> </t>
        </is>
      </c>
    </row>
    <row r="8">
      <c r="A8" s="4" t="inlineStr">
        <is>
          <t>Rent expenses</t>
        </is>
      </c>
      <c r="B8" s="6" t="n">
        <v>160039</v>
      </c>
      <c r="C8" s="5" t="n">
        <v>1139743</v>
      </c>
      <c r="D8" s="5" t="n">
        <v>1284750</v>
      </c>
      <c r="E8" s="7" t="n">
        <v>1651749</v>
      </c>
      <c r="F8" s="4" t="inlineStr">
        <is>
          <t xml:space="preserve"> </t>
        </is>
      </c>
      <c r="G8" s="4" t="inlineStr">
        <is>
          <t xml:space="preserve"> </t>
        </is>
      </c>
    </row>
    <row r="9">
      <c r="A9" s="4" t="inlineStr">
        <is>
          <t>Impairment of right of use assets</t>
        </is>
      </c>
      <c r="B9" s="4" t="inlineStr">
        <is>
          <t xml:space="preserve"> </t>
        </is>
      </c>
      <c r="C9" s="7" t="n">
        <v>0</v>
      </c>
      <c r="D9" s="7" t="n">
        <v>0</v>
      </c>
      <c r="E9" s="7" t="n">
        <v>151041</v>
      </c>
      <c r="F9" s="4" t="inlineStr">
        <is>
          <t xml:space="preserve"> </t>
        </is>
      </c>
      <c r="G9" s="4" t="inlineStr">
        <is>
          <t xml:space="preserve"> </t>
        </is>
      </c>
    </row>
  </sheetData>
  <mergeCells count="2">
    <mergeCell ref="B1:E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21" customWidth="1" min="5" max="5"/>
    <col width="80" customWidth="1" min="6" max="6"/>
    <col width="80" customWidth="1" min="7" max="7"/>
    <col width="40" customWidth="1" min="8" max="8"/>
    <col width="13" customWidth="1" min="9" max="9"/>
    <col width="40" customWidth="1" min="10" max="10"/>
    <col width="31" customWidth="1" min="11" max="11"/>
  </cols>
  <sheetData>
    <row r="1">
      <c r="A1" s="1" t="inlineStr">
        <is>
          <t>Shareholders’ equity (Details Narrative)</t>
        </is>
      </c>
      <c r="D1" s="2" t="inlineStr">
        <is>
          <t>1 Months Ended</t>
        </is>
      </c>
      <c r="F1" s="2" t="inlineStr">
        <is>
          <t>12 Months Ended</t>
        </is>
      </c>
    </row>
    <row r="2">
      <c r="C2" s="2" t="inlineStr">
        <is>
          <t>Mar. 15, 2024</t>
        </is>
      </c>
      <c r="D2" s="2" t="inlineStr">
        <is>
          <t>Nov. 29, 2024</t>
        </is>
      </c>
      <c r="E2" s="2" t="inlineStr">
        <is>
          <t>Sep. 19, 2023 shares</t>
        </is>
      </c>
      <c r="F2" s="2" t="inlineStr">
        <is>
          <t>Dec. 31, 2024 USD ($) $ / shares shares</t>
        </is>
      </c>
      <c r="G2" s="2" t="inlineStr">
        <is>
          <t>Dec. 31, 2024 CNY (¥) shares</t>
        </is>
      </c>
      <c r="H2" s="2" t="inlineStr">
        <is>
          <t>Dec. 31, 2023 CNY (¥) ¥ / shares shares</t>
        </is>
      </c>
      <c r="J2" s="2" t="inlineStr">
        <is>
          <t>Dec. 31, 2024 CNY (¥) ¥ / shares shares</t>
        </is>
      </c>
      <c r="K2" s="2" t="inlineStr">
        <is>
          <t>May 14, 2018 $ / shares shares</t>
        </is>
      </c>
    </row>
    <row r="3">
      <c r="A3" s="3" t="inlineStr">
        <is>
          <t>Class of Stock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J3" s="4" t="inlineStr">
        <is>
          <t xml:space="preserve"> </t>
        </is>
      </c>
      <c r="K3" s="4" t="inlineStr">
        <is>
          <t xml:space="preserve"> </t>
        </is>
      </c>
    </row>
    <row r="4">
      <c r="A4" s="4" t="inlineStr">
        <is>
          <t>Reverse share split description</t>
        </is>
      </c>
      <c r="C4" s="4" t="inlineStr">
        <is>
          <t>The Meeting approved amendments to (i) every ten (10) shares of the
Company’s ordinary share issued, par value of US$0.001, was consolidated into one (1) share of ordinary share, par value $0.01,
and the authorized share capital of the Company was reduced from US$200,000 divided into 200,000,000 shares of a nominal or par value
of US$0.0001 each to US$200,000 divided into 20,000,000 shares of a nominal or par value of US$0.01 each; (ii) increase the number of
authorized Ordinary shares of the Company from US$200,000 divided into 20,000,000 shares of a nominal or par value of US$0.01 each to
US$2,000,000 divided into 200,000,000 shares of a nominal or par value of US$0.01 each, by the creation of an additional 180,000,000 shares
of a nominal or par value of US$0.01 each to rank pari passu in all respects with the existing shares in the capital of the Company.</t>
        </is>
      </c>
      <c r="D4" s="4" t="inlineStr">
        <is>
          <t>The Meeting approved amendments to (i) every 20 issued and unissued ordinary
shares of a nominal or par value of US$0.01 each in the capital of the Company be consolidated into one (1) share of a nominal or par
value of US$0.2 each such that following the Share Consolidation the authorized share capital of the Company will be changed from US$2,000,000
divided into 200,000,000 shares of a nominal or par value of US$0.01 each to US$2,000,000 divided into 10,000,000 shares of a nominal
or par value of US$0.02 each; (ii) increase the authorized share capital of the Company from US$2,000,000 divided into 10,000,000 Consolidated
Ordinary Shares of a nominal or par value of$0.2 each, to US$200,000,000 divided into 1,000,000,000 Consolidated Ordinary Shares of a
nominal or par value of $0.2 each, by the creation of an additional 990,000,000 Consolidated Ordinary Shares.</t>
        </is>
      </c>
      <c r="E4" s="4" t="inlineStr">
        <is>
          <t xml:space="preserve"> </t>
        </is>
      </c>
      <c r="F4" s="4" t="inlineStr">
        <is>
          <t xml:space="preserve"> </t>
        </is>
      </c>
      <c r="G4" s="4" t="inlineStr">
        <is>
          <t xml:space="preserve"> </t>
        </is>
      </c>
      <c r="H4" s="4" t="inlineStr">
        <is>
          <t xml:space="preserve"> </t>
        </is>
      </c>
      <c r="J4" s="4" t="inlineStr">
        <is>
          <t xml:space="preserve"> </t>
        </is>
      </c>
      <c r="K4" s="4" t="inlineStr">
        <is>
          <t xml:space="preserve"> </t>
        </is>
      </c>
    </row>
    <row r="5">
      <c r="A5" s="4" t="inlineStr">
        <is>
          <t>Share consolidation description</t>
        </is>
      </c>
      <c r="C5" s="4" t="inlineStr">
        <is>
          <t xml:space="preserve"> </t>
        </is>
      </c>
      <c r="D5" s="4" t="inlineStr">
        <is>
          <t xml:space="preserve"> </t>
        </is>
      </c>
      <c r="E5" s="4" t="inlineStr">
        <is>
          <t xml:space="preserve"> </t>
        </is>
      </c>
      <c r="F5" s="4" t="inlineStr">
        <is>
          <t>the
share capital of the Company is US$200,000,000 divided into 1,000,000,000 shares comprising of (i) 800,000,000 Class A Ordinary Shares
of a par value of US$0.2 each, and (ii) 200,000,000 Class B Ordinary Shares of a par value of US$0.2 each.</t>
        </is>
      </c>
      <c r="G5" s="4" t="inlineStr">
        <is>
          <t>the
share capital of the Company is US$200,000,000 divided into 1,000,000,000 shares comprising of (i) 800,000,000 Class A Ordinary Shares
of a par value of US$0.2 each, and (ii) 200,000,000 Class B Ordinary Shares of a par value of US$0.2 each.</t>
        </is>
      </c>
      <c r="H5" s="4" t="inlineStr">
        <is>
          <t xml:space="preserve"> </t>
        </is>
      </c>
      <c r="J5" s="4" t="inlineStr">
        <is>
          <t xml:space="preserve"> </t>
        </is>
      </c>
      <c r="K5" s="4" t="inlineStr">
        <is>
          <t xml:space="preserve"> </t>
        </is>
      </c>
    </row>
    <row r="6">
      <c r="A6" s="4" t="inlineStr">
        <is>
          <t>Retained earnings for statutory reserves</t>
        </is>
      </c>
      <c r="C6" s="4" t="inlineStr">
        <is>
          <t xml:space="preserve"> </t>
        </is>
      </c>
      <c r="D6" s="4" t="inlineStr">
        <is>
          <t xml:space="preserve"> </t>
        </is>
      </c>
      <c r="E6" s="4" t="inlineStr">
        <is>
          <t xml:space="preserve"> </t>
        </is>
      </c>
      <c r="F6" s="6" t="n">
        <v>1134146</v>
      </c>
      <c r="G6" s="4" t="inlineStr">
        <is>
          <t xml:space="preserve"> </t>
        </is>
      </c>
      <c r="H6" s="7" t="n">
        <v>13134098</v>
      </c>
      <c r="J6" s="7" t="n">
        <v>8152694</v>
      </c>
      <c r="K6" s="4" t="inlineStr">
        <is>
          <t xml:space="preserve"> </t>
        </is>
      </c>
    </row>
    <row r="7">
      <c r="A7" s="4" t="inlineStr">
        <is>
          <t>Statutory reserve</t>
        </is>
      </c>
      <c r="C7" s="4" t="inlineStr">
        <is>
          <t xml:space="preserve"> </t>
        </is>
      </c>
      <c r="D7" s="4" t="inlineStr">
        <is>
          <t xml:space="preserve"> </t>
        </is>
      </c>
      <c r="E7" s="4" t="inlineStr">
        <is>
          <t xml:space="preserve"> </t>
        </is>
      </c>
      <c r="F7" s="5" t="n">
        <v>197497</v>
      </c>
      <c r="G7" s="4" t="inlineStr">
        <is>
          <t xml:space="preserve"> </t>
        </is>
      </c>
      <c r="H7" s="5" t="n">
        <v>1169819</v>
      </c>
      <c r="J7" s="5" t="n">
        <v>1419689</v>
      </c>
      <c r="K7" s="4" t="inlineStr">
        <is>
          <t xml:space="preserve"> </t>
        </is>
      </c>
    </row>
    <row r="8">
      <c r="A8" s="4" t="inlineStr">
        <is>
          <t>Statutory reserves</t>
        </is>
      </c>
      <c r="C8" s="4" t="inlineStr">
        <is>
          <t xml:space="preserve"> </t>
        </is>
      </c>
      <c r="D8" s="4" t="inlineStr">
        <is>
          <t xml:space="preserve"> </t>
        </is>
      </c>
      <c r="E8" s="4" t="inlineStr">
        <is>
          <t xml:space="preserve"> </t>
        </is>
      </c>
      <c r="F8" s="5" t="n">
        <v>1134146</v>
      </c>
      <c r="G8" s="4" t="inlineStr">
        <is>
          <t xml:space="preserve"> </t>
        </is>
      </c>
      <c r="H8" s="7" t="n">
        <v>13134098</v>
      </c>
      <c r="J8" s="7" t="n">
        <v>8152694</v>
      </c>
      <c r="K8" s="4" t="inlineStr">
        <is>
          <t xml:space="preserve"> </t>
        </is>
      </c>
    </row>
    <row r="9">
      <c r="A9" s="4" t="inlineStr">
        <is>
          <t>Paid-in-capital and statutory reserve</t>
        </is>
      </c>
      <c r="C9" s="4" t="inlineStr">
        <is>
          <t xml:space="preserve"> </t>
        </is>
      </c>
      <c r="D9" s="4" t="inlineStr">
        <is>
          <t xml:space="preserve"> </t>
        </is>
      </c>
      <c r="E9" s="4" t="inlineStr">
        <is>
          <t xml:space="preserve"> </t>
        </is>
      </c>
      <c r="F9" s="6" t="n">
        <v>18007285</v>
      </c>
      <c r="G9" s="7" t="n">
        <v>129443568</v>
      </c>
      <c r="H9" s="4" t="inlineStr">
        <is>
          <t xml:space="preserve"> </t>
        </is>
      </c>
      <c r="J9" s="4" t="inlineStr">
        <is>
          <t xml:space="preserve"> </t>
        </is>
      </c>
      <c r="K9" s="4" t="inlineStr">
        <is>
          <t xml:space="preserve"> </t>
        </is>
      </c>
    </row>
    <row r="10">
      <c r="A10" s="4" t="inlineStr">
        <is>
          <t>Class A Ordinary Shares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J10" s="4" t="inlineStr">
        <is>
          <t xml:space="preserve"> </t>
        </is>
      </c>
      <c r="K10" s="4" t="inlineStr">
        <is>
          <t xml:space="preserve"> </t>
        </is>
      </c>
    </row>
    <row r="11">
      <c r="A11" s="3" t="inlineStr">
        <is>
          <t>Class of Stock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J11" s="4" t="inlineStr">
        <is>
          <t xml:space="preserve"> </t>
        </is>
      </c>
      <c r="K11" s="4" t="inlineStr">
        <is>
          <t xml:space="preserve"> </t>
        </is>
      </c>
    </row>
    <row r="12">
      <c r="A12" s="4" t="inlineStr">
        <is>
          <t>Shares issued</t>
        </is>
      </c>
      <c r="C12" s="4" t="inlineStr">
        <is>
          <t xml:space="preserve"> </t>
        </is>
      </c>
      <c r="D12" s="4" t="inlineStr">
        <is>
          <t xml:space="preserve"> </t>
        </is>
      </c>
      <c r="E12" s="5" t="n">
        <v>38750</v>
      </c>
      <c r="F12" s="4" t="inlineStr">
        <is>
          <t xml:space="preserve"> </t>
        </is>
      </c>
      <c r="G12" s="4" t="inlineStr">
        <is>
          <t xml:space="preserve"> </t>
        </is>
      </c>
      <c r="H12" s="5" t="n">
        <v>38750</v>
      </c>
      <c r="I12" s="4" t="inlineStr">
        <is>
          <t>[1]</t>
        </is>
      </c>
      <c r="J12" s="4" t="inlineStr">
        <is>
          <t xml:space="preserve"> </t>
        </is>
      </c>
      <c r="K12" s="4" t="inlineStr">
        <is>
          <t xml:space="preserve"> </t>
        </is>
      </c>
    </row>
    <row r="13">
      <c r="A13" s="4" t="inlineStr">
        <is>
          <t>Shares issued</t>
        </is>
      </c>
      <c r="B13" s="4" t="inlineStr">
        <is>
          <t>[1]</t>
        </is>
      </c>
      <c r="C13" s="4" t="inlineStr">
        <is>
          <t xml:space="preserve"> </t>
        </is>
      </c>
      <c r="D13" s="4" t="inlineStr">
        <is>
          <t xml:space="preserve"> </t>
        </is>
      </c>
      <c r="E13" s="4" t="inlineStr">
        <is>
          <t xml:space="preserve"> </t>
        </is>
      </c>
      <c r="F13" s="5" t="n">
        <v>12537537</v>
      </c>
      <c r="G13" s="5" t="n">
        <v>12537537</v>
      </c>
      <c r="H13" s="4" t="inlineStr">
        <is>
          <t xml:space="preserve"> </t>
        </is>
      </c>
      <c r="J13" s="4" t="inlineStr">
        <is>
          <t xml:space="preserve"> </t>
        </is>
      </c>
      <c r="K13" s="4" t="inlineStr">
        <is>
          <t xml:space="preserve"> </t>
        </is>
      </c>
    </row>
    <row r="14">
      <c r="A14" s="4" t="inlineStr">
        <is>
          <t>Shares issued for cash, shares</t>
        </is>
      </c>
      <c r="B14" s="4" t="inlineStr">
        <is>
          <t>[1]</t>
        </is>
      </c>
      <c r="C14" s="4" t="inlineStr">
        <is>
          <t xml:space="preserve"> </t>
        </is>
      </c>
      <c r="D14" s="4" t="inlineStr">
        <is>
          <t xml:space="preserve"> </t>
        </is>
      </c>
      <c r="E14" s="4" t="inlineStr">
        <is>
          <t xml:space="preserve"> </t>
        </is>
      </c>
      <c r="F14" s="5" t="n">
        <v>340976</v>
      </c>
      <c r="G14" s="5" t="n">
        <v>340976</v>
      </c>
      <c r="H14" s="4" t="inlineStr">
        <is>
          <t xml:space="preserve"> </t>
        </is>
      </c>
      <c r="J14" s="4" t="inlineStr">
        <is>
          <t xml:space="preserve"> </t>
        </is>
      </c>
      <c r="K14" s="4" t="inlineStr">
        <is>
          <t xml:space="preserve"> </t>
        </is>
      </c>
    </row>
    <row r="15">
      <c r="A15" s="4" t="inlineStr">
        <is>
          <t>Class B Ordinary Shares [Member]</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J15" s="4" t="inlineStr">
        <is>
          <t xml:space="preserve"> </t>
        </is>
      </c>
      <c r="K15" s="4" t="inlineStr">
        <is>
          <t xml:space="preserve"> </t>
        </is>
      </c>
    </row>
    <row r="16">
      <c r="A16" s="3" t="inlineStr">
        <is>
          <t>Class of Stock [Line Items]</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J16" s="4" t="inlineStr">
        <is>
          <t xml:space="preserve"> </t>
        </is>
      </c>
      <c r="K16" s="4" t="inlineStr">
        <is>
          <t xml:space="preserve"> </t>
        </is>
      </c>
    </row>
    <row r="17">
      <c r="A17" s="4" t="inlineStr">
        <is>
          <t>Shares issued</t>
        </is>
      </c>
      <c r="B17" s="4" t="inlineStr">
        <is>
          <t>[1]</t>
        </is>
      </c>
      <c r="C17" s="4" t="inlineStr">
        <is>
          <t xml:space="preserve"> </t>
        </is>
      </c>
      <c r="D17" s="4" t="inlineStr">
        <is>
          <t xml:space="preserve"> </t>
        </is>
      </c>
      <c r="E17" s="4" t="inlineStr">
        <is>
          <t xml:space="preserve"> </t>
        </is>
      </c>
      <c r="F17" s="5" t="n">
        <v>10000000</v>
      </c>
      <c r="G17" s="5" t="n">
        <v>10000000</v>
      </c>
      <c r="H17" s="4" t="inlineStr">
        <is>
          <t xml:space="preserve"> </t>
        </is>
      </c>
      <c r="J17" s="4" t="inlineStr">
        <is>
          <t xml:space="preserve"> </t>
        </is>
      </c>
      <c r="K17" s="4" t="inlineStr">
        <is>
          <t xml:space="preserve"> </t>
        </is>
      </c>
    </row>
    <row r="18">
      <c r="A18" s="4" t="inlineStr">
        <is>
          <t>Ordinary Shares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J18" s="4" t="inlineStr">
        <is>
          <t xml:space="preserve"> </t>
        </is>
      </c>
      <c r="K18" s="4" t="inlineStr">
        <is>
          <t xml:space="preserve"> </t>
        </is>
      </c>
    </row>
    <row r="19">
      <c r="A19" s="3" t="inlineStr">
        <is>
          <t>Class of Stock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J19" s="4" t="inlineStr">
        <is>
          <t xml:space="preserve"> </t>
        </is>
      </c>
      <c r="K19" s="4" t="inlineStr">
        <is>
          <t xml:space="preserve"> </t>
        </is>
      </c>
    </row>
    <row r="20">
      <c r="A20" s="4" t="inlineStr">
        <is>
          <t>Common Stock, Shares Authorized</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J20" s="4" t="inlineStr">
        <is>
          <t xml:space="preserve"> </t>
        </is>
      </c>
      <c r="K20" s="5" t="n">
        <v>50000000</v>
      </c>
    </row>
    <row r="21">
      <c r="A21" s="4" t="inlineStr">
        <is>
          <t>Common stock, par value | $ / share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J21" s="4" t="inlineStr">
        <is>
          <t xml:space="preserve"> </t>
        </is>
      </c>
      <c r="K21" s="13" t="n">
        <v>0.001</v>
      </c>
    </row>
    <row r="22">
      <c r="A22" s="4" t="inlineStr">
        <is>
          <t>Class A Ordinary Shares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J22" s="4" t="inlineStr">
        <is>
          <t xml:space="preserve"> </t>
        </is>
      </c>
      <c r="K22" s="4" t="inlineStr">
        <is>
          <t xml:space="preserve"> </t>
        </is>
      </c>
    </row>
    <row r="23">
      <c r="A23" s="3" t="inlineStr">
        <is>
          <t>Class of Stock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J23" s="4" t="inlineStr">
        <is>
          <t xml:space="preserve"> </t>
        </is>
      </c>
      <c r="K23" s="4" t="inlineStr">
        <is>
          <t xml:space="preserve"> </t>
        </is>
      </c>
    </row>
    <row r="24">
      <c r="A24" s="4" t="inlineStr">
        <is>
          <t>Common stock, par value | $ / shares</t>
        </is>
      </c>
      <c r="C24" s="4" t="inlineStr">
        <is>
          <t xml:space="preserve"> </t>
        </is>
      </c>
      <c r="D24" s="4" t="inlineStr">
        <is>
          <t xml:space="preserve"> </t>
        </is>
      </c>
      <c r="E24" s="4" t="inlineStr">
        <is>
          <t xml:space="preserve"> </t>
        </is>
      </c>
      <c r="F24" s="6" t="n">
        <v>0</v>
      </c>
      <c r="G24" s="4" t="inlineStr">
        <is>
          <t xml:space="preserve"> </t>
        </is>
      </c>
      <c r="H24" s="4" t="inlineStr">
        <is>
          <t xml:space="preserve"> </t>
        </is>
      </c>
      <c r="J24" s="4" t="inlineStr">
        <is>
          <t xml:space="preserve"> </t>
        </is>
      </c>
      <c r="K24" s="4" t="inlineStr">
        <is>
          <t xml:space="preserve"> </t>
        </is>
      </c>
    </row>
    <row r="25">
      <c r="A25" s="4" t="inlineStr">
        <is>
          <t>Ordinary stock, shares authorized</t>
        </is>
      </c>
      <c r="C25" s="4" t="inlineStr">
        <is>
          <t xml:space="preserve"> </t>
        </is>
      </c>
      <c r="D25" s="4" t="inlineStr">
        <is>
          <t xml:space="preserve"> </t>
        </is>
      </c>
      <c r="E25" s="4" t="inlineStr">
        <is>
          <t xml:space="preserve"> </t>
        </is>
      </c>
      <c r="F25" s="5" t="n">
        <v>800000000</v>
      </c>
      <c r="G25" s="4" t="inlineStr">
        <is>
          <t xml:space="preserve"> </t>
        </is>
      </c>
      <c r="H25" s="4" t="inlineStr">
        <is>
          <t xml:space="preserve"> </t>
        </is>
      </c>
      <c r="J25" s="5" t="n">
        <v>800000000</v>
      </c>
      <c r="K25" s="4" t="inlineStr">
        <is>
          <t xml:space="preserve"> </t>
        </is>
      </c>
    </row>
    <row r="26">
      <c r="A26" s="4" t="inlineStr">
        <is>
          <t>Ordinary stock, shares issued</t>
        </is>
      </c>
      <c r="C26" s="4" t="inlineStr">
        <is>
          <t xml:space="preserve"> </t>
        </is>
      </c>
      <c r="D26" s="4" t="inlineStr">
        <is>
          <t xml:space="preserve"> </t>
        </is>
      </c>
      <c r="E26" s="4" t="inlineStr">
        <is>
          <t xml:space="preserve"> </t>
        </is>
      </c>
      <c r="F26" s="5" t="n">
        <v>13136546</v>
      </c>
      <c r="G26" s="4" t="inlineStr">
        <is>
          <t xml:space="preserve"> </t>
        </is>
      </c>
      <c r="H26" s="4" t="inlineStr">
        <is>
          <t xml:space="preserve"> </t>
        </is>
      </c>
      <c r="J26" s="5" t="n">
        <v>13136546</v>
      </c>
      <c r="K26" s="4" t="inlineStr">
        <is>
          <t xml:space="preserve"> </t>
        </is>
      </c>
    </row>
    <row r="27">
      <c r="A27" s="4" t="inlineStr">
        <is>
          <t>Ordinary stock, shares outstanding</t>
        </is>
      </c>
      <c r="C27" s="4" t="inlineStr">
        <is>
          <t xml:space="preserve"> </t>
        </is>
      </c>
      <c r="D27" s="4" t="inlineStr">
        <is>
          <t xml:space="preserve"> </t>
        </is>
      </c>
      <c r="E27" s="4" t="inlineStr">
        <is>
          <t xml:space="preserve"> </t>
        </is>
      </c>
      <c r="F27" s="5" t="n">
        <v>13136546</v>
      </c>
      <c r="G27" s="4" t="inlineStr">
        <is>
          <t xml:space="preserve"> </t>
        </is>
      </c>
      <c r="H27" s="4" t="inlineStr">
        <is>
          <t xml:space="preserve"> </t>
        </is>
      </c>
      <c r="J27" s="5" t="n">
        <v>13136546</v>
      </c>
      <c r="K27" s="4" t="inlineStr">
        <is>
          <t xml:space="preserve"> </t>
        </is>
      </c>
    </row>
    <row r="28">
      <c r="A28" s="4" t="inlineStr">
        <is>
          <t>Class B Ordinary Shares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J28" s="4" t="inlineStr">
        <is>
          <t xml:space="preserve"> </t>
        </is>
      </c>
      <c r="K28" s="4" t="inlineStr">
        <is>
          <t xml:space="preserve"> </t>
        </is>
      </c>
    </row>
    <row r="29">
      <c r="A29" s="3" t="inlineStr">
        <is>
          <t>Class of Stock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J29" s="4" t="inlineStr">
        <is>
          <t xml:space="preserve"> </t>
        </is>
      </c>
      <c r="K29" s="4" t="inlineStr">
        <is>
          <t xml:space="preserve"> </t>
        </is>
      </c>
    </row>
    <row r="30">
      <c r="A30" s="4" t="inlineStr">
        <is>
          <t>Common stock, par value | ¥ /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J30" s="8" t="n">
        <v>0.2</v>
      </c>
      <c r="K30" s="4" t="inlineStr">
        <is>
          <t xml:space="preserve"> </t>
        </is>
      </c>
    </row>
    <row r="31">
      <c r="A31" s="4" t="inlineStr">
        <is>
          <t>Ordinary stock, shares issued</t>
        </is>
      </c>
      <c r="C31" s="4" t="inlineStr">
        <is>
          <t xml:space="preserve"> </t>
        </is>
      </c>
      <c r="D31" s="4" t="inlineStr">
        <is>
          <t xml:space="preserve"> </t>
        </is>
      </c>
      <c r="E31" s="4" t="inlineStr">
        <is>
          <t xml:space="preserve"> </t>
        </is>
      </c>
      <c r="F31" s="5" t="n">
        <v>10000000</v>
      </c>
      <c r="G31" s="4" t="inlineStr">
        <is>
          <t xml:space="preserve"> </t>
        </is>
      </c>
      <c r="H31" s="4" t="inlineStr">
        <is>
          <t xml:space="preserve"> </t>
        </is>
      </c>
      <c r="J31" s="5" t="n">
        <v>10000000</v>
      </c>
      <c r="K31" s="4" t="inlineStr">
        <is>
          <t xml:space="preserve"> </t>
        </is>
      </c>
    </row>
    <row r="32">
      <c r="A32" s="4" t="inlineStr">
        <is>
          <t>Ordinary stock, shares outstanding</t>
        </is>
      </c>
      <c r="C32" s="4" t="inlineStr">
        <is>
          <t xml:space="preserve"> </t>
        </is>
      </c>
      <c r="D32" s="4" t="inlineStr">
        <is>
          <t xml:space="preserve"> </t>
        </is>
      </c>
      <c r="E32" s="4" t="inlineStr">
        <is>
          <t xml:space="preserve"> </t>
        </is>
      </c>
      <c r="F32" s="5" t="n">
        <v>10000000</v>
      </c>
      <c r="G32" s="4" t="inlineStr">
        <is>
          <t xml:space="preserve"> </t>
        </is>
      </c>
      <c r="H32" s="4" t="inlineStr">
        <is>
          <t xml:space="preserve"> </t>
        </is>
      </c>
      <c r="J32" s="5" t="n">
        <v>10000000</v>
      </c>
      <c r="K32" s="4" t="inlineStr">
        <is>
          <t xml:space="preserve"> </t>
        </is>
      </c>
    </row>
    <row r="33">
      <c r="A33" s="4" t="inlineStr">
        <is>
          <t>Statutory reserves</t>
        </is>
      </c>
      <c r="C33" s="4" t="inlineStr">
        <is>
          <t xml:space="preserve"> </t>
        </is>
      </c>
      <c r="D33" s="4" t="inlineStr">
        <is>
          <t xml:space="preserve"> </t>
        </is>
      </c>
      <c r="E33" s="4" t="inlineStr">
        <is>
          <t xml:space="preserve"> </t>
        </is>
      </c>
      <c r="F33" s="6" t="n">
        <v>890475</v>
      </c>
      <c r="G33" s="4" t="inlineStr">
        <is>
          <t xml:space="preserve"> </t>
        </is>
      </c>
      <c r="H33" s="4" t="inlineStr">
        <is>
          <t xml:space="preserve"> </t>
        </is>
      </c>
      <c r="J33" s="7" t="n">
        <v>6401093</v>
      </c>
      <c r="K33" s="4" t="inlineStr">
        <is>
          <t xml:space="preserve"> </t>
        </is>
      </c>
    </row>
    <row r="34">
      <c r="A34" s="4" t="inlineStr">
        <is>
          <t>Common Class A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J34" s="4" t="inlineStr">
        <is>
          <t xml:space="preserve"> </t>
        </is>
      </c>
      <c r="K34" s="4" t="inlineStr">
        <is>
          <t xml:space="preserve"> </t>
        </is>
      </c>
    </row>
    <row r="35">
      <c r="A35" s="3" t="inlineStr">
        <is>
          <t>Class of Stock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J35" s="4" t="inlineStr">
        <is>
          <t xml:space="preserve"> </t>
        </is>
      </c>
      <c r="K35" s="4" t="inlineStr">
        <is>
          <t xml:space="preserve"> </t>
        </is>
      </c>
    </row>
    <row r="36">
      <c r="A36" s="4" t="inlineStr">
        <is>
          <t>Common Stock, Shares Authorized</t>
        </is>
      </c>
      <c r="C36" s="4" t="inlineStr">
        <is>
          <t xml:space="preserve"> </t>
        </is>
      </c>
      <c r="D36" s="4" t="inlineStr">
        <is>
          <t xml:space="preserve"> </t>
        </is>
      </c>
      <c r="E36" s="4" t="inlineStr">
        <is>
          <t xml:space="preserve"> </t>
        </is>
      </c>
      <c r="F36" s="5" t="n">
        <v>800000000</v>
      </c>
      <c r="G36" s="4" t="inlineStr">
        <is>
          <t xml:space="preserve"> </t>
        </is>
      </c>
      <c r="H36" s="5" t="n">
        <v>800000000</v>
      </c>
      <c r="J36" s="5" t="n">
        <v>800000000</v>
      </c>
      <c r="K36" s="4" t="inlineStr">
        <is>
          <t xml:space="preserve"> </t>
        </is>
      </c>
    </row>
    <row r="37">
      <c r="A37" s="4" t="inlineStr">
        <is>
          <t>Common stock, par value | ¥ / shares</t>
        </is>
      </c>
      <c r="C37" s="4" t="inlineStr">
        <is>
          <t xml:space="preserve"> </t>
        </is>
      </c>
      <c r="D37" s="4" t="inlineStr">
        <is>
          <t xml:space="preserve"> </t>
        </is>
      </c>
      <c r="E37" s="4" t="inlineStr">
        <is>
          <t xml:space="preserve"> </t>
        </is>
      </c>
      <c r="F37" s="4" t="inlineStr">
        <is>
          <t xml:space="preserve"> </t>
        </is>
      </c>
      <c r="G37" s="4" t="inlineStr">
        <is>
          <t xml:space="preserve"> </t>
        </is>
      </c>
      <c r="H37" s="8" t="n">
        <v>0.2</v>
      </c>
      <c r="J37" s="8" t="n">
        <v>0.2</v>
      </c>
      <c r="K37" s="4" t="inlineStr">
        <is>
          <t xml:space="preserve"> </t>
        </is>
      </c>
    </row>
    <row r="38">
      <c r="A38" s="4" t="inlineStr">
        <is>
          <t>Ordinary stock, shares issued</t>
        </is>
      </c>
      <c r="C38" s="4" t="inlineStr">
        <is>
          <t xml:space="preserve"> </t>
        </is>
      </c>
      <c r="D38" s="4" t="inlineStr">
        <is>
          <t xml:space="preserve"> </t>
        </is>
      </c>
      <c r="E38" s="4" t="inlineStr">
        <is>
          <t xml:space="preserve"> </t>
        </is>
      </c>
      <c r="F38" s="5" t="n">
        <v>13136546</v>
      </c>
      <c r="G38" s="4" t="inlineStr">
        <is>
          <t xml:space="preserve"> </t>
        </is>
      </c>
      <c r="H38" s="5" t="n">
        <v>258033</v>
      </c>
      <c r="J38" s="5" t="n">
        <v>13136546</v>
      </c>
      <c r="K38" s="4" t="inlineStr">
        <is>
          <t xml:space="preserve"> </t>
        </is>
      </c>
    </row>
    <row r="39">
      <c r="A39" s="4" t="inlineStr">
        <is>
          <t>Ordinary stock, shares outstanding</t>
        </is>
      </c>
      <c r="C39" s="4" t="inlineStr">
        <is>
          <t xml:space="preserve"> </t>
        </is>
      </c>
      <c r="D39" s="4" t="inlineStr">
        <is>
          <t xml:space="preserve"> </t>
        </is>
      </c>
      <c r="E39" s="4" t="inlineStr">
        <is>
          <t xml:space="preserve"> </t>
        </is>
      </c>
      <c r="F39" s="5" t="n">
        <v>13136546</v>
      </c>
      <c r="G39" s="4" t="inlineStr">
        <is>
          <t xml:space="preserve"> </t>
        </is>
      </c>
      <c r="H39" s="5" t="n">
        <v>258033</v>
      </c>
      <c r="J39" s="5" t="n">
        <v>13136546</v>
      </c>
      <c r="K39" s="4" t="inlineStr">
        <is>
          <t xml:space="preserve"> </t>
        </is>
      </c>
    </row>
    <row r="40"/>
    <row r="41">
      <c r="A41" s="4" t="inlineStr">
        <is>
          <t>[1]Number of shares has been retrospectively adjusted for the share consolidation (10 to 1, and 20 to 1) effective March 22, 2024 and
    December 13, 2024</t>
        </is>
      </c>
    </row>
  </sheetData>
  <mergeCells count="6">
    <mergeCell ref="H2:I2"/>
    <mergeCell ref="F1:I1"/>
    <mergeCell ref="D1:E1"/>
    <mergeCell ref="A40:J40"/>
    <mergeCell ref="A1:B2"/>
    <mergeCell ref="A41:J4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39" customWidth="1" min="1" max="1"/>
    <col width="26" customWidth="1" min="2" max="2"/>
    <col width="25" customWidth="1" min="3" max="3"/>
    <col width="25" customWidth="1" min="4" max="4"/>
    <col width="25" customWidth="1" min="5" max="5"/>
    <col width="25" customWidth="1" min="6" max="6"/>
  </cols>
  <sheetData>
    <row r="1">
      <c r="A1" s="1" t="inlineStr">
        <is>
          <t>Warrants (Details) - Warrant [Member]</t>
        </is>
      </c>
      <c r="C1" s="2" t="inlineStr">
        <is>
          <t>12 Months Ended</t>
        </is>
      </c>
    </row>
    <row r="2">
      <c r="B2" s="2" t="inlineStr">
        <is>
          <t>Dec. 09, 2022 $ / shares</t>
        </is>
      </c>
      <c r="C2" s="2" t="inlineStr">
        <is>
          <t>Dec. 31, 2024 $ / shares</t>
        </is>
      </c>
      <c r="D2" s="2" t="inlineStr">
        <is>
          <t>Dec. 31, 2023 $ / shares</t>
        </is>
      </c>
      <c r="E2" s="2" t="inlineStr">
        <is>
          <t>Dec. 31, 2024 ¥ / shares</t>
        </is>
      </c>
      <c r="F2" s="2" t="inlineStr">
        <is>
          <t>Dec. 31, 2023 ¥ /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price | (per share)</t>
        </is>
      </c>
      <c r="B4" s="9" t="n">
        <v>10.47</v>
      </c>
      <c r="C4" s="9" t="n">
        <v>3.76</v>
      </c>
      <c r="D4" s="9" t="n">
        <v>0.91</v>
      </c>
      <c r="E4" s="10" t="n">
        <v>27.03</v>
      </c>
      <c r="F4" s="10" t="n">
        <v>6.45</v>
      </c>
    </row>
    <row r="5">
      <c r="A5" s="4" t="inlineStr">
        <is>
          <t>Risk-free interest rate</t>
        </is>
      </c>
      <c r="B5" s="12" t="n">
        <v>0.038</v>
      </c>
      <c r="C5" s="12" t="n">
        <v>0.0426</v>
      </c>
      <c r="D5" s="12" t="n">
        <v>0.0395</v>
      </c>
      <c r="E5" s="4" t="inlineStr">
        <is>
          <t xml:space="preserve"> </t>
        </is>
      </c>
      <c r="F5" s="4" t="inlineStr">
        <is>
          <t xml:space="preserve"> </t>
        </is>
      </c>
    </row>
    <row r="6">
      <c r="A6" s="4" t="inlineStr">
        <is>
          <t>Volatility</t>
        </is>
      </c>
      <c r="B6" s="12" t="n">
        <v>0.057</v>
      </c>
      <c r="C6" s="12" t="n">
        <v>0.595</v>
      </c>
      <c r="D6" s="12" t="n">
        <v>0.057</v>
      </c>
      <c r="E6" s="4" t="inlineStr">
        <is>
          <t xml:space="preserve"> </t>
        </is>
      </c>
      <c r="F6" s="4" t="inlineStr">
        <is>
          <t xml:space="preserve"> </t>
        </is>
      </c>
    </row>
    <row r="7">
      <c r="A7" s="4" t="inlineStr">
        <is>
          <t>Exercise price | (per share)</t>
        </is>
      </c>
      <c r="B7" s="9" t="n">
        <v>11.5</v>
      </c>
      <c r="C7" s="6" t="n">
        <v>2300</v>
      </c>
      <c r="D7" s="9" t="n">
        <v>11.5</v>
      </c>
      <c r="E7" s="10" t="n">
        <v>16533.32</v>
      </c>
      <c r="F7" s="10" t="n">
        <v>81.45</v>
      </c>
    </row>
    <row r="8">
      <c r="A8" s="4" t="inlineStr">
        <is>
          <t>Warrant life</t>
        </is>
      </c>
      <c r="B8" s="4" t="inlineStr">
        <is>
          <t>4 years 11 months 19 days</t>
        </is>
      </c>
      <c r="C8" s="4" t="inlineStr">
        <is>
          <t>2 years 11 months 1 day</t>
        </is>
      </c>
      <c r="D8" s="4" t="inlineStr">
        <is>
          <t>3 years 11 months 1 day</t>
        </is>
      </c>
      <c r="E8" s="4" t="inlineStr">
        <is>
          <t>2 years 11 months 1 day</t>
        </is>
      </c>
      <c r="F8" s="4" t="inlineStr">
        <is>
          <t>3 years 11 months 1 day</t>
        </is>
      </c>
    </row>
  </sheetData>
  <mergeCells count="2">
    <mergeCell ref="C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9" customWidth="1" min="1" max="1"/>
    <col width="80" customWidth="1" min="2" max="2"/>
    <col width="22" customWidth="1" min="3" max="3"/>
    <col width="22" customWidth="1" min="4" max="4"/>
  </cols>
  <sheetData>
    <row r="1">
      <c r="A1" s="1" t="inlineStr">
        <is>
          <t>Warrants (Details Narrative)</t>
        </is>
      </c>
      <c r="B1" s="2" t="inlineStr">
        <is>
          <t>12 Months Ended</t>
        </is>
      </c>
    </row>
    <row r="2">
      <c r="B2" s="2" t="inlineStr">
        <is>
          <t>Dec. 31, 2024 ¥ / shares shares</t>
        </is>
      </c>
      <c r="C2" s="2" t="inlineStr">
        <is>
          <t>Dec. 09, 2022 USD ($)</t>
        </is>
      </c>
      <c r="D2" s="2" t="inlineStr">
        <is>
          <t>Feb. 11, 2021 CNY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description</t>
        </is>
      </c>
      <c r="B4" s="4" t="inlineStr">
        <is>
          <t>Each public warrant entitles the holder thereof to purchase one-half (1/2) of one ordinary share at a price of $11.50 per full share, subject to adjustment as described in this report.</t>
        </is>
      </c>
      <c r="C4" s="4" t="inlineStr">
        <is>
          <t xml:space="preserve"> </t>
        </is>
      </c>
      <c r="D4" s="4" t="inlineStr">
        <is>
          <t xml:space="preserve"> </t>
        </is>
      </c>
    </row>
    <row r="5">
      <c r="A5" s="4" t="inlineStr">
        <is>
          <t>Aggregate value of warrants</t>
        </is>
      </c>
      <c r="B5" s="4" t="inlineStr">
        <is>
          <t xml:space="preserve"> </t>
        </is>
      </c>
      <c r="C5" s="6" t="n">
        <v>123750</v>
      </c>
      <c r="D5" s="7" t="n">
        <v>380000</v>
      </c>
    </row>
    <row r="6">
      <c r="A6" s="4" t="inlineStr">
        <is>
          <t>Private Placement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Price per share</t>
        </is>
      </c>
      <c r="B8" s="7" t="n">
        <v>10</v>
      </c>
      <c r="C8" s="4" t="inlineStr">
        <is>
          <t xml:space="preserve"> </t>
        </is>
      </c>
      <c r="D8" s="4" t="inlineStr">
        <is>
          <t xml:space="preserve"> </t>
        </is>
      </c>
    </row>
    <row r="9">
      <c r="A9" s="4" t="inlineStr">
        <is>
          <t>Sale of units | shares</t>
        </is>
      </c>
      <c r="B9" s="5" t="n">
        <v>225000</v>
      </c>
      <c r="C9" s="4" t="inlineStr">
        <is>
          <t xml:space="preserve"> </t>
        </is>
      </c>
      <c r="D9" s="4" t="inlineStr">
        <is>
          <t xml:space="preserve"> </t>
        </is>
      </c>
    </row>
    <row r="10">
      <c r="A10" s="4" t="inlineStr">
        <is>
          <t>Public Warrants [Member]</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Price per share</t>
        </is>
      </c>
      <c r="B12" s="10" t="n">
        <v>11.5</v>
      </c>
      <c r="C12" s="4" t="inlineStr">
        <is>
          <t xml:space="preserve"> </t>
        </is>
      </c>
      <c r="D12"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s>
  <sheetData>
    <row r="1">
      <c r="A1" s="1" t="inlineStr">
        <is>
          <t>Segments (Details)</t>
        </is>
      </c>
      <c r="B1" s="2" t="inlineStr">
        <is>
          <t>12 Months Ended</t>
        </is>
      </c>
    </row>
    <row r="2">
      <c r="B2" s="2" t="inlineStr">
        <is>
          <t>Dec. 31, 2024 USD ($)</t>
        </is>
      </c>
      <c r="C2" s="2" t="inlineStr">
        <is>
          <t>Dec. 31, 2024 CNY (¥)</t>
        </is>
      </c>
      <c r="D2" s="2" t="inlineStr">
        <is>
          <t>Dec. 31, 2023 CNY (¥)</t>
        </is>
      </c>
      <c r="E2" s="2" t="inlineStr">
        <is>
          <t>Dec. 31, 2022 CNY (¥)</t>
        </is>
      </c>
      <c r="F2" s="2" t="inlineStr">
        <is>
          <t>Dec. 31, 2024 CNY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s</t>
        </is>
      </c>
      <c r="B4" s="6" t="n">
        <v>75327948</v>
      </c>
      <c r="C4" s="7" t="n">
        <v>541487420</v>
      </c>
      <c r="D4" s="7" t="n">
        <v>580016414</v>
      </c>
      <c r="E4" s="7" t="n">
        <v>586060092</v>
      </c>
      <c r="F4" s="4" t="inlineStr">
        <is>
          <t xml:space="preserve"> </t>
        </is>
      </c>
    </row>
    <row r="5">
      <c r="A5" s="4" t="inlineStr">
        <is>
          <t>Revenues</t>
        </is>
      </c>
      <c r="B5" s="5" t="n">
        <v>53936782</v>
      </c>
      <c r="C5" s="5" t="n">
        <v>387719164</v>
      </c>
      <c r="D5" s="5" t="n">
        <v>406026720</v>
      </c>
      <c r="E5" s="5" t="n">
        <v>458587778</v>
      </c>
      <c r="F5" s="4" t="inlineStr">
        <is>
          <t xml:space="preserve"> </t>
        </is>
      </c>
    </row>
    <row r="6">
      <c r="A6" s="4" t="inlineStr">
        <is>
          <t>Revenues</t>
        </is>
      </c>
      <c r="B6" s="5" t="n">
        <v>21391166</v>
      </c>
      <c r="C6" s="5" t="n">
        <v>153768256</v>
      </c>
      <c r="D6" s="5" t="n">
        <v>173989694</v>
      </c>
      <c r="E6" s="5" t="n">
        <v>127472314</v>
      </c>
      <c r="F6" s="4" t="inlineStr">
        <is>
          <t xml:space="preserve"> </t>
        </is>
      </c>
    </row>
    <row r="7">
      <c r="A7" s="4" t="inlineStr">
        <is>
          <t>Revenues</t>
        </is>
      </c>
      <c r="B7" s="5" t="n">
        <v>179319</v>
      </c>
      <c r="C7" s="5" t="n">
        <v>1289020</v>
      </c>
      <c r="D7" s="5" t="n">
        <v>7180961</v>
      </c>
      <c r="E7" s="5" t="n">
        <v>9246249</v>
      </c>
      <c r="F7" s="4" t="inlineStr">
        <is>
          <t xml:space="preserve"> </t>
        </is>
      </c>
    </row>
    <row r="8">
      <c r="A8" s="4" t="inlineStr">
        <is>
          <t>Revenues</t>
        </is>
      </c>
      <c r="B8" s="5" t="n">
        <v>3984</v>
      </c>
      <c r="C8" s="5" t="n">
        <v>28641</v>
      </c>
      <c r="D8" s="5" t="n">
        <v>72139</v>
      </c>
      <c r="E8" s="5" t="n">
        <v>1082391</v>
      </c>
      <c r="F8" s="4" t="inlineStr">
        <is>
          <t xml:space="preserve"> </t>
        </is>
      </c>
    </row>
    <row r="9">
      <c r="A9" s="4" t="inlineStr">
        <is>
          <t>Total Assets</t>
        </is>
      </c>
      <c r="B9" s="5" t="n">
        <v>176274857</v>
      </c>
      <c r="C9" s="4" t="inlineStr">
        <is>
          <t xml:space="preserve"> </t>
        </is>
      </c>
      <c r="D9" s="5" t="n">
        <v>410520259</v>
      </c>
      <c r="E9" s="4" t="inlineStr">
        <is>
          <t xml:space="preserve"> </t>
        </is>
      </c>
      <c r="F9" s="7" t="n">
        <v>1267134187</v>
      </c>
    </row>
    <row r="10">
      <c r="A10" s="4" t="inlineStr">
        <is>
          <t>Central Processing Algorithm Service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venues</t>
        </is>
      </c>
      <c r="B12" s="4" t="inlineStr">
        <is>
          <t xml:space="preserve"> </t>
        </is>
      </c>
      <c r="C12" s="5" t="n">
        <v>541487420</v>
      </c>
      <c r="D12" s="5" t="n">
        <v>569906586</v>
      </c>
      <c r="E12" s="5" t="n">
        <v>447812310</v>
      </c>
      <c r="F12" s="4" t="inlineStr">
        <is>
          <t xml:space="preserve"> </t>
        </is>
      </c>
    </row>
    <row r="13">
      <c r="A13" s="4" t="inlineStr">
        <is>
          <t>Revenues</t>
        </is>
      </c>
      <c r="B13" s="4" t="inlineStr">
        <is>
          <t xml:space="preserve"> </t>
        </is>
      </c>
      <c r="C13" s="5" t="n">
        <v>387719164</v>
      </c>
      <c r="D13" s="5" t="n">
        <v>395959074</v>
      </c>
      <c r="E13" s="5" t="n">
        <v>324243973</v>
      </c>
      <c r="F13" s="4" t="inlineStr">
        <is>
          <t xml:space="preserve"> </t>
        </is>
      </c>
    </row>
    <row r="14">
      <c r="A14" s="4" t="inlineStr">
        <is>
          <t>Revenues</t>
        </is>
      </c>
      <c r="B14" s="4" t="inlineStr">
        <is>
          <t xml:space="preserve"> </t>
        </is>
      </c>
      <c r="C14" s="5" t="n">
        <v>153768256</v>
      </c>
      <c r="D14" s="5" t="n">
        <v>173947512</v>
      </c>
      <c r="E14" s="5" t="n">
        <v>123568337</v>
      </c>
      <c r="F14" s="4" t="inlineStr">
        <is>
          <t xml:space="preserve"> </t>
        </is>
      </c>
    </row>
    <row r="15">
      <c r="A15" s="4" t="inlineStr">
        <is>
          <t>Revenues</t>
        </is>
      </c>
      <c r="B15" s="4" t="inlineStr">
        <is>
          <t xml:space="preserve"> </t>
        </is>
      </c>
      <c r="C15" s="5" t="n">
        <v>1289020</v>
      </c>
      <c r="D15" s="5" t="n">
        <v>6774207</v>
      </c>
      <c r="E15" s="5" t="n">
        <v>1706553</v>
      </c>
      <c r="F15" s="4" t="inlineStr">
        <is>
          <t xml:space="preserve"> </t>
        </is>
      </c>
    </row>
    <row r="16">
      <c r="A16" s="4" t="inlineStr">
        <is>
          <t>Revenues</t>
        </is>
      </c>
      <c r="B16" s="4" t="inlineStr">
        <is>
          <t xml:space="preserve"> </t>
        </is>
      </c>
      <c r="C16" s="7" t="n">
        <v>28641</v>
      </c>
      <c r="D16" s="5" t="n">
        <v>72139</v>
      </c>
      <c r="E16" s="5" t="n">
        <v>1082391</v>
      </c>
      <c r="F16" s="4" t="inlineStr">
        <is>
          <t xml:space="preserve"> </t>
        </is>
      </c>
    </row>
    <row r="17">
      <c r="A17" s="4" t="inlineStr">
        <is>
          <t>Total Assets</t>
        </is>
      </c>
      <c r="B17" s="6" t="n">
        <v>176274857</v>
      </c>
      <c r="C17" s="4" t="inlineStr">
        <is>
          <t xml:space="preserve"> </t>
        </is>
      </c>
      <c r="D17" s="5" t="n">
        <v>410520259</v>
      </c>
      <c r="E17" s="4" t="inlineStr">
        <is>
          <t xml:space="preserve"> </t>
        </is>
      </c>
      <c r="F17" s="7" t="n">
        <v>1267134187</v>
      </c>
    </row>
    <row r="18">
      <c r="A18" s="4" t="inlineStr">
        <is>
          <t>Intelligent Chips and Service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s</t>
        </is>
      </c>
      <c r="B20" s="4" t="inlineStr">
        <is>
          <t xml:space="preserve"> </t>
        </is>
      </c>
      <c r="C20" s="4" t="inlineStr">
        <is>
          <t xml:space="preserve"> </t>
        </is>
      </c>
      <c r="D20" s="5" t="n">
        <v>10109828</v>
      </c>
      <c r="E20" s="5" t="n">
        <v>138247782</v>
      </c>
      <c r="F20" s="4" t="inlineStr">
        <is>
          <t xml:space="preserve"> </t>
        </is>
      </c>
    </row>
    <row r="21">
      <c r="A21" s="4" t="inlineStr">
        <is>
          <t>Revenues</t>
        </is>
      </c>
      <c r="B21" s="4" t="inlineStr">
        <is>
          <t xml:space="preserve"> </t>
        </is>
      </c>
      <c r="C21" s="4" t="inlineStr">
        <is>
          <t xml:space="preserve"> </t>
        </is>
      </c>
      <c r="D21" s="5" t="n">
        <v>10067646</v>
      </c>
      <c r="E21" s="5" t="n">
        <v>134343805</v>
      </c>
      <c r="F21" s="4" t="inlineStr">
        <is>
          <t xml:space="preserve"> </t>
        </is>
      </c>
    </row>
    <row r="22">
      <c r="A22" s="4" t="inlineStr">
        <is>
          <t>Revenues</t>
        </is>
      </c>
      <c r="B22" s="4" t="inlineStr">
        <is>
          <t xml:space="preserve"> </t>
        </is>
      </c>
      <c r="C22" s="4" t="inlineStr">
        <is>
          <t xml:space="preserve"> </t>
        </is>
      </c>
      <c r="D22" s="5" t="n">
        <v>42182</v>
      </c>
      <c r="E22" s="5" t="n">
        <v>3903977</v>
      </c>
      <c r="F22" s="4" t="inlineStr">
        <is>
          <t xml:space="preserve"> </t>
        </is>
      </c>
    </row>
    <row r="23">
      <c r="A23" s="4" t="inlineStr">
        <is>
          <t>Revenues</t>
        </is>
      </c>
      <c r="B23" s="4" t="inlineStr">
        <is>
          <t xml:space="preserve"> </t>
        </is>
      </c>
      <c r="C23" s="4" t="inlineStr">
        <is>
          <t xml:space="preserve"> </t>
        </is>
      </c>
      <c r="D23" s="5" t="n">
        <v>406754</v>
      </c>
      <c r="E23" s="5" t="n">
        <v>7539696</v>
      </c>
      <c r="F23" s="4" t="inlineStr">
        <is>
          <t xml:space="preserve"> </t>
        </is>
      </c>
    </row>
    <row r="24">
      <c r="A24" s="4" t="inlineStr">
        <is>
          <t>Revenues</t>
        </is>
      </c>
      <c r="B24" s="4" t="inlineStr">
        <is>
          <t xml:space="preserve"> </t>
        </is>
      </c>
      <c r="C24" s="4" t="inlineStr">
        <is>
          <t xml:space="preserve"> </t>
        </is>
      </c>
      <c r="D24" s="4" t="inlineStr">
        <is>
          <t xml:space="preserve"> </t>
        </is>
      </c>
      <c r="E24" s="4" t="inlineStr">
        <is>
          <t xml:space="preserve"> </t>
        </is>
      </c>
      <c r="F24" s="4" t="inlineStr">
        <is>
          <t xml:space="preserve"> </t>
        </is>
      </c>
    </row>
  </sheetData>
  <mergeCells count="2">
    <mergeCell ref="B1:E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Segments (Details 1)</t>
        </is>
      </c>
      <c r="B1" s="2" t="inlineStr">
        <is>
          <t>12 Months Ended</t>
        </is>
      </c>
    </row>
    <row r="2">
      <c r="B2" s="2" t="inlineStr">
        <is>
          <t>Dec. 31, 2024 USD ($)</t>
        </is>
      </c>
      <c r="C2" s="2" t="inlineStr">
        <is>
          <t>Dec. 31, 2024 CNY (¥)</t>
        </is>
      </c>
      <c r="D2" s="2" t="inlineStr">
        <is>
          <t>Dec. 31, 2023 CNY (¥)</t>
        </is>
      </c>
      <c r="E2" s="2" t="inlineStr">
        <is>
          <t>Dec. 31, 2022 CNY (¥)</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75327948</v>
      </c>
      <c r="C4" s="7" t="n">
        <v>541487420</v>
      </c>
      <c r="D4" s="7" t="n">
        <v>580016414</v>
      </c>
      <c r="E4" s="7" t="n">
        <v>586060092</v>
      </c>
    </row>
    <row r="5">
      <c r="A5" s="4" t="inlineStr">
        <is>
          <t>Mainland PRC [Member]</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57699003</v>
      </c>
      <c r="C7" s="5" t="n">
        <v>414763523</v>
      </c>
      <c r="D7" s="5" t="n">
        <v>540294309</v>
      </c>
      <c r="E7" s="5" t="n">
        <v>448978186</v>
      </c>
    </row>
    <row r="8">
      <c r="A8" s="4" t="inlineStr">
        <is>
          <t>HONG KONG</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7628945</v>
      </c>
      <c r="C10" s="5" t="n">
        <v>126723897</v>
      </c>
      <c r="D10" s="5" t="n">
        <v>29612277</v>
      </c>
      <c r="E10" s="4" t="inlineStr">
        <is>
          <t xml:space="preserve"> </t>
        </is>
      </c>
    </row>
    <row r="11">
      <c r="A11" s="4" t="inlineStr">
        <is>
          <t>International [Member]</t>
        </is>
      </c>
      <c r="B11" s="4" t="inlineStr">
        <is>
          <t xml:space="preserve"> </t>
        </is>
      </c>
      <c r="C11" s="4" t="inlineStr">
        <is>
          <t xml:space="preserve"> </t>
        </is>
      </c>
      <c r="D11" s="4" t="inlineStr">
        <is>
          <t xml:space="preserve"> </t>
        </is>
      </c>
      <c r="E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4" t="inlineStr">
        <is>
          <t xml:space="preserve"> </t>
        </is>
      </c>
      <c r="C13" s="4" t="inlineStr">
        <is>
          <t xml:space="preserve"> </t>
        </is>
      </c>
      <c r="D13" s="7" t="n">
        <v>10109828</v>
      </c>
      <c r="E13" s="7" t="n">
        <v>137081907</v>
      </c>
    </row>
  </sheetData>
  <mergeCells count="2">
    <mergeCell ref="B1:E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ubsequent events (Details Narrative) - CNY (¥)</t>
        </is>
      </c>
      <c r="B1" s="2" t="inlineStr">
        <is>
          <t>1 Months Ended</t>
        </is>
      </c>
    </row>
    <row r="2">
      <c r="B2" s="2" t="inlineStr">
        <is>
          <t>Mar. 25, 2025</t>
        </is>
      </c>
      <c r="C2" s="2" t="inlineStr">
        <is>
          <t>Oct. 11, 2024</t>
        </is>
      </c>
    </row>
    <row r="3">
      <c r="A3" s="3" t="inlineStr">
        <is>
          <t>Subsequent Event [Line Items]</t>
        </is>
      </c>
      <c r="B3" s="4" t="inlineStr">
        <is>
          <t xml:space="preserve"> </t>
        </is>
      </c>
      <c r="C3" s="4" t="inlineStr">
        <is>
          <t xml:space="preserve"> </t>
        </is>
      </c>
    </row>
    <row r="4">
      <c r="A4" s="4" t="inlineStr">
        <is>
          <t>Principal amount</t>
        </is>
      </c>
      <c r="B4" s="4" t="inlineStr">
        <is>
          <t xml:space="preserve"> </t>
        </is>
      </c>
      <c r="C4" s="7" t="n">
        <v>25000000</v>
      </c>
    </row>
    <row r="5">
      <c r="A5" s="4" t="inlineStr">
        <is>
          <t>Aggregate purchase price</t>
        </is>
      </c>
      <c r="B5" s="4" t="inlineStr">
        <is>
          <t xml:space="preserve"> </t>
        </is>
      </c>
      <c r="C5" s="7" t="n">
        <v>23000000</v>
      </c>
    </row>
    <row r="6">
      <c r="A6" s="4" t="inlineStr">
        <is>
          <t>Subsequent Event [Member]</t>
        </is>
      </c>
      <c r="B6" s="4" t="inlineStr">
        <is>
          <t xml:space="preserve"> </t>
        </is>
      </c>
      <c r="C6" s="4" t="inlineStr">
        <is>
          <t xml:space="preserve"> </t>
        </is>
      </c>
    </row>
    <row r="7">
      <c r="A7" s="3" t="inlineStr">
        <is>
          <t>Subsequent Event [Line Items]</t>
        </is>
      </c>
      <c r="B7" s="4" t="inlineStr">
        <is>
          <t xml:space="preserve"> </t>
        </is>
      </c>
      <c r="C7" s="4" t="inlineStr">
        <is>
          <t xml:space="preserve"> </t>
        </is>
      </c>
    </row>
    <row r="8">
      <c r="A8" s="4" t="inlineStr">
        <is>
          <t>Conversion of convertible notes</t>
        </is>
      </c>
      <c r="B8" s="5" t="n">
        <v>34878261</v>
      </c>
      <c r="C8" s="4" t="inlineStr">
        <is>
          <t xml:space="preserve"> </t>
        </is>
      </c>
    </row>
    <row r="9">
      <c r="A9" s="4" t="inlineStr">
        <is>
          <t>Subsequent Event [Member] | Class A Ordinary Shares [Member]</t>
        </is>
      </c>
      <c r="B9" s="4" t="inlineStr">
        <is>
          <t xml:space="preserve"> </t>
        </is>
      </c>
      <c r="C9" s="4" t="inlineStr">
        <is>
          <t xml:space="preserve"> </t>
        </is>
      </c>
    </row>
    <row r="10">
      <c r="A10" s="3" t="inlineStr">
        <is>
          <t>Subsequent Event [Line Items]</t>
        </is>
      </c>
      <c r="B10" s="4" t="inlineStr">
        <is>
          <t xml:space="preserve"> </t>
        </is>
      </c>
      <c r="C10" s="4" t="inlineStr">
        <is>
          <t xml:space="preserve"> </t>
        </is>
      </c>
    </row>
    <row r="11">
      <c r="A11" s="4" t="inlineStr">
        <is>
          <t>Additional shares</t>
        </is>
      </c>
      <c r="B11" s="5" t="n">
        <v>40000</v>
      </c>
      <c r="C11" s="4" t="inlineStr">
        <is>
          <t xml:space="preserve"> </t>
        </is>
      </c>
    </row>
    <row r="12">
      <c r="A12" s="4" t="inlineStr">
        <is>
          <t>Subsequent Event [Member] | Restricted Class A Ordinary Shares [Member]</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Additional shares</t>
        </is>
      </c>
      <c r="B14" s="5" t="n">
        <v>1810658</v>
      </c>
      <c r="C14" s="4" t="inlineStr">
        <is>
          <t xml:space="preserve"> </t>
        </is>
      </c>
    </row>
    <row r="15">
      <c r="A15" s="4" t="inlineStr">
        <is>
          <t>Subsequent Event [Member] | Class B Ordinary Shares [Member]</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Additional shares</t>
        </is>
      </c>
      <c r="B17" s="5" t="n">
        <v>44878261</v>
      </c>
      <c r="C1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of the Company have been prepared in accordance with accounting principles generally accepted in the United States of America (“U.S. GAAP”) and applicable rules and regulations of the Securities and Exchange Commission (“SEC”), regarding financial reporting, and include all normal and recurring adjustments that management of the Company considers necessary for a fair presentation of its financial position and operation results. Principles of consolidation The consolidated financial statements include the financial statements of the Company and its subsidiaries, which include the wholly-foreign owned enterprise (“WFOE”) and variable interest entity (“VIE”) and VIE’s subsidiaries over which the Company exercises control and, when applicable, entities for which the Company has a controlling financial interest or is the primary beneficiary. All transactions and balances among the Company and its subsidiaries have been eliminated upon consolidation. Use of estimates and assumption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Company’s consolidated financial statements include the useful lives of property and equipment and intangible assets, impairment of long-lived assets and goodwill, allowance for credit losses, provision for contingent liabilities, revenue recognition, right-of-use assets and lease liabilities, deferred taxes and uncertain tax position, purchase price allocations for business combination, the fair value of contingent consideration related to business acquisitions. Actual results could differ from these estimates. Foreign currency translation and other comprehensive income (loss) The Company uses Renminbi (“RMB”) as its reporting currency. The functional currency of MicroAlgo and its subsidiaries which are incorporated in Hong Kong is U.S. dollar, and its subsidiaries which are incorporated in PRC is RMB, which are their respective local currencies based on the criteria of ASC 830, “Foreign Currency Matters”. In the consolidated financial statements, the financial information of the Company and other entities located outside of the PRC has been translated into RMB. Assets and liabilities are translated at the exchange rates on the balance sheet date, equity amounts are translated at historical exchange rates, and revenues, expenses, gains and losses are translated using the average rate for the period. The balance sheet amounts, with the exception of shareholders’ equity at December 31, 2023 and 2024 were translated at USD 1.00 to RMB 7.0827 7.1884 6.7261 7.0467 7.1217 54,712,520 49,708,261 6,915,066 Cash and cash equivalents Cash and cash equivalents primarily consist of bank deposits with original maturities of three months or less, which are unrestricted as to withdrawal and use. Cash and cash equivalents also consist of funds earned from the Company’s operating revenues which were held at third party platform fund accounts which are unrestricted as to immediate use or withdraw. The Company maintains most of its bank accounts in the PRC, HK and US. Accounts receivable, net Accounts
receivable includes trade accounts due from customers. Accounts are considered overdue after 90 days. Management reviews its receivables
on a regular basis to determine if the credit loss is adequate and provides allowance when necessary. The credit loss is based on management’s
best estimates of specific losses on individual customer exposures, as well as the historical trends of collections. Account balances
are charged off against the credit loss after all means of collection have been exhausted and the likelihood of collection is not probable.
For the year ended December 31, 2023 and 2024, the Company made RMB 3,951,391
0 Short-term investments Short-term investments are investments in wealth management product with underlying in cash, bonds and equity funds. The investments can be redeemed any time and the investment was recorded at fair value. The gain (loss) from sale of any investments and fair value change are recognized in the statements of income and comprehensive income. Prepaid services fees Prepaid
services fees are mainly payments made to vendors or services providers for future services. These amounts are refundable and bear
no interest. Management reviews its prepaid services fees on a regular basis to determine if the credit loss is adequate and adjusts
the credit loss when necessary. As of December 31, 2023 and 2024, 0 22,149 3,081 Other receivables and prepaid expenses Other receivables that are short-term in nature include employee advances to pay certain of the Company’s expenses in the normal course of business and certain short-term deposits. Prepaid expenses included utilities or system services. Credit loss may be established and recorded based on management’s assessment of the likelihood of collection. Management reviews these items on a regular basis to determine if the credit loss is adequate and adjusts the credit loss when necessary. Delinquent account balances are written-off against the credit loss after management has determined that the likelihood of collection is not probable. For the year ended December 31, 2023 and 2024, the Company made RMB 3,228,306 4,875,364 678,227 Property and equipment, net Property and equipment are stated at cost less accumulated depreciation and impairment if applicable. Depreciation is computed using the straight-line method over the estimated useful lives of the assets with 5% residual value. The estimated useful lives are as follows:
Schedule of estimated useful lives of property and equipment, net
Useful Life
Office equipment 3
Office furniture and fixtures 3 5
Vehicles 3 5
Leasehold improvements lesser of lease term or expected useful life Long-term investments The Company accounts for investments with less than 20% of the voting shares and does not have the ability to exercise significant influence over operating and financial policies of the investee using the equity method, included in long-term investments. The Company records equity method investments at the historical cost in its consolidated financial statements and subsequently records any dividends received from the net accumulated earrings of the investee as income. Dividends received in excess of earnings are considered a return of investment and are recorded as reduction in the cost of the investments. Equity method investments are
evaluated for impairment when facts or circumstances indicate that the fair value of the long-term investments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 and near term
prospects of the investments; and (v) ability to hold the security for a period of time sufficient to allow for any anticipated recovery
in fair value. As the date of the December 31, 2024, the Company recognized the impairment of RMB 1,102,938 153,433 Intangible assets, net The Company’s intangible assets with definite useful lives primarily consist of copyrights, non-compete agreements, and technology know-hows. Identifiable intangible assets resulting from the acquisitions of subsidiaries accounted for using the purchase method of accounting are estimated by management based on the fair value of assets received.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The estimated useful lives are as follows:
Schedule of estimated useful lives of intangible assets, net
Useful Life
Non-compete agreements 6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For the years ended December 31,
2022, 2023 and 2024,
RMB 13,713,233 6,602,198
0 Convertible
notes payable Convertible notes are debt
or equity instruments that either require or permit the investor to convert the instrument into equity securities of the issuer. The Company
accounts for its convertible notes in accordance with ASC 470-20 Debt with Conversion and Other Options, whereby the convertible instrument
is initially accounted for as a single unit of account, unless it contains a derivative that must be bifurcated from the host contract
in accordance with ASC 815-15 Derivatives and hedging – Embedded Derivatives or the substantial premium model in ASC 470-20 Debt
– Debt with Conversion and Other Options applies. For the year ended December 31, 2024, the convertible notes payable
amounted to RMB 149,090,866 20,740,480 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Warrants liabilities The Company accounts for warrants (Public Warrants or Private Warrants) as either equity-classified or liability-classified instruments based on an assessment of the warrant’s specific terms and applicable authoritative guidance in Financial Accounting Standards Board (“FASB”)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lass A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consolidated statements of operations. The Company has elected to account for its Public Warrants as equity and the Private Warrants as liabilities. Revenue recognition The Company adopted Accounting Standards Update (“ASU”) 2014-09 Revenue from Contracts with Customers (ASC Topic 606). The ASU requires the use of a new five-step model to recognize revenue from customer contracts. The five-step model requires that the Company (i) identifies the contract with the customer, (ii) identifies the performance obligations in the contract, (iii) determines the transaction price, including variable consideration to the extent that it is probable that a significant future reversal will not occur, (iv) allocates the transaction price to the respective performance obligations in the contract, and (v) recognizes revenue when (or as) the Company satisfies the performance obligation.
(i) Central Processing Advertising Algorithm Services — Advertising display services For the advertising algorithm advertising display services, the Company’s performance obligation is to identify advertising spaces, embed images or videos into films, shows and short form videos that are hosted by leading online streaming platforms in China. Revenue is recognized at a point in time when the related services have been delivered based on the specific terms of the contract, which are commonly based on specific action (i.e., cost per impression (“CPM”) for online display). The Company enters into advertising contracts with advertisers where the amounts charged per specific action are fixed and determinable, the specific terms of the contracts were agreed on by the Company, the advertisers and channel providers, and collectability is probable. Revenue is recognized on a CPM basis as impressions. The Company considers itself as provider of the services as it has control of the specified services and products at any time before it is transferred to the customers which is evidenced by (1) the Company is primarily responsible to its customers for products and services offered where the products were designed in house and the Company has customer services team to directly serve the customers; and (2) having latitude in establish pricing. Therefore, the Company acts as the principal of these arrangements and reports revenue earned and costs incurred related to these transactions on a gross basis. — Performance-based advertising service The Company provides central processing algorithm performance-based advertising services for its customers, which enable the customers to get the optimal business opportunities. The Company’s performance obligation is to help customers to accurately match consumers and traffic users, and thereby increasing the conversion rate of product sale using its proprietary data optimization algorithms. The Company’s revenue is recognized at a point when an ender user completes a transaction at a rate specified in contract. Related service fees are generally billed monthly, based on a per transaction basis. The Company considers itself as provider of the services as it has control of the specified services and products at any time before it is transferred to the customers which is evidenced by (1) it is primarily responsible to its customers for the services offered where the algorithms and data optimization were designed and performed in house and it has customer services team to directly serve the customers; and (2) having latitude in establish pricing. Therefore, the Company acts as the principal of these arrangements and reports revenue earned and costs incurred related to these transactions on a gross basis. In addition, through the
Company’s data algorithm optimization, it is able to identify certain end user needs and it facilitates certain value-added services
to the end users. The Company engages third party services provider to perform the services. The Company concludes that it does not control
the services as the third-party service provider is responsible for providing the service and its responsibility is merely to facilitate
the provision of these value-added service to the end users and charges a fee. As such the Company recorded revenue from the value-added
services on a net basis when the services are provided by third party service provider. — Software development The Company also designs
software for central processing units based on customers’ specific needs. The contract is typically fixed priced and does not provide
any post contract customer support or upgrades. The Company’s performance obligation is to design, develop, test and install the
related software for customers, all of which are considered one performance obligation as the customers do not obtain benefit for each
separate service. The duration of the development period is short, usually less than one year. The Company’s revenue from software development contracts is
generally recognized over time during the development period and the Company has no alternative use of the customized software and application
without incurring significant additional costs. Revenue is recognized based on the Company’s measurement of progress towards completion
based on output methods when the Company could appropriately measure the customization progress towards completion by reaching certain
milestones specified in contracts. Assumptions, risks and uncertainties inherent in the estimates used to measure progress could affect
the amount of revenues, receivables and deferred revenues at each reporting period.
(ii) Mobile Games Services The Company generates revenue
from jointly operated mobile game publishing services and the licensed-out games. In accordance with ASC 606, Revenue Recognition: Principal
Agent Considerations, the Company evaluates agreements with the game developers, distribution channels and payment channels in order to
determine whether or not the Company acts as the principal or as an agent in the arrangement with each party respectively. The determination
of whether to record the revenues gross or net is based on whether the Company’s promise to its customers is to provide the products
or services or to facilitate a sale by a third party. The nature of the promise depends on whether the Company controls the products or
services prior to transferring it. Control is evidenced by if the Company is primarily responsible for fulling the provision of services
and has discretion in establishing the selling price. When the Company controls the products or services, its promise is to provide and
deliver the products and revenue is presented gross. When the Company does not control the products, the promise is to facilitate the
sale and revenue is presented net. — Jointly operated mobile game publishing services The Company offers publishing services for mobile games developed by third-party game developers. The Company acted as a distribution channel that it will publish the games on their own app or a third-party owned app or website, named game portals. Through these game portals, game players can download the mobile games to their mobile devices and purchase coins, the virtual currency, for in game premium features to enhance their game playing experience. The Company contracts with third-party payment platforms for collection services offered to game players who have purchased coins. The third-party game developers, third-party payment platforms and the co-publishers are entitled to profit sharing based on a prescribed percentage of the gross amount charged to the game players. The Company’s obligation in the publishing services is completed at a point in time when the game players made a payment to purchase coins. With respect to the publishing services arrangements between the Company and the game developer, the Company considered that the Company does not control the services as evidenced by (i) developers are responsible for providing the game product desired by the game players; (ii) the hosting and maintenance of game servers for running the online mobile games is the responsibility of the third-party platforms; (iii) the developers or third-party platforms have the right to change the pricing of in game virtual items. The Company’s responsibilities are publishing, providing payment solution and market promotion service, and thus the Company views the game developers to be its customers and considers itself as the facilitator of the game developers in the arrangements with game players. Accordingly, the Company records the game publishing service revenue from these games, net of amounts paid to the game developers. — Licensed out mobile games The Company also licenses third parties to operate its mobile games developed internally through mobile portal and receives revenue from the third-party licensee operators on a monthly basis. The Company’s performance obligation is to provide mobile games to game operators which enable players of the mobile games to make in game purchases and the Company recognized revenue at a point in time when game players completed the purchases. The Company records revenues on a net basis, as the Company does not have the control of the services provided as it does not have the primary responsibility for fulfilment nor does not have the right to change the pricing of the game services.
(iii) Sale of intelligent chips Starting in September 2020, the Company has also been engaged in resale of intelligent chips products and accessories. The Company typically enters into written contracts with its customer where the rights of the parties, including payment terms, are identified and sales prices to the customers are fixed with no separate sales rebate, discount, or other incentive and no right of return exists on sales of inventory. The Company’s performance obligation is to deliver products according to contract specifications. The Company recognizes gross product revenue at a point in time when the control of products or services are transferred to customers. To distinguish a promise to provide products from a promise to facilitate the sale from a third party, the Company considers the guidance of control in ASC 606-10-55-37A and the indicators in 606-10-55-39. The Company considers this guidance in conjunction with the terms in the Company’s arrangements with both suppliers and customers. In general, the Company controls the products as it has the obligation to (i) fulfil the products delivery and (ii) bear any inventory risk as legal owners. In addition, when establishing the selling prices for delivery of the resale products, the Company has control to set its selling price to ensure it would generate profit for the products delivery arrangements. The Company believes that all these factors indicate that the Company is acting as a principal in this transaction. As a result, revenue from the sales of products is presented on a gross basis. Contract balances: The Company records receivable related to revenue when it has an unconditional right to invoice and receive payment. Payments received from customers before all the relevant criteria for revenue recognition met are recorded as deferred revenue. The Company’s disaggregated revenue streams in consideration of the Company’s type of goods and services and sales channels are as follows:
Schedule of disaggregation of revenue
December 31, December 31, December 31, December 31,
RMB RMB RMB USD
Central processing advertising algorithm services 446,607,076 569,906,586 541,487,420 75,327,948
Mobile games 1,205,235 - - -
Sales of intelligent chips 138,247,781 10,109,828 - -
Total revenues 586,060,092 580,016,414 541,487,420 75,327,948 The Company’s revenue by timing of transfer of goods or services is summarized below:
Schedule of revenue by timing of transfer of goods or services
December 31, December 31, December 31, December 31,
RMB RMB RMB USD
Goods and services transferred at a point in time 586,060,092 580,016,414 414,763,523 57,699,003
Services transferred over time - - 126,723,897 17,628,945
Total revenues 586,060,092 580,016,414 541,487,420 75,327,948 The Company’s revenue by geographic locations is summarized below:
Schedule of revenue by geographic locations
December 31, December 31, December 31, December 31,
RMB RMB RMB USD
Mainland PRC revenues 448,978,186 540,294,309 414,763,523 57,699,003
Hong Kong revenues - 29,612,277 126,723,897 17,628,945
International revenues 137,081,906 10,109,828 - -
Total revenues 586,060,092 580,016,414 541,487,420 75,327,948 Cost of revenue Cost of revenue for central
processing algorithm services comprised of costs paid to channel distributors based on the sales agreements, shared costs with content
providers based on the profit-sharing arrangements, third party consulting services expenses and compensation expenses for the Company’s
professionals. For
mobile games, the cost of revenue includes the costs from the cooperating development of the games. For intelligent chip and
services, the cost of revenue consists primarily of the costs of products sold and third-party software development costs. For
software development services, the cost of revenue includes the costs paid to the development vendors during the process of software
development. Cost allocation Cost allocation includes allocation of certain general and administrative and financial expenses paid by the Parent. General and administrative expenses consist primarily salary and related expenses of senior management and employees, shared management expenses, including accounting, consulting, legal support services, and other expenses to provide operating support to the related businesses. These allocations are made using a proportional cost allocation method by considering the proportion of revenues, headcounts as well as estimates of time spent on the provision of services attributable to the Company and the related expenses resulted from the acquisition of subsidiary. Research and development Research and development expenses include salaries and other compensation-related expenses to the Company’s research and product development personnel, outsourced subcontractors, as well as office rental, depreciation and related expenses for the Company’s research and product development team. Value added taxes (“VAT”) and goods and services taxes (“GST”) Revenue represents the invoiced value of service, net of VAT or GST. The VAT and GST are based on gross sales price and VAT rates range up to 13% in China, depending on the type of service provided or product sold, and GST rate is generally 7% in Singapore. Entities that are VAT/GST general taxpayers are allowed to offset qualified input VAT/GST paid to suppliers against their output VAT/GST liabilities. Net VAT/GST balance between input VAT/GST and output VAT/GST is recorded in tax payable. All of the VAT/GST returns filed by the Company’s subsidiaries in China and Singapore, have been and remain subject to examination by the tax authorities for five years from the date of filing. 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Other Income, net Other Income includes government subsidies which are amounts granted by local government authorities as an incentive for companies to promote development of the local technology industry. The Company receives government subsidies related to government sponsored projects and records such government subsidies as a liability when it is received. The Company records government subsidies as other income when there is no further performance obligation. Total government subsidies amounted to RMB 605,184 7,037 979 Leases The Company adopted FASB ASU 2016-02, “Leases” (Topic 842), and elected the practical expedients that does not require us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8T12:00:50Z</dcterms:created>
  <dcterms:modified xmlns:dcterms="http://purl.org/dc/terms/" xmlns:xsi="http://www.w3.org/2001/XMLSchema-instance" xsi:type="dcterms:W3CDTF">2025-04-28T12:00:53Z</dcterms:modified>
</cp:coreProperties>
</file>